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Assets and Liabilities, at Fair" sheetId="9" r:id="rId9"/>
    <s:sheet name="Receivables" sheetId="10" r:id="rId10"/>
    <s:sheet name="Secured Loans Receivables" sheetId="11" r:id="rId11"/>
    <s:sheet name="Inventories" sheetId="12" r:id="rId12"/>
    <s:sheet name="Property and Equipment" sheetId="13" r:id="rId13"/>
    <s:sheet name="Goodwill and Intangible Assets" sheetId="14" r:id="rId14"/>
    <s:sheet name="Investments" sheetId="15" r:id="rId15"/>
    <s:sheet name="Accounts Payable" sheetId="16" r:id="rId16"/>
    <s:sheet name="Income Taxes" sheetId="17" r:id="rId17"/>
    <s:sheet name="Related Party Transactions" sheetId="18" r:id="rId18"/>
    <s:sheet name="Financing Agreements" sheetId="19" r:id="rId19"/>
    <s:sheet name="Derivative Instrument and Hedgi" sheetId="20" r:id="rId20"/>
    <s:sheet name="Commitments and Contingencies" sheetId="21" r:id="rId21"/>
    <s:sheet name="Stockholders' Equity" sheetId="22" r:id="rId22"/>
    <s:sheet name="Customer and Supplier Concentra" sheetId="23" r:id="rId23"/>
    <s:sheet name="Geographic Information" sheetId="24" r:id="rId24"/>
    <s:sheet name="Subsequent Events" sheetId="25" r:id="rId25"/>
    <s:sheet name="Summary of Significant Accoun26" sheetId="26" r:id="rId26"/>
    <s:sheet name="Summary of Significant Accoun27" sheetId="27" r:id="rId27"/>
    <s:sheet name="Assets and Liabilities, at Fa28" sheetId="28" r:id="rId28"/>
    <s:sheet name="Receivables (Tables)" sheetId="29" r:id="rId29"/>
    <s:sheet name="Secured Loans Receivables (Tabl" sheetId="30" r:id="rId30"/>
    <s:sheet name="Inventories (Tables)" sheetId="31" r:id="rId31"/>
    <s:sheet name="Property and Equipment (Tables)" sheetId="32" r:id="rId32"/>
    <s:sheet name="Goodwill and Intangible Assets " sheetId="33" r:id="rId33"/>
    <s:sheet name="Investments (Tables)" sheetId="34" r:id="rId34"/>
    <s:sheet name="Accounts Payables (Tables)" sheetId="35" r:id="rId35"/>
    <s:sheet name="Income Taxes (Tables)" sheetId="36" r:id="rId36"/>
    <s:sheet name="Related Party Transactions (Tab" sheetId="37" r:id="rId37"/>
    <s:sheet name="Derivative Instrument and Hed38" sheetId="38" r:id="rId38"/>
    <s:sheet name="Stockholders' Equity (Tables)" sheetId="39" r:id="rId39"/>
    <s:sheet name="Customer and Supplier Concent40" sheetId="40" r:id="rId40"/>
    <s:sheet name="Geographic Information (Tables)" sheetId="41" r:id="rId41"/>
    <s:sheet name="Summary of Significant Accoun42" sheetId="42" r:id="rId42"/>
    <s:sheet name="Summary of Significant Accoun43" sheetId="43" r:id="rId43"/>
    <s:sheet name="Assets and Liabilities, at Fa44" sheetId="44" r:id="rId44"/>
    <s:sheet name="Assets and Liabilities, at Fa45" sheetId="45" r:id="rId45"/>
    <s:sheet name="Assets and Liabilities, at Fa46" sheetId="46" r:id="rId46"/>
    <s:sheet name="Receivables (Details)" sheetId="47" r:id="rId47"/>
    <s:sheet name="Secured Loans Receivables (Deta" sheetId="48" r:id="rId48"/>
    <s:sheet name="Secured Loans Receivables (Loan" sheetId="49" r:id="rId49"/>
    <s:sheet name="Secured Loans Receivables (Narr" sheetId="50" r:id="rId50"/>
    <s:sheet name="Inventories (Details)" sheetId="51" r:id="rId51"/>
    <s:sheet name="Inventories (narrative) (Detail" sheetId="52" r:id="rId52"/>
    <s:sheet name="Property and Equipment (Details" sheetId="53" r:id="rId53"/>
    <s:sheet name="Goodwill and Intangible Asset54" sheetId="54" r:id="rId54"/>
    <s:sheet name="Goodwill and Intangible Asset55" sheetId="55" r:id="rId55"/>
    <s:sheet name="Goodwill and Intangible Asset56" sheetId="56" r:id="rId56"/>
    <s:sheet name="Investments (Details)" sheetId="57" r:id="rId57"/>
    <s:sheet name="Accounts Payables (Details)" sheetId="58" r:id="rId58"/>
    <s:sheet name="Income Taxes (Components of Inc" sheetId="59" r:id="rId59"/>
    <s:sheet name="Income Taxes (Reconciliation) (" sheetId="60" r:id="rId60"/>
    <s:sheet name="Income Taxes (Narrative) (Detai" sheetId="61" r:id="rId61"/>
    <s:sheet name="Related Party Transactions (Det" sheetId="62" r:id="rId62"/>
    <s:sheet name="Financing Agreements (Narrative" sheetId="63" r:id="rId63"/>
    <s:sheet name="Derivative Instrument and Hed64" sheetId="64" r:id="rId64"/>
    <s:sheet name="Derivative Instrument and Hed65" sheetId="65" r:id="rId65"/>
    <s:sheet name="Derivative Instrument and Hed66" sheetId="66" r:id="rId66"/>
    <s:sheet name="Derivative Instrument and Hed67" sheetId="67" r:id="rId67"/>
    <s:sheet name="Derivative Instrument and Hed68" sheetId="68" r:id="rId68"/>
    <s:sheet name="Stockholders' Equity (Narrative" sheetId="69" r:id="rId69"/>
    <s:sheet name="Stockholders' Equity (Option Ac" sheetId="70" r:id="rId70"/>
    <s:sheet name="Stockholders' Equity (Options O" sheetId="71" r:id="rId71"/>
    <s:sheet name="Stockholders' Equity (Restricte" sheetId="72" r:id="rId72"/>
    <s:sheet name="Customer and Supplier Concent73" sheetId="73" r:id="rId73"/>
    <s:sheet name="Geographic Information (Details"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762">
  <si>
    <t>Document and Entity Information - shares</t>
  </si>
  <si>
    <t>9 Months Ended</t>
  </si>
  <si>
    <t>Mar. 31, 2016</t>
  </si>
  <si>
    <t>May. 10, 2016</t>
  </si>
  <si>
    <t>Document and Entity Information [Abstract]</t>
  </si>
  <si>
    <t>Entity Registrant Name</t>
  </si>
  <si>
    <t>A-Mark Precious Metals, Inc.</t>
  </si>
  <si>
    <t>Entity Central Index Key</t>
  </si>
  <si>
    <t>Trading Symbol</t>
  </si>
  <si>
    <t>AMRK</t>
  </si>
  <si>
    <t>Current Fiscal Year End Date</t>
  </si>
  <si>
    <t>--06-30</t>
  </si>
  <si>
    <t>Entity Filer Category</t>
  </si>
  <si>
    <t>Smaller Reporting Company</t>
  </si>
  <si>
    <t>Document Type</t>
  </si>
  <si>
    <t>10-Q</t>
  </si>
  <si>
    <t>Document Period End Date</t>
  </si>
  <si>
    <t>Mar. 31,
		2016</t>
  </si>
  <si>
    <t>Document Fiscal Year Focus</t>
  </si>
  <si>
    <t>Document Fiscal Period Focus</t>
  </si>
  <si>
    <t>Q3</t>
  </si>
  <si>
    <t>Amendment Flag</t>
  </si>
  <si>
    <t>false</t>
  </si>
  <si>
    <t>Entity Common Stock, Shares Outstanding</t>
  </si>
  <si>
    <t>Condensed Consolidated Balance Sheets - USD ($) $ in Thousands</t>
  </si>
  <si>
    <t>Jun. 30, 2015</t>
  </si>
  <si>
    <t>Current assets:</t>
  </si>
  <si>
    <t>Cash</t>
  </si>
  <si>
    <t>Receivables, net</t>
  </si>
  <si>
    <t>Derivative assets</t>
  </si>
  <si>
    <t>Secured loans receivable</t>
  </si>
  <si>
    <t>Inventories</t>
  </si>
  <si>
    <t>Restricted inventories</t>
  </si>
  <si>
    <t>Restricted and Nonrestricted Inventory, Net</t>
  </si>
  <si>
    <t>Income taxes receivable</t>
  </si>
  <si>
    <t>Income taxes receivable from Former Parent</t>
  </si>
  <si>
    <t>Prepaid expenses and other assets</t>
  </si>
  <si>
    <t>Total current assets</t>
  </si>
  <si>
    <t>Property and equipment, net</t>
  </si>
  <si>
    <t>Goodwill</t>
  </si>
  <si>
    <t>Intangibles, net</t>
  </si>
  <si>
    <t>Long-term secured loans receivable</t>
  </si>
  <si>
    <t>Long-term investments</t>
  </si>
  <si>
    <t>Deferred tax assets - non-current</t>
  </si>
  <si>
    <t>Total assets</t>
  </si>
  <si>
    <t>Current liabilities:</t>
  </si>
  <si>
    <t>Lines of credit</t>
  </si>
  <si>
    <t>Liability on borrowed metals</t>
  </si>
  <si>
    <t>Product financing arrangement</t>
  </si>
  <si>
    <t>Accounts payable</t>
  </si>
  <si>
    <t>Derivative liabilities</t>
  </si>
  <si>
    <t>Accrued liabilities</t>
  </si>
  <si>
    <t>Income taxes payable to Former Parent</t>
  </si>
  <si>
    <t>Deferred tax liability - current</t>
  </si>
  <si>
    <t>Total current liabilities</t>
  </si>
  <si>
    <t>Deferred tax liabilities - non-current</t>
  </si>
  <si>
    <t>Total liabilities</t>
  </si>
  <si>
    <t>Commitments and contingencies</t>
  </si>
  <si>
    <t xml:space="preserve"> </t>
  </si>
  <si>
    <t>Stockholders’ equity:</t>
  </si>
  <si>
    <t>Preferred stock, $0.01 par value, authorized 10,000,000 shares; issued and outstanding: none as of March 31, 2016 and June 30, 2015</t>
  </si>
  <si>
    <t>Common Stock, par value $0.01; 40,000,000 shares authorized; 6,996,964 and 6,973,549 shares issued and outstanding as of March 31, 2016 and June 30, 2015, respectively</t>
  </si>
  <si>
    <t>Additional paid-in capital</t>
  </si>
  <si>
    <t>Retaining earnings</t>
  </si>
  <si>
    <t>Total stockholders’ equity</t>
  </si>
  <si>
    <t>Total liabilities and stockholders’ equity</t>
  </si>
  <si>
    <t>Condensed Consolidated Balance Sheets (Parenthetical) - $ / shares</t>
  </si>
  <si>
    <t>Statement of Financial Position [Abstract]</t>
  </si>
  <si>
    <t>Common stock, par value (usd per share)</t>
  </si>
  <si>
    <t>Preferred stock, par value (usd per share)</t>
  </si>
  <si>
    <t>Preferred stock, shares authorized</t>
  </si>
  <si>
    <t>Preferred stock, issued, shares</t>
  </si>
  <si>
    <t>Preferred stock, outstanding, shares</t>
  </si>
  <si>
    <t>Common stock, shares authorized</t>
  </si>
  <si>
    <t>Common stock, shares issued</t>
  </si>
  <si>
    <t>Common stock, shares outstanding</t>
  </si>
  <si>
    <t>Condensed Consolidated Statements of Income - USD ($) $ in Thousands</t>
  </si>
  <si>
    <t>3 Months Ended</t>
  </si>
  <si>
    <t>Mar. 31, 2015</t>
  </si>
  <si>
    <t>Income Statement [Abstract]</t>
  </si>
  <si>
    <t>Revenues</t>
  </si>
  <si>
    <t>Cost of sales</t>
  </si>
  <si>
    <t>Gross profit</t>
  </si>
  <si>
    <t>Selling, general and administrative expenses</t>
  </si>
  <si>
    <t>Interest income</t>
  </si>
  <si>
    <t>Interest expense</t>
  </si>
  <si>
    <t>Other income</t>
  </si>
  <si>
    <t>Unrealized (losses) gains on foreign exchange</t>
  </si>
  <si>
    <t>Net income before provision for income taxes</t>
  </si>
  <si>
    <t>Provision for income taxes</t>
  </si>
  <si>
    <t>Net income</t>
  </si>
  <si>
    <t>Basic and diluted income per share:</t>
  </si>
  <si>
    <t>Basic - net income (usd per share)</t>
  </si>
  <si>
    <t>Diluted - net income (usd per share)</t>
  </si>
  <si>
    <t>Weighted average shares outstanding:</t>
  </si>
  <si>
    <t>Basic (shares)</t>
  </si>
  <si>
    <t>Diluted (shares)</t>
  </si>
  <si>
    <t>Condensed Consolidated Statements of Stockholders' Equity - 9 months ended Mar. 31, 2016 - USD ($) $ in Thousands</t>
  </si>
  <si>
    <t>Total</t>
  </si>
  <si>
    <t>Common Stock</t>
  </si>
  <si>
    <t>Additional Paid-in Capital</t>
  </si>
  <si>
    <t>Retained Earnings</t>
  </si>
  <si>
    <t>Beginning balance, shares at Jun. 30, 2015</t>
  </si>
  <si>
    <t>Beginning balance at Jun. 30, 2015</t>
  </si>
  <si>
    <t>Increase (Decrease) in Stockholders' Equity [Roll Forward]</t>
  </si>
  <si>
    <t>Share-based compensation</t>
  </si>
  <si>
    <t>Release of restricted stock units</t>
  </si>
  <si>
    <t>Repurchase and retirement of restricted stock units for payroll taxes, shares</t>
  </si>
  <si>
    <t>Repurchase and retirement of restricted stock units for payroll taxes</t>
  </si>
  <si>
    <t>Dividends declared</t>
  </si>
  <si>
    <t>Ending balance, shares at Mar. 31, 2016</t>
  </si>
  <si>
    <t>Ending balance at Mar. 31, 2016</t>
  </si>
  <si>
    <t>Condensed Consolidated Statements of Cash Flows - USD ($) $ in Thousands</t>
  </si>
  <si>
    <t>Cash flows from operating activities:</t>
  </si>
  <si>
    <t>Net Income</t>
  </si>
  <si>
    <t>Adjustments to reconcile net income to net cash provided by (used in) operating activities:</t>
  </si>
  <si>
    <t>Depreciation and amortization</t>
  </si>
  <si>
    <t>Deferred income taxes</t>
  </si>
  <si>
    <t>Interest added to principal of secured loans</t>
  </si>
  <si>
    <t>Earnings from equity method investment</t>
  </si>
  <si>
    <t>Changes in assets and liabilities:</t>
  </si>
  <si>
    <t>Receivables</t>
  </si>
  <si>
    <t>Secured loans</t>
  </si>
  <si>
    <t>Secured loans to Former Parent</t>
  </si>
  <si>
    <t>Income tax receivable</t>
  </si>
  <si>
    <t>Prepaid expenses and other current assets</t>
  </si>
  <si>
    <t>Liabilities on borrowed metals</t>
  </si>
  <si>
    <t>Receivable from/payables to Former Parent</t>
  </si>
  <si>
    <t>Income taxes payable</t>
  </si>
  <si>
    <t>Net cash used in operating activities</t>
  </si>
  <si>
    <t>Cash flows from investing activities:</t>
  </si>
  <si>
    <t>Capital expenditures for property and equipment</t>
  </si>
  <si>
    <t>Purchase of long-term investments</t>
  </si>
  <si>
    <t>Secured loans, net</t>
  </si>
  <si>
    <t>Net cash used in investing activities</t>
  </si>
  <si>
    <t>Cash flows from financing activities:</t>
  </si>
  <si>
    <t>Product financing arrangement, net</t>
  </si>
  <si>
    <t>Dividends paid</t>
  </si>
  <si>
    <t>Borrowings (repayments) under lines of credit, net</t>
  </si>
  <si>
    <t>Repurchase and retirement of restricted stock for payroll taxes</t>
  </si>
  <si>
    <t>Net cash provided by financing activities</t>
  </si>
  <si>
    <t>Net (decrease) increase in cash and cash equivalents</t>
  </si>
  <si>
    <t>Cash and cash equivalents, beginning of period</t>
  </si>
  <si>
    <t>Cash and cash equivalents, end of period</t>
  </si>
  <si>
    <t>Cash paid during the period for:</t>
  </si>
  <si>
    <t>Income taxes</t>
  </si>
  <si>
    <t>Non-cash investing and financing activities:</t>
  </si>
  <si>
    <t>Description of Business</t>
  </si>
  <si>
    <t>Accounting Policies [Abstract]</t>
  </si>
  <si>
    <t>DESCRIPTION OF BUSINESS A-Mark Precious Metals, Inc. and its subsidiaries (“A-Mark” or the “Company”) is a full-service precious metals trading company. Its products include gold, silver, platinum and palladium for storage and delivery primarily in the form of coins, bars, wafers and grain. The Company's trading-related services include financing, consignment, logistics, hedging and various customized financial programs. Through its wholly owned subsidiary, Collateral Finance Corporation (“CFC”), a licensed California Finance Lender, the Company offers loans on precious metals, rare coins and other collectibles collateral to coin dealers, collectors and investor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based in Las Vegas, Nevada, which began operations in July 2015. Logistics provides our customers an array of complementary services, including storage, shipping, handling, receiving, processing, and inventorying of precious metals and custom coins on a secure basis. Spinoff from Spectrum Group International, Inc. On March 14, 2014, the Company's former parent, Spectrum Group International, Inc. ("SGI" or the "Former Parent"), effected a spinoff (the "spinoff" or the "Distribution") of the Company from SGI. As a result of the Distribution, the Company became a publicly traded company independent from SGI. On March 17, 2014, A-Mark’s shares of common stock commenced trading on the NASDAQ Global Select Market under the symbol "AMRK."</t>
  </si>
  <si>
    <t>Summary of Significant Accounting Policies</t>
  </si>
  <si>
    <t xml:space="preserve">SUMMARY OF SIGNIFICANT ACCOUNTING POLICIES Basis of Presentation and Principles of Consolidation The condensed consolidated financial statements reflect the financial condition, results of operations, and cash flows of the Company, and were prepared using accounting principles generally accepted in the United States (“U.S. GAAP”). The Company operated in one segment for all periods presented. These condensed consolidated financial statements include the accounts of A-Mark, and its wholly owned subsidiaries, CFC, AMTAG, Logistics and TDS (collectively the “Company”). All inter-company accounts and transactions have been eliminated in consolidation.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income, condensed consolidated statement of stockholders’ equity, and condensed consolidated statements of cash flows for the periods presented in accordance with U.S. GAAP. Operating results for the nine months ended March 31, 2016 are not necessarily indicative of the results that may be expected for the year ending June 30, 2016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June 30, 2015 (the “ 2015 Annual Report ”), as filed with the SEC. Amounts related to disclosure of June 30, 2015 balances within these interim condensed consolidated financial statements were derived from the aforementioned audited consolidated financial statements and notes thereto included in the 2015 Annual Report . Reclassifications Certain previously reported amounts have been reclassified to conform to the current fiscal quarter's condensed consolidated financial statement presentation. In the previous reported periods, account receivables included secured loans and derivative assets; these components are shown as separate lines items on the condensed consolidated balance sheets and cash flow statements. Similarly, accounts payables included derivative liabilities; these components are shown as separate lines items on the condensed consolidated balance sheets and cash flow statement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nd allowances for doubtful accounts, impairment assessments of long-lived assets and intangible assets, valuation reserve determination on deferred tax assets, and revenue recognition judgments. Significant estimates also include the Company's fair value determination with respect to its financial instruments and precious metals materials. Actual results could materially differ from these estimates.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substantially all inventories loaned under consignment arrangements are collateralized for the benefit of the Company.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densed consolidated statements of income as unrealized net gains (losses) on foreign exchange. Cash Equivalents The Company considers all highly liquid investments with original maturities of three months or less, when purchased, to be cash equivalents. Inventories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Property and Equipment and Depreciation Property and equipment is stated at cost less accumulated depreciation. Depreciation is calculated using a straight line method based on the estimated useful lives of the related assets, ranging from three years to five years . Goodwill and Purchased Intangible Assets Goodwill is recorded when the purchase price paid for an acquisition exceeds the estimated fair value of the net identified tangible and intangible assets acquired. Goodwill and other indefinite life intangibles are evaluated for impairment annually in the fourth quarter of the fiscal year (or more frequently if indicators of potential impairment exist) in accordance with the Intangibles - Goodwill and Other Topic 350 of the Accounting Standards Codification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of March 31, 2016 and June 30, 2015 , the Company had no impairments. 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Amortizable intangible assets are being amortized on a straight-line basis which approximates economic use, over periods ranging from three years to fifteen years . The Company considers the useful life of the trademarks to be indefinite. The Company tests the value of the trademarks and trade name annually for impairment. Long-Lived Assets 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As of March 31, 2016 and June 30, 2015 , management concluded that an impairment was not required.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net. The carrying value of the investment is reduced by the amount of the dividends received from the equity-method investee, as they are considered as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Revenue Recognition Revenues are recognized when persuasive evidence of an arrangement exists, delivery has occurred, the price is fixed or determinable, no obligations remain and collection is probable. The Company records sales of precious metals, which occurs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 The Company records revenues from its storage and logistics services after the related services are completed. 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Derivatives and Hedging Topic 815 of the ASC. The Company records the derivative at the trade date with a corresponding unrealized gain (loss), which is reflected in the cost of sales in the condensed consolidated statements of income. The Company adjusts the derivatives to fair value on a daily basis until the transaction is physically settled. Sales which are physically settled are recognized at the gross amount in the condensed consolidated statements of income. Interest Income The Company uses the effective interest method to recognize interest income on its secured loans transactions. For these arrangements, the Company maintains a security interest in the precious metals and records interest income over the terms of the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receivable and then to any unrecognized interest income (see Note 5 .) Also, the Company enters into repurchases agreements, whereby the Company sells products at the prevailing spot price plus a premium, and then repurchases the products back from the customer at the prevailing spot price, thereby earning a fee (recorded as interest income) based on a calculated premium over the spot price, resulting in an open sales commitment to deliver products at the agreed upon date and price. Interest Expense The Company incurs interest expense and related fees as a result of usage under its lines of credit, product financing arrangement and liability on borrowed metals. The Company incurs interest expense based on usage under its Trading Credit Facility recording interest expense using the effective interest method. The Company incurs financing fees (classified as interest expense) as a result of its product financing arrangement for the transfer and subsequent re-acquisition of gold and silver at a fixed price to a third party finance company. During the term of this type of financing agreement, a third party finance company holds the designated inventory, with the intent to return the inventory to the Company at an agreed-upon price based on the spot price on the finance arrangement termination date, pursuant to the guidance in Product Financing Arrangements Topic 470-40 of the ASC. The third party charges a monthly fee as a percentage of the market value of the outstanding obligation. In addition, the Company incurs a financing fee related to custodial storage facility charges related to the transferred collateral inventory; this collateral is classified as restricted inventory on our condensed consolidated balance sheets. Additionally, the Company incurs interest expense when we borrow precious metals from our suppliers under short-term arrangements, which bear interest at a designated rate. Amounts under these arrangements are due at maturity and require repayment either in the form of precious metals or cash. This liability is reflected in the condensed consolidated balance sheet as a liability on borrowed metals. Derivative Instruments The Company’s inventory, and purchase and sale commitment transactions consist of precious metals products. The value of our inventory and these commitments is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and forward contract transactions are recorded at fair value on the trade date. The difference between the original contract value and the market value of the open futures and forward contracts are reflected in derivative assets or derivative liabilities in the condensed consolidated balance sheet at fair value. The Company records the change between market value and trade value of the underlying open commodity contracts as a derivative asset or liability, and the Company correspondingly records the related unrealized gains or losses. The change in unrealized gain (loss) on open commodity contracts from one period to the next is reflected in net gain (loss) on derivative instruments. These unrealized gains and losses are included as a component of cost of sales on the condensed consolidated statements of income. Gains or losses resulting from the termination of commodity contracts are reported as realized gains or losses on commodity contracts, which is recorded as a component of cost of sales on the condensed consolidated statements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 Advertising Advertising costs are expensed as incurred, and are included in selling, general and administrative expenses in the condensed consolidated statements of income. Advertising expense was $137,000 and $206,000 , respectively, for the three months ended March 31, 2016 and 2015 . Advertising expense was $463,000 and $456,000 , respectively, for the nine months ended March 31, 2016 and 2015 . Shipping and Handling Costs Shipping and handling costs represent costs associated with shipping product to customers, and receiving product from vendors and are included in cost of sales in the condensed consolidated statements of income. Shipping and handling costs incurred totaled $1.5 million and $2.1 million , respectively, for the three months ended March 31, 2016 and 2015 . Shipping and handling costs incurred totaled $5.6 million and $5.3 million , respectively, for the nine months ended March 31, 2016 and 2015 . 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 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 principally within accrued liabilitie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densed consolidated financial position.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densed consolidated financial statements recognized the current and deferred income tax consequences that result from the Company's activities during the current and preceding periods, as if the Company were a separate taxpayer prior to the date of the Distribution rather than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Income taxes payable to Former Parent reflects balances due to the Former Parent for the Company's share of the income tax assets of the group, net of amounts related to federal and state jurisdictions due to taxable income generated as if the Company were a separate taxpaying entity prior to the Distribution. Income taxes receivable from Former Parent reflects balance due from the Former Parent for the Company's share of the income tax assets of the group, net of amounts related to federal and state jurisdictions due to taxable income generated as if the Company were a separate taxpaying entity prior to the Distribution.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A reconciliation of shares used in calculating basic and diluted earnings per common shares follows. There is no dilutive effect of stock appreciation rights ("SARs"), as such obligations are not settled and were out of the money for the three and nine months ended March 31, 2016 and 2015 . in thousands Three Months Ended Nine Months Ended March 31, 2016 March 31, 2015 March 31, 2016 March 31, 2015 Basic weighted average shares outstanding (1) 6,983 6,963 6,977 6,963 Effect of common stock equivalents — stock issuable under outstanding equity awards 163 99 135 99 Diluted weighted average shares outstanding 7,146 7,062 7,112 7,062 _________________________________ (1) Basic weighted average shares outstanding include the effect of vested but unissued restricted stock grants. Recent Accounting Pronouncements Not Yet Adopted In March 2016, the Financial Accounting Standards Board (the “FASB”) issued Accounting Standards Update (“ASU”) No. 2016-09, (“ASU 2016-09”), C 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For public entities, ASU 2016-09 is effective for financial statements issued for annual periods beginning after December 15, 2016, and interim periods within those annual periods. We do not expect the adoption of this standard will have a material effect on our consolidated financial statements. In February 2016, FASB issued ASU No. 2016-02, (“ASU 2016-02”), Leases (Topic 842) . The amendments in this update require lessees to recognize a lease liability measured on a discounted basis and a right-of-use asset for all leases at the commencement date. For public entities, ASU 2016-02 is effective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results of operation, financial condition or cash flows. In November 2015, the FASB issued Accounting Standards Update ("ASU") No. 2015-17, Income Taxes: Balance Sheet Classification of Deferred Taxes (“ASU 2015-17”), which simplifies the presentation of deferred taxes by requiring deferred tax assets and liabilities be classified as non-current on the balance sheet. This update is effective for fiscal years beginning after December 15, 2016. The guidance may be adopted prospectively or retrospectively and early adoption is permitted. We have not early adopted ASU, and the adoption of this update is not expected to have a material impact on our results of operations, financial position or cash flows. In May 2014, the FASB issued ASU No. 2014-09, Revenue from Contracts with Customers (Topic 606) ,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March 31, 2016 and June 30, 2015 . in thousands March 31, 2016 June 30, 2015 Carrying Amount Fair value Carrying Amount Fair value Financial assets: Cash $ 12,972 $ 12,972 $ 20,927 $ 20,927 Receivables and advances, net 25,928 25,928 30,025 30,025 Secured loans 64,827 64,827 49,316 49,316 Derivative assets - open sale and purchase commitments, net 9,834 9,834 1,722 1,722 Derivative assets - futures contracts 1,226 1,226 5,363 5,363 Derivative assets - forward contracts 26 26 4,279 4,279 Income taxes receivable from Former Parent — — 1,095 1,095 Financial liabilities: Lines of credit $ 190,000 $ 190,000 $ 147,000 $ 147,000 Liability on borrowed metals 5,573 5,573 9,500 9,500 Product financing arrangement 93,168 93,168 39,425 39,425 Derivative liabilities - liability on margin accounts 6,788 6,788 6,908 6,908 Derivative liabilities - open sale and purchase commitments, net 159 159 10,989 10,989 Derivative liabilities - futures contracts 1,163 1,163 — — Derivative liabilities - forward contracts 2,963 2,963 — — Accounts payable, advances and other payables 42,838 42,838 50,639 50,639 Accrued liabilities 6,600 6,600 5,330 5,330 Income taxes payable to Former Parent 510 510 — — The fair values of the financial instruments shown in the above table as of March 31, 2016 and June 30, 2015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The carrying amounts of cash and cash equivalents, secured loans, accounts receivable, consignor advances, accounts payable and accrued liabilities approximated fair value due to their short-term nature. The carrying amounts of derivative assets and derivative liabilities are marked-to-market on a daily basis to fair value. The carrying amounts of lines of credit approximate fair value based on the borrowing rates currently available to the Company for bank loans with similar terms and average maturities.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significant assumptions used to determine the carrying value and the related fair value of the financial instruments are described below: Inventory .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and data derived from the markets on which the underlying commodities are traded. Precious metals commodities inventory are classified in Level 1 of the valuation hierarchy. Derivatives . Futures contracts, forward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 . Product financing arrangement consists of financing agreements for the transfer and subsequent re-acquisition of the sale of gold and silver at a fixed price to a third party. Such transactions allow the Company to repurchase this inventory at an agreed-upon price based on the spot price on the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 is classified in Level 1 of the valuation hierarchy. The following tables present information about the Company's assets and liabilities measured at fair value on a recurring basis as of March 31, 2016 and June 30, 2015 aggregated by the level in the fair value hierarchy within which the measurements fall: March 31, 2016 Quoted Price in Active Markets Significant Other Significant for Identical Observable Unobservable Instruments Inputs Inputs in thousands (Level 1) (Level 2) (Level 3) Total Assets: Inventory (1) $ 273,967 $ — $ — $ 273,967 Derivative assets — open sale and purchase commitments, net 9,834 — — 9,834 Derivative assets — futures contracts 1,226 — — 1,226 Derivative assets — forward contracts 26 — — 26 Total assets, valued at fair value $ 285,053 $ — $ — $ 285,053 Liabilities: Liability on borrowed metals $ 5,573 $ — $ — $ 5,573 Product financing arrangement 93,168 — — 93,168 Derivative liabilities — liability on margin accounts 6,788 — — 6,788 Derivative liabilities — open sales and purchase commitments, net 159 — — 159 Derivative liabilities — future contracts 1,163 — — 1,163 Derivative liabilities — forward contracts 2,963 — — 2,963 Total liabilities, valued at fair value $ 109,814 $ — $ — $ 109,814 ____________________ (1) Commemorative coin inventory totaling $6,000 is held at lower of cost or market and is thus excluded from this table. June 30, 2015 Quoted Price in Active Markets Significant Other Significant for Identical Observable Unobservable Instruments Inputs Inputs in thousands (Level 1) (Level 2) (Level 3) Total Assets: Inventory (1) $ 189,983 $ — $ — $ 189,983 Derivative assets — open sale and purchase commitments, net 1,722 — — 1,722 Derivative assets — futures contracts 5,363 — — 5,363 Derivative assets — forward contracts 4,279 — — 4,279 Total assets, valued at fair value $ 201,347 $ — $ — $ 201,347 Liabilities: Liability on borrowed metals $ 9,500 $ — $ — $ 9,500 Product financing arrangement 39,425 — — 39,425 Derivative liabilities — liability on margin accounts 6,908 — — 6,908 Derivative liabilities — open sale and purchase commitments, net 10,989 — — 10,989 Total liabilities, valued at fair value $ 66,822 $ — $ — $ 66,822 ____________________ (1) Commemorative coin inventory totaling $1.5 million is held at lower of cost or market and is thus excluded from this table. There were no transfers in or out of Level 2 or 3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cost method and equity method investments that are written down to fair value when their declines are determined to be other-than-temporary, and long-lived assets or goodwill that are written down to fair value when they are held for sale or determined to be impaired. The Company uses level-three inputs to measure the fair value of its investments on a non-recurring basis. The Company's investments in ownership interests in noncontrolled entities do not have readily determinable fair values and were initially recorded at cost, $7.2 million , in aggregate, as of March 31, 2016 . Quoted prices of the investments are not available, and the cost of obtaining an independent valuation appears excessive considering the materiality of the instruments to the Company. For the Company's equity method investment, it recognized $0.1 million and $0.6 million earnings associated with the Company's ownership interests in this noncontrolled entities during the three and nine months ended March 31, 2016 , respectively. As of March 31, 2016 and June 30, 2015 , the carrying value of the Company's investments totaled $7.8 million and $2.5 million , respectively. The Company uses level-three inputs to measure the fair value of goodwill and other intangibles on a non-recurring basis. These assets are measured at cost and are written down to fair value on the annual measurement dates or on the date of a triggering event, if impaired. As of March 31, 2016 , there were no indications present that the Company's goodwill or other purchased intangibles were impaired, and therefore were not measured at fair value. There were no gains or losses recognized in earnings associated with the above purchased intangibles during the three and nine months ended March 31, 2016 and 2015 .</t>
  </si>
  <si>
    <t>Receivables [Abstract]</t>
  </si>
  <si>
    <t xml:space="preserve">RECEIVABLES Receivables consist of the following as of March 31, 2016 and June 30, 2015 : in thousands March 31, 2016 June 30, 2015 Customer trade receivables $ 3,207 $ 11,835 Wholesale trade advances 16,425 12,164 Due from brokers 6,326 6,056 Subtotal 25,958 30,055 Less: allowance for doubtful accounts (30 ) (30 ) Receivables, net $ 25,928 $ 30,025 Customer trade receivables. Customer trade receivables represent short-term, non-interest bearing amounts due from precious metal sales and are secured by the related precious metals stored with the Company, a letter of credit issued on behalf of the customer, or other secured interests in assets of the customer. Wholesale trade advances. Wholesale trade advances represent advances of various bullion products and cash advances to customers. Typically, these advances are: unsecured, short-term, and non-interest bearing, which are made to wholesale metals dealers and government mints. Due from brokers . Due from brokers principally consists of the margin requirements held at brokers related to open futures contracts (see Note 11 ). Allowance for Doubtful Accounts Allowances for doubtful accounts are recorded based on specifically identified receivables, which the Company has identified as potentially uncollectible. A summary of the activity in the allowance for doubtful accounts is as follows: in thousands Period ended: Beginning Balance Provision Charge-off Ending Balance Nine Months Ended March 31, 2016 $ 30 $ — $ — $ 30 Year Ended June 30, 2015 $ 30 $ — $ — $ 30 </t>
  </si>
  <si>
    <t>Secured Loans Receivables</t>
  </si>
  <si>
    <t>SECURED LOANS RECEIVABLE Below is a summary of the carrying-value of our secured loans as of March 31, 2016 and June 30, 2015 : in thousands March 31, 2016 June 30, 2015 Secured loans originated $ 40,756 $ 36,778 Secured loans originated - with a related party 1,363 — 42,119 36,778 Secured loans acquired 22,708 (1) 12,538 (2) Secured loans (current and long-term) $ 64,827 $ 49,316 _________________________________ (1) Includes $86,000 of amortized loan premium as of March 31, 2016 . (2) Includes $99,000 of amortized loan premium as of June 30, 2015 . Secured loans - originated : Secured loans include short-term loans, which include a combination of on-demand lines and short term facilities, and long-term loans that are made to our customers (i.e., secured loans - originated). These loans are fully secured by the customers' assets that include bullion, numismatic and semi-numismatic material, which are typically held in safekeeping by the Company. (See Note 13 , for further information regarding our secured loans made to related parties.) Secured loans - acquired : Secured loans also include short-term loans, which include a combination of on-demand lines and short term facilities that are purchased from our customers (i.e., secured loans - acquired). The Company acquires a portfolio of their loan receivables at a price that approximates the aggregate carrying-value of the each loan in the portfolio, as determined on the effective transaction date. Each loan in the portfolio is fully secured by the borrowers' assets, which include bullion, numismatic and semi-numismatic material that are held in safekeeping by the Company. Typically, our customer retains the responsibility for the servicing and administration of the loans. As of March 31, 2016 and June 30, 2015 , our secured loans carried weighted-average effective interest rates of 8.2% and 8.5% , respectively, and mature in periods generally ranging from on-demand to two years. The secured loans that the Company generates with active customers of A-Mark are reflected as an operating activity on the condensed consolidated statements of cash flows. The secured loans that the Company generates with borrowers who are not active customers of A-Mark are reflected as an investing activity on the condensed consolidated statements of cash flows as secured loans, net. For the secured loans that are reflected as an investing activity and have terms that allow the borrower to increase their loan balance (at the discretion of the Company) based on the excess value of their collateral compared to their aggregate principal balance of loan and are repayable on demand or in the short-term, the borrowings and repayments are netted on the condensed consolidated statements of cash flows. In contrast, for the secured loans that are reflected as an investing activity and do not contain a revolving credit-line feature or have long-term maturities, the borrowed funds are shown at gross as other originated secured loans, segregated from the repayments of the principal, which are shown as principal collections on other originated secured loans on the condensed consolidated statements of cash flows. Credit Quality of Secured Loans Receivables and Allowance for Credit Losses The Company applies a systematic methodology to determine the allowance for credit losses for secured loan receivables. The secured loan receivables portfolio is comprised solely of secured loans with similar risk profiles. This similarity allows the Company to apply a standard methodology to determine the credit quality for each loan. The credit quality of each loan is generally determined by the secured material, the initial and ongoing collateral value determination and the assessment of loan to value determination. Typically, the Company's secured loan receivables within its portfolio have similar credit risk profiles and methods for assessing and monitoring credit risk. The Company evaluates its loan portfolio in one of three classes of secured loan receivables: those loans secured by: 1) bullion 2) numismatic items and 3) customers' pledged assets, which may include bullion and numismatic items. The Company's secured loans by portfolio class, which align with management reporting, are as follows: in thousands March 31, 2016 June 30, 2015 Bullion $ 25,212 38.9 % $ 16,250 33.0 % Numismatic and semi numismatic 38,815 59.9 32,216 65.3 Subtotal 64,027 98.8 48,466 98.3 Other pledged assets (1) 800 1.2 850 1.7 Total secured loans $ 64,827 100.0 % $ 49,316 100.0 % _________________________________ (1 ) Includes secured loans that are collateralized by borrower's assets, which are not exclusively precious metal products. Each of the three classes of receivables have the same initial measurement attribute and a similar method for assessing and monitoring credit risk. The methodology of assessing the credit quality of the secured loans acquired by the Company is similar to the secured loans originated by the Company; they are administered using the same internal reporting system, collateralized by precious metals or other pledged assets, for which a loan to value determination procedures are applied. Credit Quality of Loans and Non Performing Status Generally, interest is due and payable within 30 days . A loan is considered past due if interest is not paid in 30 days or collateral calls are not met timely. Typically, loans do not achieve the threshold of non 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 to 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isaggregates its secured loans that are collateralized by precious metal products, as follows: in thousands March 31, 2016 June 30, 2015 Loan-to-value of 75% or more (1) $ 15,303 23.9 % $ 17,153 35.4 % Loan-to-value of less than 75% (1) 48,724 76.1 31,313 64.6 Secured loans collateralized by precious metal products (1) $ 64,027 100.0 % $ 48,466 100.0 % _________________________________ (1 ) Excludes secured loans that are collateralized by borrower's assets, which are not exclusively precious metal products. The Company had no loans with a loan-to-value ratio in excess of 100% at March 31, 2016 . At June 30, 2015 , the Company had one loan with a loan-to-value ratio in excess of 100% , the aggregate balance of this loan totaled $175,600 or 0.4% of the overall secured loan balance. For the Company's secured loans where the loan-to-value ratio is not a valid indicator (because the loans are collateralized by other assets of the borrower in addition to their precious metal inventory) the Company uses other indicators to measure the quality of this type of loan. For this type of loan, the Company uses the following credit quality indicators: accounts receivable-to-loan ratios and inventory-to-loan ratios and delinquency status of the loan.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 As a result, loans typically do not become impaired due to the fact the Company has the ability to require margin calls which are due upon receipt. Per the terms of the loan agreement, the Company has the right to rapidly liquidate the loan collateral in the event of a default. The material is highly liquid and easily sold to pay off the loan. Such circumstances would result in a short term impairment that would typically result in full repayment of the loan and fees due to the Company. For the three and nine months ended March 31, 2016 and 2015 , the Company incurred no loan impairment costs.</t>
  </si>
  <si>
    <t>Inventory Disclosure [Abstract]</t>
  </si>
  <si>
    <t>INVENTORIES Our inventory consists of the precious metals that the Company has physically received, and inventory held by third-parties, which, at the Company's option, it may or may not receive. Below, our inventory is summarized by classification at March 31, 2016 and June 30, 2015 : in thousands March 31, 2016 June 30, 2015 Inventory held for sale $ 92,698 $ 86,353 Repurchase arrangements with customers 76,191 49,117 Consignment arrangements with customers 6,337 5,588 Commemorative coins, held at lower of cost or market 6 1,518 Borrowed precious metals from suppliers 5,573 9,500 Product financing arrangement, restricted 93,168 39,425 $ 273,973 $ 191,501 Inventory held for sale. Inventory held for sale represents precious metals, excluding commemorative coin inventory, that have been received by the Company that is not subject to repurchase or consignment arrangements with third parties. As of March 31, 2016 and June 30, 2015 , the inventory held for sale totaled $92.7 million and $86.4 million , respectively. Repurchase Arrangements with Customers. The Company enters into arrangements with certain customers under which A-Mark purchases precious metals products that are subject to repurchase by the customer at the fair value of the product on the repurchase date. The Company or the counterparty may typically terminate any such arrangement with 14 days' notice. Upon termination the customer’s rights to repurchase any remaining inventory is forfeited. As of March 31, 2016 and June 30, 2015 , included within inventory is $76.2 million and $49.1 million , respectively, of precious metals products subject to repurchase. Consignment Arrangements with Customers. The Company periodically loans metals to customers on a short-term consignment basis, charging interest fees based on the value of the metal loaned. Inventories loaned under consignment arrangements to customers as of March 31, 2016 and June 30, 2015 totaled $6.3 million and $5.6 million , respectively. Such inventories are removed at the time the customer elects to price and purchase the precious metals, and the Company records a corresponding sale and receivable. Commemorative Coins.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re included in inventory at the lower of cost or market and totaled $6,000 and $1.5 million as of March 31, 2016 and June 30, 2015 , respectively. Borrowed Precious Metals from Suppliers. Inventories include amounts borrowed from suppliers under arrangements to purchase precious metals on an unallocated basis that are held by the supplier. Unallocated or pool metal represents an unsegregated inventory position that is due on demand, in a specified physical form, based on the total ounces of metal held in the position. Amounts under these arrangements require delivery either in the form of precious metals or cash. Corresponding obligations related to liabilities on borrowed metals are reflected on the condensed consolidated balance sheets and totaled $5.6 million and $9.5 million as of March 31, 2016 and June 30, 2015 , respectively. Product Financing Arrangement. Inventories include amounts for obligations under product financing arrangement. The Company enters into a product financing agreement for the transfer and subsequent re-acquisition of gold and silver at a fixed price to a third party finance company. This inventory is restricted and is held at a custodial storage facility in exchange for a financing fee, by the third party finance company. During the term of the financing, the third party finance company holds the inventory as collateral, and both parties intend to return the inventory to the Company at an agreed-upon price based on the spot price on the finance arrangement termination date. The third party charges a monthly fee as percentage of the market value of the outstanding obligation; such monthly charge is classified in interest expense. Pursuant to the guidance in ASC 470-40 Product Financing Arrangements, these transactions do not qualify as sales and therefore have been accounted for as financing arrangements and reflected in the condensed consolidated balance sheets within product financing arrangement. The obligation is stated at the amount required to repurchase the outstanding inventory. Both the product financing and the underlying inventory are carried at fair value, with changes in fair value included in cost of sales in the condensed consolidated statements of income. Such obligation totaled $93.2 million and $39.4 million as of March 31, 2016 and June 30, 2015 , respectively. The Company mitigates market risk of its physical inventories and open commitments through commodity hedge transactions (see Note 11 .)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densed consolidated statements of income. The premium component, at market value, included in the inventories as of March 31, 2016 and June 30, 2015 totaled $5.5 million and $3.3 million , respectively. As of March 31, 2016 and June 30, 2015 , the unrealized gains (losses) resulting from the difference between market value and cost of physical inventories were $2.1 million and $(3.9) million , respectively.</t>
  </si>
  <si>
    <t>Property and Equipment</t>
  </si>
  <si>
    <t>Property, Plant and Equipment [Abstract]</t>
  </si>
  <si>
    <t xml:space="preserve"> PROPERTY AND EQUIPMENT Property and equipment consists of the following at March 31, 2016 and June 30, 2015 : in thousands March 31, 2016 June 30, 2015 Office furniture, fixtures and equipment $ 1,099 $ 616 Computer equipment 368 368 Computer software 2,731 2,376 Leasehold improvements 1,974 1,700 Subtotal 6,172 5,060 Less: accumulated depreciation (2,834 ) (2,210 ) Property and equipment, net $ 3,338 $ 2,850 Depreciation expense for the three months ended March 31, 2016 and 2015 was $209,000 and $127,000 , respectively. Depreciation expense for the nine months ended March 31, 2016 and 2015 was $624,000 and $390,000 , respectively.</t>
  </si>
  <si>
    <t>Goodwill and Intangible Assets</t>
  </si>
  <si>
    <t>Goodwill and Intangible Assets Disclosure [Abstract]</t>
  </si>
  <si>
    <t>GOODWILL AND INTANGIBLE ASSETS On July 1, 2005, all of the outstanding common stock of A-Mark was acquired by Spectrum PMI, Inc. Spectrum PMI was a holding company whose outstanding common stock was owned 80% by SGI, and 20% by Auctentia, S.L. In September 2012, SGI purchased from Auctentia its 20% interest in Spectrum PMI. On September 30, 2013, Spectrum PMI was merged with and into SGI, as a result of which all of the outstanding shares of A‑Mark were then owned directly by SGI. In connection with the acquisition of A-Mark by Spectrum PMI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which resulted in goodwill of $4.9 million and identifiable purchased intangible assets of $8.4 million . Goodwill represents the excess of the purchase price and related costs over the value assigned to intangible assets of businesses acquired and accounted for under the purchase method. The carrying value of other purchased intangibles as of March 31, 2016 and June 30, 2015 is as described below: dollar amounts in thousands March 31, 2016 June 30, 2015 Estimated Useful Lives (Years) Gross Carrying Amount Accumulated Amortization Net Book Value Gross Carrying Amount Accumulated Amortization Net Book Value Existing customer relationships 5 - 15 5,747 (4,119 ) 1,628 5,747 (3,832 ) 1,915 Non-compete and other 4 2,000 (2,000 ) — 2,000 (2,000 ) — Employment agreement 3 195 (195 ) — 195 (195 ) — Purchased intangibles subject to amortization 7,942 (6,314 ) 1,628 7,942 (6,027 ) 1,915 Trade-name Indefinite $ 454 $ — $ 454 $ 454 $ — $ 454 $ 8,396 $ (6,314 ) $ 2,082 $ 8,396 $ (6,027 ) $ 2,369 The Company's other purchased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three months ended March 31, 2016 and 2015 was $96,000 and $96,000 , respectively. Amortization expense related to the Company's intangible assets for the nine months ended March 31, 2016 and 2015 was $287,000 and $287,000 , respectively. Estimated amortization expense on an annual basis for the succeeding five years is as follows (in thousands): Fiscal year ending June 30, Amount 2016 (3 months remaining) $ 98 2017 385 2018 385 2019 385 2020 375 Thereafter — Total $ 1,628</t>
  </si>
  <si>
    <t>Investments</t>
  </si>
  <si>
    <t>Equity Method Investments and Cost Method Investments [Abstract]</t>
  </si>
  <si>
    <t>INVESTMENTS The Company has two investments in privately-held entities, both of which are online precious metals retailers and customers of the Company. The Company has exclusive supplier agreements with each entity, for which theses customers have agreed to purchase all bullion products required for their businesses exclusively from A-Mark, subject to certain limitations. The Company also provides fulfillment services to both of these customers. The following table shows the carrying value of the Company's investments in the privately held companies, categorized by type of investment: in thousands March 31, 2016 June 30, 2015 Equity method investment $ 7,285 $ 2,000 Cost method investment 500 500 $ 7,785 $ 2,500 Equity Method Investment Effective January 15, 2016, the Company purchased additional shares of its investee's common stock for $2.3 million , thereby increasing the Company’s aggregate ownership interest from 15.0% to 20.0% , and increasing the aggregate purchase price of the shares acquired to $6.7 million . Due to the Company's increased ownership interest and other relevant factors, the Company determined it was necessary to change the accounting of this investment from the cost method to the equity method. Under the equity method of accounting, the Company is required to record its proportional interest in the investee's reported net income or loss for each reporting period, and is required to present its prior period financial results to reflect the equity method of accounting from the date of its initial investment in the investee. During the quarter ended March 31, 2016, the Company recorded its proportionate share of the investee’s net income, which totaled $107,000 and $613,000 for the three and nine months ended March 31, 2016 , respectively. The Company's share of these earnings is shown as "other income" on the condensed consolidated statements of income. No proportionate share of the investee's earnings was recognized for the three and nine months ended March 31, 2015 . As of March 31, 2016 , the Company increased the value of this investment by approximately $0.6 million , representing the Company's proportionate share of the investee’s earnings. As of March 31, 2016 and June 30, 2015 , the net carrying balance of this equity method investment totaled $7.3 million and $2.0 million , respectively, which has been included as a component of long-term investments in the condensed consolidated balance sheets. Cost Method Investment The Company's other investment has been recorded using the cost method. As of March 31, 2016 and June 30, 2015 , the Company’s ownership percentage, based on the number of fully dilutive common shares outstanding, was 2.5% , and the aggregate carrying balance of this investment was $0.5 million . This cost method investment has been included as a component of long-term investments in the condensed consolidated balance sheets. Impairment The Company reviews its investments accounted for under the equity method and cost method for a decline in value that may be other than temporary. During the nine months ended March 31, 2016 and March 31, 2015, the Company did not record any write-downs related to its investments. There were no identified events or changes in circumstances that may have had a significant adverse effect on the fair value of these investments.</t>
  </si>
  <si>
    <t>Accounts Payable</t>
  </si>
  <si>
    <t>Accounts Payable, Current [Abstract]</t>
  </si>
  <si>
    <t xml:space="preserve">ACCOUNTS PAYABLE Accounts payable consist of the following: in thousands March 31, 2016 June 30, 2015 Trade payable to customers $ 2,508 $ 128 Advances from customers 32,089 38,039 Liability on deferred revenue 6,522 11,039 Other accounts payable 1,719 1,433 $ 42,838 $ 50,639 </t>
  </si>
  <si>
    <t>Income Taxes</t>
  </si>
  <si>
    <t>Income Tax Disclosure [Abstract]</t>
  </si>
  <si>
    <t>INCOME TAXES The Company files a consolidated federal income tax return based on a June 30 tax year end. The provision for income taxes for the three and nine months ended March 31, 2016 and 2015 consists of the following: in thousands Three Months Ended Nine Months Ended March 31, 2016 March 31, 2015 March 31, 2016 March 31, 2015 Current: Federal 778 694 4,783 2,366 State and local 116 (517 ) 443 (280 ) Provision for income taxes $ 894 $ 177 $ 5,226 $ 2,086 The effective tax rate for the three and nine months ended March 31, 2016 and 2015 is as follows: in thousands Three Months Ended Nine Months Ended March 31, 2016 March 31, 2015 March 31, 2016 March 31, 2015 Effective tax rate 42.8 % 9.5 % 38.9 % 31.7 %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effective tax rate varies from the federal statutory rate due to permanent adjustments for nondeductible items and state taxes. Transition of Tax Filing Obligation Due to the Spinoff The Company files income tax returns in the U.S., various states and Austria. Prior to the Distribution, the Company was included in the consolidated federal and state tax filings of the Former Parent. In connection with the spinoff, the Company entered into a tax separation agreement with the Former Parent (the "Tax Separation Agreement"). The Tax Separation Agreement governs the respective rights, responsibilities and obligations of the Former Parent and the Company with respect to, among other things, liabilities for U.S. federal, state, local and other taxes. In addition to the allocation of tax liabilities, the Tax Separation Agreement addresses the preparation and filing of tax returns for such taxes and disputes with taxing authorities regarding such taxes. Pursuant to the Tax Separation Agreement, A-Mark may be responsible for any tax amount related to A-Mark that is incurred as the result of adjustments made during the Internal Revenue Service examination or other tax jurisdictions' examinations of the Former Parent. Under the terms of the Tax Separation Agreement, the Former Parent has the responsibility to prepare and file tax returns for tax periods ending prior to the Distribution date and for tax periods which include the Distribution date but end after the Distribution date, which includes A-Mark and its subsidiaries. The Company's condensed consolidated financial statements recognized the current and deferred income tax consequences that result from the Company's activities during the current and preceding periods, as if the Company were a separate taxpayer during the period prior to the Distribution rather than a member of the Former Parent's consolidated income tax return group. Current income tax payable due to the Former Parent reflects balances due to the Former Parent for taxable income generated as if the Company were a separate taxpaying entity prior to the Distribution, net of amounts related to balances due from the Former Parent for its share of income tax assets of the group. Current income tax receivable due from the Former Parent reflects balances due to A-Mark for its share of the income tax assets of the group. As of March 31, 2016 and June 30, 2015 , the amount payable under the Company's income tax sharing obligation due to Former Parent totaled $0.5 million , and $0 million , respectively, and is shown on the face of the condensed consolidated balance sheets as income taxes payable to Former Parent. As of March 31, 2016 and June 30, 2015 , the amount receivable under the Company's income tax sharing obligation due from Former Parent totaled $0.0 million , and $1.1 million , respectively, and is shown on the face of the condensed consolidated balance sheets as income taxes receivable from Former Parent. Tax Balances and Activity The tax returns filed by the Company since the spinoff have been prepared on a basis consistent with past practices. Income taxes receivable represents amounts paid to federal and state jurisdictions in excess of amounts due to taxing authorities based upon taxable income generated following the close of the transaction. Our deferred tax assets and liabilities represent tax effected balances that were assumed in the spinoff and generated since the spinoff. As of March 31, 2016 and June 30, 2015 , the income tax receivable totaled $8.8 million and $7.8 million , respectively. As of March 31, 2016 and June 30, 2015 , the deferred tax assets (non-current) totaled $0 and $23,000 , respectively, the deferred tax liabilities (current) totaled $4.4 million and $0.1 million , respectively, and the deferred tax liabilities (non-current) totaled $0.3 million and $0 .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March 31, 2016 and June 30, 2015 , management concluded that with the exception of certain state net operating losses,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s of March 31, 2016 and June 30, 2015 , the Company has state and city net operating loss carryforwards of approximately $15.3 million and $17.6 million , respectively, which expire beginning with the year ending June 30, 2030 . These state and city net operating loss carryforwards were allocated pursuant to the terms of the Tax Separation Agreement. As of March 31, 2016 and June 30, 2015 , the tax effect of the state and city net operating loss carryforwards included in the Company's deferred tax assets is $0.4 million and $0.9 million , respectively. As of March 31, 2016 and June 30, 2015 , the Company had $42,000 and $114,000 , respectively, of valuation allowance for certain state and city net operating loss carryforwards, based on the Company's quarterly assessment of the realizability of its deferred tax assets. As of March 31, 2016 , the Company has recorded $243,000 of tax expense related to unrecognized tax positions. In addition, the Company had associated balances of $114,000 of accrued interest expense and $72,000 of accrued penalties related to uncertain tax positions. Of the total unrecognized tax benefits, $429,000 would reduce the Company's effective tax rate, if recognized. For the three months ended March 31, 2016 and 2015 , the Company recognized approximately $5,000 and $7,000 of interest expense, respectively, and $0 and $0 of penalties related to uncertain tax positions, respectively. For the nine months ended March 31, 2016 and 2015 , the Company recognized approximately $14,000 and $21,000 of interest expense $0 and $0 of penalties related to uncertain tax positions, respectively. Tax Examinations Prior to the Distribution, the Company was included in the consolidated federal and state tax filings of the Former Parent. The Former Parent has been under examination by the IRS for the years ended June 30, 2004 through 2013; however, during the year ended June 30, 2015, the Former Parent was notified that it had successfully resolved the June 30, 2004 through June 30, 2007 tax years. As a result of the IRS exam, the Former Parent amended the state tax filings for the applicable periods. The amended state tax filings resulted in a tax benefit of approximately $0.6 million related to state net operating loss apportioned to the Company under intrastate apportionment rules for the year ended June 30, 2013. The Former Parent remains in appeals with the IRS for the years ended June 30, 2008 through 2013 and in examination with other taxing jurisdictions on certain tax matters, including challenges to certain positions the Former Parent has taken. The Former Parent is unable to determine the outcome of these audits at this time. With few exceptions, either prior federal, state or local examinations have been completed by the tax authorities or the statute of limitations have expired for U.S. federal, state and local income tax returns filed by the Former Parent for the years through 2006.</t>
  </si>
  <si>
    <t>Related Party Transactions</t>
  </si>
  <si>
    <t>Related Party Transactions [Abstract]</t>
  </si>
  <si>
    <t>RELATED PARTY TRANSACTIONS Sales and Purchases Made to Affiliated Companies During the three and nine months ended March 31, 2016 and 2015 , the Company made sales and purchases to various companies, which have been deemed to be related parties; one of these companies is an equity method investee of the Company and the others have been deemed to be under common control with A-Mark. in thousands Three Months Ended Nine Months Ended March 31, 2016 March 31, 2015 March 31, 2016 March 31, 2015 Sales Purchases Sales Purchases Sales Purchases Sales Purchases Calzona Ventures, LLC $ — $ — $ — $ — $ — $ — $ 157 $ — Stack's Bowers Numismatics, LLC 6,695 1,242 2,365 1,740 25,595 31,810 5,290 8,278 Equity method investee 154,848 1,170 99,006 77 558,804 5,595 281,653 117 $ 161,543 $ 2,412 $ 101,371 $ 1,817 $ 584,399 $ 37,405 $ 287,100 $ 8,395 As of March 31, 2016 and June 30, 2015 , the Company had related party receivables (including secured loans and income taxes receivable from Former Parent) and payables (including income taxes payable to Former Parent) balances as set forth below: in thousands March 31, 2016 June 30, 2015 Receivables Payable Receivables Payable Stack's Bowers Numismatics, LLC $ 1,360 $ 40 $ 2 $ 10 Equity method investee 777 — 279 — SGI (Former Parent) 38 760 1,095 — $ 2,175 $ 800 $ 1,376 $ 10 Secured Loans Made to Affiliated Companies On June 18, 2014, CFC assumed the rights to a secured portfolio of short-term loan receivables totaling $2.6 million from Stack's Bowers Numismatics, LLC (Stack's Bowers), a related party. The Company reflects this transaction as a financing arrangement with the related party, secured by the portfolio of short-term loan receivables collateralized by numismatic and semi numismatic products, and bearing interest at 5.5% per annum. This secured loan was paid off in full, plus accrued interest, on August 19, 2014. As of March 31, 2016 , the aggregate carrying value of this loan was $0.0 million . On October 9, 2014, CFC entered into a loan agreement with Stack’s Bowers providing for a secured line of credit in the maximum principal amount of up to $16.0 million , bearing interest at a competitive rate per annum. Advances under the line of credit were secured by numismatic and semi-numismatic products. This secured loan was paid off in full, plus accrued interest, on April 15, 2015. As of March 31, 2016 , the aggregate carrying value of this loan was $0.0 million . On July 23, 2015, CFC entered into a loan agreement with Stack's Bowers providing a secured line of credit in the maximum principal amount of up to $2.5 million , bearing interest at a competitive rate per annum. The loan is secured by numismatic and semi-numismatic products. As of March 31, 2016 , the aggregate carrying value of this loan was $1.4 million . Interest Income Earned from Affiliated Companies During the three and nine months ended March 31, 2016 and 2015 , the Company earned interest income related to loans made to Stack's Bowers and related to financing products sold to Stack's Bower and to the equity method investee, as set forth below: in thousands Three Months Ended Nine Months Ended March 31, 2016 March 31, 2015 March 31, 2016 March 31, 2015 Interest income from loan receivables $ 16 $ 99 $ 48 $ 222 Interest income from finance products 577 299 1,725 637 $ 593 $ 398 $ 1,773 $ 859 Other Income Earned from Equity Method Investee During the three and nine months ended March 31, 2016 , the Company recorded its proportional share of its equity method investee's net income as other income that total $107,000 and $613,000 , respectively. No amounts were recorded during the three and nine months ended March 31, 2015 . As of March 31, 2016 and June 30, 2015 the carrying balance of the equity method investment was $7.3 million and $2.0 million , respectively. Secondment Agreement Fees and Reimbursements In connection with the Distribution, SGI and the Company entered into a secondment agreement (the "Secondment Agreement"). Under the terms of the Secondment Agreement, A-Mark has agreed to make Gregory N. Roberts, our Chief Executive Officer, and Carol Meltzer, our Executive Vice President, General Counsel and Secretary, available to SGI for the performance of specified management and professional services following the spinoff in exchange for an annual secondment fee of $150,000 and reimbursement of certain bonus payments. Neither Mr. Roberts nor Ms. Meltzer will devote more than 20% of their professional working time on a monthly basis to SGI and in no event will the performance of services for SGI interfere with the performance of the duties and responsibilities of Mr. Roberts and Ms. Meltzer to A-Mark. In addition to the services to be provided under the Secondment Agreement, both Mr. Roberts and Ms. Meltzer continue to serve as officers and directors of SGI. The Secondment Agreement will terminate on June 30, 2016 and is subject to earlier termination under certain circumstances. Under the Secondment Agreement, SGI will be obligated to reimburse A-Mark for the portion of the performance bonus payable under Mr. Roberts’ employment agreement with A-Mark attributable to pre-tax profits of SGI. The Company records the accrual of secondment fees as a reduction to selling, general and administration expense. During the three months ended March 31, 2016 and 2015 the Company recognized approximately $38,000 and $0 , respectively, of secondment fees. During the nine months ended March 31, 2016 and 2015 , the Company recognized approximately $113,000 and $75,000 , respectively, of secondment fees. As of March 31, 2016 and June 30, 2015 the outstanding balance of secondment fees due from SGI was $38,000 and $0 , respectively. Income Tax Sharing Obligations The amount payable under the Company's income tax sharing obligation due from SGI totaled $0.5 million , and $0 million as of March 31, 2016 and June 30, 2015 , respectively, and is shown on the face of the condensed consolidated balance sheets as income taxes payable to Former Parent. The amount receivable under the Company's income tax sharing obligation due from SGI, totaled $0.0 million , and $1.1 million as of March 31, 2016 and June 30, 2015 , respectively, and is shown on the face of the condensed consolidated balance sheets as "income taxes receivable from Former Parent" (see Note 12 .) Transaction with Affiliate of Board Member In February 2015, A-M Global Logistics, LLC ("Logistics"), a wholly owned subsidiary of the Company that was formed to operate the Company's logistics fulfillment center in Las Vegas, Nevada, entered into various agreements with W. A. Richardson Builders, LLC ("WAR"), for the buildout of and improvements to the Las Vegas premises. The spouse of the Chairman of the Company's Audit Committee, Ellis Landau, is an owner and a managing member of WAR. The agreements were amended in January 2016. The amounts involved under the WAR contract, as amended, are approximately $1.5 million . WAR is entitled to a fee equal to 5.0% of the contract work. Royalties to Former Owner As part of the sales agreement dated July 1, 2005, a former owner of the Company receives a portion of the finance income earned with a specific customer through July 2015. The Company incurred $0 and $62,000 in selling, general and administrative expenses (royalty expense) during the three months ended March 31, 2016 and 2015 , respectively. The Company incurred $21,000 and $194,000 in selling, general and administrative expenses (royalty expense) during the nine months ended March 31, 2016 and 2015 , respectively. The total amount due to the former owner of $0 and $254,000 are included in accrued liabilities as of March 31, 2016 and June 30, 2015 , respectively.</t>
  </si>
  <si>
    <t>Financing Agreements</t>
  </si>
  <si>
    <t>Debt Disclosure [Abstract]</t>
  </si>
  <si>
    <t>FINANCING AGREEMENTS Lines of Credit On March 31, 2016, the Company established a new borrowing facility ("Trading Credit Facility') with a syndicate of banks, with Coöperatieve Rabobank U.A. ("Rabobank") acting as lead lender and administrative agent for the syndicate. The Trading Credit Facility, which replaced the Company's previous borrowing facility with a group of financial institutions under an inter-creditor agreement, provides the Company with access up to $275.0 million , featuring a $225.0 million base with a $50.0 million accordion option. The Trading Credit Facility has a one-year maturity. Simultaneously with the effectiveness of the new Trading Credit Facility, the Company entered into a security agreement with the banks securing the Trading Credit Facility with substantially all of the Company’s assets on a first priority basis. The Company routinely uses the Trading Credit Facility to purchase precious metals from supplier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0.44% and 0.19% as of March 31, 2016 and June 30, 2015 , respectively. Borrowings are due on demand and totaled $190.0 million and $147.0 million at March 31, 2016 and at June 30, 2015 ,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28.8 million and $20.9 million at March 31, 2016 and June 30, 2015 , respectively. The Trading Credit Facility has certain restrictive financial covenants, including one which requires the Company to maintain a minimum tangible net worth. As of March 31, 2016 the minimum tangible net worth financial covenant under the Trading Credit Facility was $35.0 million . The Company is in compliance with all restrictive financial covenants as of March 31, 2016 . Interest expense related to the Company’s current and preceding borrowing arrangements totaled $1.3 million and $0.9 million , which represents 76.7% and 80.8% of the total interest expense recognized, for the three months ended March 31, 2016 and 2015 , respectively. Interest expense related to the Company’s borrowing arrangements totaled $3.6 million and $2.7 million , which represents 84.4% and 85.2% of the total interest expense recognized, for the nine months ended March 31, 2016 and 2015 , respectively. Our borrowing arrangements carried a daily weighted average effective interest rate of 2.82% and 2.82% , respectively, for the three months ended March 31, 2016 and 2015 . Our borrowing arrangements carried a daily weighted average effective interest rate of 2.79% and 2.94% , respectively, for the nine months ended March 31, 2016 and 2015 . Liability on Borrowed Metals The Company borrows precious metals from its suppliers under short-term agreements, which bear interest at a designated rate. Amounts under these agreements are due at maturity and require repayment either in the form of precious metals or cash. The Company's inventories included borrowed metals with market values totaling $5.6 million and $9.5 million as of March 31, 2016 and June 30, 2015 , respectively. Product Financing Arrangement The Company has agreements with financial institutions (third party) that allows the Company to transfer its gold and silver inventory at a fixed price to this third party. Such agreements allow the Company to repurchase this inventory at an agreed-upon price based on the spot price on the repurchase date. The third parties charges a monthly fee as percentage of the market value of the outstanding obligation; such monthly charges are classified in interest expense. These transactions do not qualify as sales, and therefore have been accounted for as financing arrangements and reflected in the condensed consolidated balance sheet within product financing obligation.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income. Such obligation totaled $93.2 million and $39.4 million as of March 31, 2016 and June 30, 2015 , respectively.</t>
  </si>
  <si>
    <t>Derivative Instrument and Hedging Transactions</t>
  </si>
  <si>
    <t>Derivative Instruments and Hedging Activities Disclosure [Abstract]</t>
  </si>
  <si>
    <t>DERIVATIVE INSTRUMENTS AND HEDGING TRANSACTIONS The Company is exposed to market risk, such as change in commodity prices, and foreign exchange rates. To manage the volatility relating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Commodity Price Management The Company manages the value of certain specific assets and liabilities of its trading business, including trading inventories, by employing a variety of hedging strategies. These strategies include the management of exposure to changes in the market values of the Company's trading inventories through the purchase and sale of a variety of derivative instruments, such as, forwards and futures contracts. The Company's trading inventories and purchase and sale transactions consist primarily of precious metal products. The value of these assets and liabilities are marked-to-market daily to the prevailing closing price of the underlying precious metals. The Company's precious metals inventories are subject to market value changes, created by changes in the underlying commodity market prices. Inventories purchased or borrowed by the Company are subject to price changes. Inventories borrowed are considered natural hedges, since changes in value of the metal held are offset by the obligation to return the metal to the supplier.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major financial institutions to hedge price changes that would cause changes in the value of its physical metals positions and purchase commitments and sale commitments. The Company has access to all of the precious metals markets, allowing it to place hedges. However, the Company also maintains relationships with major market makers in every major precious metals dealing center. The Company enters into these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as unrealized gains or losses on commodity contracts (a component of cost of sales) with the related unrealized amounts due from or to counterparties reflected as a derivative asset or liability on the condensed consolidated balance sheets.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Substantially all of these transactions are secured by the underlying metals positions. As such, the Company's derivative contracts with the same counterparty, the receivables and payables have been netted on the condensed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March 31, 2016 and June 30, 2015 . March 31, 2016 June 30, 2015 in thousands Gross Derivative Amounts Netted Cash Collateral Pledge Net Derivative Gross Derivative Amounts Netted Cash Collateral Pledge Net Derivative Nettable derivative assets: Open sale and purchase commitments $ 11,124 $ (1,290 ) $ — $ 9,834 $ 2,815 $ (1,093 ) $ — $ 1,722 Future contracts 1,226 — — 1,226 11,159 (5,796 ) — 5,363 Forward contracts 26 — — 26 4,279 — — 4,279 $ 12,376 $ (1,290 ) $ — $ 11,086 $ 18,253 $ (6,889 ) $ — $ 11,364 Nettable derivative liabilities: Open sale and purchase commitments $ 1,500 $ (1,341 ) $ — $ 159 $ 11,723 $ (734 ) $ — $ 10,989 Margin accounts 10,913 — (4,125 ) 6,788 12,430 — (5,522 ) 6,908 Future contracts 1,163 — 1,163 — — — Forward contracts 2,963 — — 2,963 — — — — $ 16,539 $ (1,341 ) $ (4,125 ) $ 11,073 $ 24,153 $ (734 ) $ (5,522 ) $ 17,897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Gain or Loss on Derivative Instruments The Company records the derivative at the trade date with a corresponding unrealized gain (loss), which is reflected in the cost of sales in the condensed consolidated statements of income. The Company adjusts the derivatives to fair value on a daily basis until the transaction is physically settled. Sales which are physically settled are recognized at the gross amount in the consolidated statements of income. Below, is a summary of the net gains (losses) on derivative instruments for the three and nine months ended March 31, 2016 and 2015 . in thousands Three Months Ended Nine Months Ended March 31, 2016 March 31, 2015 March 31, 2016 March 31, 2015 Gain (loss) on derivative instruments: Unrealized loss on open future commodity and forward contracts and open sale and purchase commitments, net $ (5,262 ) $ (12,866 ) $ (8,482 ) $ (2,582 ) Realized gain (loss) on future commodity contracts, net 7,992 2,557 (5,796 ) (42,249 ) Total $ 2,730 $ (10,309 ) $ (14,278 ) $ (44,831 ) The Company’s open sale and purchase commitments typically settle within 2 business days, and for those commitments that do not have stated settlement dates, the Company has the right to settle the positions upon demand. Futures and forwards contracts open at March 31 typically settle within 30 days. Summary of Hedging Activity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March 31, 2016 and at June 30, 2015 . in thousands March 31, 2016 June 30, 2015 Inventory $ 273,973 $ 191,501 Less unhedgable inventory: Commemorative coin inventory, held at lower of cost or market (6 ) (1,518 ) Premium on metals position (5,463 ) (3,255 ) Inventory value not hedged (5,469 ) (4,773 ) Subtotal 268,504 186,728 Commitments at market: Open inventory purchase commitments 436,000 444,023 Open inventory sales commitments (248,658 ) (249,081 ) Margin sale commitments (10,913 ) (12,430 ) In-transit inventory no longer subject to market risk (7,813 ) (13,807 ) Unhedgable premiums on open commitment positions 1,555 528 Inventory borrowed from suppliers (5,573 ) (9,500 ) Product financing arrangements (93,168 ) (39,425 ) Advances on industrial metals 4,163 3,340 Inventory subject to price risk 344,097 310,376 Inventory subject to derivative financial instruments: Precious metals forward contracts at market values 217,961 202,323 Precious metals futures contracts at market values 125,145 107,993 Total market value of derivative financial instruments 343,106 310,316 Net inventory subject to commodity price risk $ 991 $ 60 Notional Balances of Derivatives The notional balances of the Company's derivative instruments, consisting of contractual metal quantities, are expressed at current spot prices of the underlying precious metal commodity. As of March 31, 2016 and June 30, 2015 , the Company had the following outstanding commitments and open forward and future contracts: in thousands March 31, 2016 June 30, 2015 Purchase commitments $ 436,000 $ 444,023 Sales commitments (248,658 ) (249,081 ) Margin sales commitments (10,913 ) (12,430 ) Open forward contracts 217,961 202,323 Open futures contracts 125,145 107,993 The contract amounts (i.e., notional balances) of the Company's forward and futures contracts and the open sales and purchase orders are properly not reflected in the accompanying condensed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March 31, 2016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f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net gains (losses) on foreign exchange derivative instruments shown on the face of the condensed consolidated statements of income totaled $(102,000) and $(123,000) for the three months ended March 31, 2016 and 2015 , respectively. Unrealized net gains (losses) on foreign exchange derivative instruments shown on the face of the condensed consolidated statements of income totaled $9,000 and $(207,000) for the nine months ended March 31, 2016 and 2015 , respectively. The market values (fair values) of the Company’s foreign exchange forward contracts and the net open sale and purchase commitment transactions, denominated in foreign currencies, outstanding at March 31, 2016 was $4.6 million and $5.6 million , respectively. The market values (fair values) of the Company’s foreign exchange forward contracts and the net open sale and purchase commitment transactions, denominated in foreign currencies, outstanding at June 30, 2015 was $6.2 million and $9.9 million , respectively.</t>
  </si>
  <si>
    <t>Commitments and Contingencies</t>
  </si>
  <si>
    <t>Commitments and Contingencies Disclosure [Abstract]</t>
  </si>
  <si>
    <t>COMMITMENTS AND CONTINGENCIES Refer to Note 13 of the Notes to Consolidated Financial Statements in the 2015 Annual Report for information relating to minimum rental payments under operating and capital leases, consulting and employment contracts, and other commitments. Other than the following item, there has been no material changes to those scheduled commitments as of the filing of that report. On October 25, 2015, the Company received notification from the City of Santa Monica that the City was challenging the Company's classification as an "agent/broker" for purposes of computing the business license fee due to the City. Historically, A-Mark has paid its business license fee on net receipts, consistent with the "agent/broker" classification. The City of Santa Monica has asserted that the Company should have instead paid the fee based on gross receipts and has made a preliminary assessment against the Company seeking a material amount of what it believes to be underreported fees, together with a material amount of penalties and interest. We strongly disagree with and intend to challenge the position taken by City of Santa Monica with respect to this matter. Neither the outcome of this administrative matter nor the amount or range of a potential impact to the Company in the event of an unfavorable outcome can be determined at this time.</t>
  </si>
  <si>
    <t>Stockholders' Equity</t>
  </si>
  <si>
    <t>Equity [Abstract]</t>
  </si>
  <si>
    <t>STOCKHOLDERS’ EQUITY Payment of Dividends In fiscal 2015, the Board of Directors of the Company initiated a cash dividend policy that calls for the payment of quarterly dividends. The table below summarizes the quarterly dividends declared pursuant to this policy: Dividend Record Date (at close of Business) Type of Dividend Basis of Payment Payment Date February 6, 2015 March 12, 2015 Cash $ 0.05 per common share March 20, 2015 May 1, 2015 May 14, 2015 Cash $ 0.05 per common share May 25, 2015 September 11, 2015 September 24, 2015 Cash $ 0.05 per common share October 5, 2015 October 30, 2015 November 13, 2015 Cash $ 0.05 per common share November 25, 2015 February 2, 2016 February 15, 2016 Cash $ 0.07 per common share February 29, 2016 On April 29, 2016, the Board of Directors of the Company declared a quarterly cash dividend of $0.07 per common share to stockholders of record at the close of business on May 13, 2016, which is scheduled to be paid on or about May 27, 2016. 2014 Stock Award and Incentive Plan Prior to the Distribution, the Company’s Board of Directors ("Board") adopted and the Company's then sole stockholder approved the 2014 Stock Award and Incentive Plan ("2014 Plan").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may be set at the discretion of the Compensation Committee, but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March 31, 2016 , 322,000 shares were available for grant under the 2014 Plan. Stock Options During the three months ended March 31, 2016 and 2015 , the Company incurred $102,705 and $35,499 of compensation expense related to stock options, respectively. During the nine months ended March 31, 2016 and 2015 , the Company incurred $180,046 and $112,719 of compensation expense related to stock options, respectively. As of March 31, 2016 , there was total remaining compensation expense of $2.1 million related to employee stock options, which will be recorded over a weighted average period of approximately 0.7 years . The following table summarizes the stock option activity for the nine months ended March 31, 2016 . Options Weighted Average Exercise Price Per Share Aggregate Intrinsic Value (in thousands) Weighted Average Grant Date Fair Value Per Award (1) Outstanding at June 30, 2015 233,127 $ 9.89 $ 283 $ 5.96 Granted 300,000 23.03 Outstanding at March 31, 2016 533,127 17.29 $ 2,343 $ 6.25 Exercisable at March 31, 2016 183,184 10.30 $ 1,759 $ 5.91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fair value per share price at grant date was solely based on the awards' fair value at grant date that were awarded to employees of A-Mark. Following is a summary of the status of stock options outstanding at March 31, 2016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6.60 $ 8.39 86,296 6.62 $ 8.41 10.01 15.00 98,888 6.53 11.94 96,888 6.48 12.00 15.01 50.00 300,000 9.90 23.03 — 0.00 — 533,127 8.44 17.29 183,184 6.55 10.30 Restricted Stock Units During the three months ended March 31, 2016 and 2015 , the Company incurred $14,804 and $22,561 of compensation expense related to RSUs, respectively. During the nine months ended March 31, 2016 and 2015 , the Company incurred $44,412 and $67,682 of compensation expense related to RSUs, respectively. The remaining compensation expense that will be recorded under restricted stock grants totals $16,948 , which will be recorded over a weighted average period of approximately 0.6 years . The following table summarizes the RSU activity for the nine months ended March 31, 2016 : Shares Weighted Average Share Price at Grant Date (1) Outstanding at June 30, 2015 86,298 $ 2.34 Shares released (23,415 ) — Shares surrendered to cover employee minimum withholding taxes (2) (12,542 ) — Outstanding at March 31, 2016 50,341 $ 4.02 Vested but unissued at March 31, 2016 — $ —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share price at grant date was solely based on the awards' fair value at grant date that were awarded to employees of A-Mark. (2) The value of the shared surrendered totaled $249,707. No tax benefit was recognized in the condensed consolidated statements of income related to share-based compensation for the three and nine months ended March 31, 2016 and 2015 . No share-based compensation was capitalized for the three and nine months ended March 31, 2016 and 2015 . Stock Appreciation Rights The Company, from time to time, may grant SARs to certain key employees and executive officers. The number of shares to be received under these awards ultimately depends on the appreciation in the Company’s common stock over a specified period of time, generally 3.0 years . At the end of the stated appreciation period, the number of shares of common stock issued will be equal in value to the appreciation in the shares of the Company’s common stock, as measured from the stock's closing price on the date of grant to the average price in the last month of the third year of vesting. As of March 31, 2016 and June 30, 2015 , the Company had zero and 8,990 SARs issued and outstanding, respectively. The Company did not recognize any compensation expense related to these awards during the three months ended March 31, 2016 and 2015 .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t>
  </si>
  <si>
    <t>Risks and Uncertainties [Abstract]</t>
  </si>
  <si>
    <t xml:space="preserve"> CUSTOMER AND SUPPLIER CONCENTRATIONS Customer Concentration Customers providing 10 percent or more of the Company's revenues for the three and nine months ended March 31, 2016 and 2015 are listed below: in thousands Three Months Ended Nine Months Ended March 31, 2016 March 31, 2015 March 31, 2016 March 31, 2015 Amount Percent Amount Percent Amount Percent Amount Percent Total revenue $ 1,512,750 100.0 % $ 1,624,495 100.0 % $ 5,048,829 100.0 % $ 4,616,832 100.0 % Customer concentrations HSBC Bank USA $ 245,022 16.2 % $ 481,036 29.6 % $ 860,048 17.0 % $ 1,464,027 31.7 % JM Bullion 154,848 10.2 99,006 6.1 558,804 11.1 281,653 6.1 Total $ 399,870 26.4 % $ 580,042 35.7 % $ 1,418,852 28.1 % $ 1,745,680 37.8 % Customers providing 10 percent or more of the Company's accounts receivable as of March 31, 2016 and June 30, 2015 , respectively, are listed below: in thousands March 31, 2016 June 30, 2015 Amount Percent Amount Percent Total accounts receivable, net $ 25,928 100.0 % $ 30,025 100.0 % Customer concentrations China Great Wall Coins $ 2,958 11.4 % $ — — % Jerrit Canyon 5,050 19.5 1,435 4.8 Republic Metals Corporation 6,185 23.9 — — Total $ 14,193 54.8 % $ 1,435 4.8 % Customers providing 10 percent or more of the Company's secured loans as of March 31, 2016 and June 30, 2015 , respectively, are listed below: in thousands March 31, 2016 June 30, 2015 Amount Percent Amount Percent Total secured loans $ 64,827 100.0 % $ 49,316 100.0 % Customer concentrations Customer A $ 6,800 10.5 % $ — — % Total $ 6,800 10.5 % $ — — % The loss of any of the above listed customers could have a material adverse effect on the operations of the Company.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Geographic Information</t>
  </si>
  <si>
    <t>Segment Reporting [Abstract]</t>
  </si>
  <si>
    <t xml:space="preserve">GEOGRAPHIC INFORMATION Revenue are attributed to geographic location based on customer location. The Company's geographic operations are as follows: in thousands Three Months Ended Nine Months Ended March 31, 2016 March 31, 2015 March 31, 2016 March 31, 2015 Revenue by geographic region: United States $ 1,367,127 $ 1,477,702 $ 4,623,259 $ 4,136,616 Europe 62,623 69,563 157,371 188,973 North America, excluding United States 72,092 57,910 232,737 239,746 Asia Pacific 10,020 9,156 32,285 39,200 Africa — 27 63 52 Australia 888 10,137 3,082 12,243 South America — — 32 2 Total revenue $ 1,512,750 $ 1,624,495 $ 5,048,829 $ 4,616,832 in thousands March 31, 2016 June 30, 2015 Inventories by geographic region: United States $ 245,523 $ 173,939 Europe 5,055 4,374 North America, excluding United States 21,695 12,287 Asia 1,700 901 Total inventories $ 273,973 $ 191,501 in thousands March 31, 2016 June 30, 2015 Assets by geographic region: United States $ 386,848 $ 302,046 Europe 7,139 10,668 North America, excluding United States 21,695 12,287 Asia 1,700 901 Total assets $ 417,382 $ 325,902 in thousands March 31, 2016 June 30, 2015 Long term assets by geographic region: United States $ 18,625 $ 13,204 Europe 64 72 Total long-term assets $ 18,689 $ 13,276 </t>
  </si>
  <si>
    <t>Subsequent Events</t>
  </si>
  <si>
    <t>Subsequent Events [Abstract]</t>
  </si>
  <si>
    <t>SUBSEQUENT EVENTS Dividend Declaration On April 29, 2016, the Board of Directors of the Company declared a quarterly cash dividend of $0.07 per common share to stockholders of record at the close of business on May 13, 2016, which is scheduled to be paid on or about May 27, 2016.</t>
  </si>
  <si>
    <t>Summary of Significant Accounting Policies (Policies)</t>
  </si>
  <si>
    <t>Basis of Presentation and Principles of Consolidation</t>
  </si>
  <si>
    <t>Basis of Presentation and Principles of Consolidation The condensed consolidated financial statements reflect the financial condition, results of operations, and cash flows of the Company, and were prepared using accounting principles generally accepted in the United States (“U.S. GAAP”). The Company operated in one segment for all periods presented. These condensed consolidated financial statements include the accounts of A-Mark, and its wholly owned subsidiaries, CFC, AMTAG, Logistics and TDS (collectively the “Company”). All inter-company accounts and transaction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nd allowances for doubtful accounts, impairment assessments of long-lived assets and intangible assets, valuation reserve determination on deferred tax assets, and revenue recognition judgments. Significant estimates also include the Company's fair value determination with respect to its financial instruments and precious metals materials. Actual results could materially differ from these estimates.</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substantially all inventories loaned under consignment arrangements are collateralized for the benefit of the Company.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densed consolidated statements of income as unrealized net gains (losses) on foreign exchange.</t>
  </si>
  <si>
    <t>Cash Equivalents</t>
  </si>
  <si>
    <t xml:space="preserve">Cash Equivalents The Company considers all highly liquid investments with original maturities of three months or less, when purchased, to be cash equivalents. </t>
  </si>
  <si>
    <t>Inventories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si>
  <si>
    <t>Property and Equipment and Depreciation</t>
  </si>
  <si>
    <t>Property and Equipment and Depreciation Property and equipment is stated at cost less accumulated depreciation. Depreciation is calculated using a straight line method based on the estimated useful lives of the related assets, ranging from three years to five years .</t>
  </si>
  <si>
    <t>Goodwill and Purchased Intangible Assets</t>
  </si>
  <si>
    <t>Goodwill and Purchased Intangible Assets Goodwill is recorded when the purchase price paid for an acquisition exceeds the estimated fair value of the net identified tangible and intangible assets acquired. Goodwill and other indefinite life intangibles are evaluated for impairment annually in the fourth quarter of the fiscal year (or more frequently if indicators of potential impairment exist) in accordance with the Intangibles - Goodwill and Other Topic 350 of the Accounting Standards Codification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of March 31, 2016 and June 30, 2015 , the Company had no impairments. 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Amortizable intangible assets are being amortized on a straight-line basis which approximates economic use, over periods ranging from three years to fifteen years . The Company considers the useful life of the trademarks to be indefinite. The Company tests the value of the trademarks and trade name annually for impairment.</t>
  </si>
  <si>
    <t>Long-Lived Assets</t>
  </si>
  <si>
    <t>Long-Lived Assets 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As of March 31, 2016 and June 30, 2015 , management concluded that an impairment was not required.</t>
  </si>
  <si>
    <t>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net. The carrying value of the investment is reduced by the amount of the dividends received from the equity-method investee, as they are considered as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t>
  </si>
  <si>
    <t>Fair Value Measurements</t>
  </si>
  <si>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t>
  </si>
  <si>
    <t>Revenue Recognition</t>
  </si>
  <si>
    <t>Revenue Recognition Revenues are recognized when persuasive evidence of an arrangement exists, delivery has occurred, the price is fixed or determinable, no obligations remain and collection is probable. The Company records sales of precious metals, which occurs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 The Company records revenues from its storage and logistics services after the related services are completed. 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Derivatives and Hedging Topic 815 of the ASC. The Company records the derivative at the trade date with a corresponding unrealized gain (loss), which is reflected in the cost of sales in the condensed consolidated statements of income. The Company adjusts the derivatives to fair value on a daily basis until the transaction is physically settled. Sales which are physically settled are recognized at the gross amount in the condensed consolidated statements of income.</t>
  </si>
  <si>
    <t>Interest Income</t>
  </si>
  <si>
    <t>Interest Income The Company uses the effective interest method to recognize interest income on its secured loans transactions. For these arrangements, the Company maintains a security interest in the precious metals and records interest income over the terms of the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receivable and then to any unrecognized interest income (see Note 5 .)</t>
  </si>
  <si>
    <t>Interest Expense</t>
  </si>
  <si>
    <t xml:space="preserve">Interest Expense The Company incurs interest expense and related fees as a result of usage under its lines of credit, product financing arrangement and liability on borrowed metals. The Company incurs interest expense based on usage under its Trading Credit Facility recording interest expense using the effective interest method. The Company incurs financing fees (classified as interest expense) as a result of its product financing arrangement for the transfer and subsequent re-acquisition of gold and silver at a fixed price to a third party finance company. During the term of this type of financing agreement, a third party finance company holds the designated inventory, with the intent to return the inventory to the Company at an agreed-upon price based on the spot price on the finance arrangement termination date, pursuant to the guidance in Product Financing Arrangements Topic 470-40 of the ASC. The third party charges a monthly fee as a percentage of the market value of the outstanding obligation. In addition, the Company incurs a financing fee related to custodial storage facility charges related to the transferred collateral inventory; this collateral is classified as restricted inventory on our condensed consolidated balance sheets. Additionally, the Company incurs interest expense when we borrow precious metals from our suppliers under short-term arrangements, which bear interest at a designated rate. Amounts under these arrangements are due at maturity and require repayment either in the form of precious metals or cash. This liability is reflected in the condensed consolidated balance sheet as a liability on borrowed metals. </t>
  </si>
  <si>
    <t>Derivative Instruments</t>
  </si>
  <si>
    <t>Derivative Instruments The Company’s inventory, and purchase and sale commitment transactions consist of precious metals products. The value of our inventory and these commitments is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and forward contract transactions are recorded at fair value on the trade date. The difference between the original contract value and the market value of the open futures and forward contracts are reflected in derivative assets or derivative liabilities in the condensed consolidated balance sheet at fair value. The Company records the change between market value and trade value of the underlying open commodity contracts as a derivative asset or liability, and the Company correspondingly records the related unrealized gains or losses. The change in unrealized gain (loss) on open commodity contracts from one period to the next is reflected in net gain (loss) on derivative instruments. These unrealized gains and losses are included as a component of cost of sales on the condensed consolidated statements of income. Gains or losses resulting from the termination of commodity contracts are reported as realized gains or losses on commodity contracts, which is recorded as a component of cost of sales on the condensed consolidated statements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t>
  </si>
  <si>
    <t>Advertising</t>
  </si>
  <si>
    <t>Advertising Advertising costs are expensed as incurred, and are included in selling, general and administrative expenses in the condensed consolidated statements of income.</t>
  </si>
  <si>
    <t>Shipping and Handling Costs</t>
  </si>
  <si>
    <t xml:space="preserve">Shipping and Handling Costs Shipping and handling costs represent costs associated with shipping product to customers, and receiving product from vendors and are included in cost of sales in the condensed consolidated statements of income. </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t>
  </si>
  <si>
    <t>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 principally within accrued liabilitie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densed consolidated financial position.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densed consolidated financial statements recognized the current and deferred income tax consequences that result from the Company's activities during the current and preceding periods, as if the Company were a separate taxpayer prior to the date of the Distribution rather than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Income taxes payable to Former Parent reflects balances due to the Former Parent for the Company's share of the income tax assets of the group, net of amounts related to federal and state jurisdictions due to taxable income generated as if the Company were a separate taxpaying entity prior to the Distribution. Income taxes receivable from Former Parent reflects balance due from the Former Parent for the Company's share of the income tax assets of the group, net of amounts related to federal and state jurisdictions due to taxable income generated as if the Company were a separate taxpaying entity prior to the Distribution.</t>
  </si>
  <si>
    <t>Earnings per Share (EPS)</t>
  </si>
  <si>
    <t xml:space="preserve">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
  </si>
  <si>
    <t>Recent Accounting Pronouncements</t>
  </si>
  <si>
    <t>Recent Accounting Pronouncements Not Yet Adopted In March 2016, the Financial Accounting Standards Board (the “FASB”) issued Accounting Standards Update (“ASU”) No. 2016-09, (“ASU 2016-09”), C 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For public entities, ASU 2016-09 is effective for financial statements issued for annual periods beginning after December 15, 2016, and interim periods within those annual periods. We do not expect the adoption of this standard will have a material effect on our consolidated financial statements. In February 2016, FASB issued ASU No. 2016-02, (“ASU 2016-02”), Leases (Topic 842) . The amendments in this update require lessees to recognize a lease liability measured on a discounted basis and a right-of-use asset for all leases at the commencement date. For public entities, ASU 2016-02 is effective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results of operation, financial condition or cash flows. In November 2015, the FASB issued Accounting Standards Update ("ASU") No. 2015-17, Income Taxes: Balance Sheet Classification of Deferred Taxes (“ASU 2015-17”), which simplifies the presentation of deferred taxes by requiring deferred tax assets and liabilities be classified as non-current on the balance sheet. This update is effective for fiscal years beginning after December 15, 2016. The guidance may be adopted prospectively or retrospectively and early adoption is permitted. We have not early adopted ASU, and the adoption of this update is not expected to have a material impact on our results of operations, financial position or cash flows. In May 2014, the FASB issued ASU No. 2014-09, Revenue from Contracts with Customers (Topic 606) ,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Topic 606): Deferral of the Effective Date , which defers the effective date of ASU 2014-09 for one year. With the deferral, the new standard is effective for the Company, on July 1, 2018, with early adoption permitted one year prior. The standard permits the use of either the retrospective or cumulative effect transition method. We are still evaluating what impact this standard will have on the Company’s consolidated financial position, results of operations or cash flows and related disclosures.</t>
  </si>
  <si>
    <t>Summary of Significant Accounting Policies (Tables)</t>
  </si>
  <si>
    <t>Schedule of earnings per share</t>
  </si>
  <si>
    <t xml:space="preserve">in thousands Three Months Ended Nine Months Ended March 31, 2016 March 31, 2015 March 31, 2016 March 31, 2015 Basic weighted average shares outstanding (1) 6,983 6,963 6,977 6,963 Effect of common stock equivalents — stock issuable under outstanding equity awards 163 99 135 99 Diluted weighted average shares outstanding 7,146 7,062 7,112 7,062 _________________________________ (1) Basic weighted average shares outstanding include the effect of vested but unissued restricted stock grants. </t>
  </si>
  <si>
    <t>Assets and Liabilities, at Fair Value (Tables)</t>
  </si>
  <si>
    <t>Schedule of financial instruments not required to be carried at fair value</t>
  </si>
  <si>
    <t>The following table presents the carrying amounts and estimated fair values of the Company’s financial instruments as of March 31, 2016 and June 30, 2015 . in thousands March 31, 2016 June 30, 2015 Carrying Amount Fair value Carrying Amount Fair value Financial assets: Cash $ 12,972 $ 12,972 $ 20,927 $ 20,927 Receivables and advances, net 25,928 25,928 30,025 30,025 Secured loans 64,827 64,827 49,316 49,316 Derivative assets - open sale and purchase commitments, net 9,834 9,834 1,722 1,722 Derivative assets - futures contracts 1,226 1,226 5,363 5,363 Derivative assets - forward contracts 26 26 4,279 4,279 Income taxes receivable from Former Parent — — 1,095 1,095 Financial liabilities: Lines of credit $ 190,000 $ 190,000 $ 147,000 $ 147,000 Liability on borrowed metals 5,573 5,573 9,500 9,500 Product financing arrangement 93,168 93,168 39,425 39,425 Derivative liabilities - liability on margin accounts 6,788 6,788 6,908 6,908 Derivative liabilities - open sale and purchase commitments, net 159 159 10,989 10,989 Derivative liabilities - futures contracts 1,163 1,163 — — Derivative liabilities - forward contracts 2,963 2,963 — — Accounts payable, advances and other payables 42,838 42,838 50,639 50,639 Accrued liabilities 6,600 6,600 5,330 5,330 Income taxes payable to Former Parent 510 510 — —</t>
  </si>
  <si>
    <t>Schedule of fair value, assets and liabilities measured on recurring basis</t>
  </si>
  <si>
    <t>The following tables present information about the Company's assets and liabilities measured at fair value on a recurring basis as of March 31, 2016 and June 30, 2015 aggregated by the level in the fair value hierarchy within which the measurements fall: March 31, 2016 Quoted Price in Active Markets Significant Other Significant for Identical Observable Unobservable Instruments Inputs Inputs in thousands (Level 1) (Level 2) (Level 3) Total Assets: Inventory (1) $ 273,967 $ — $ — $ 273,967 Derivative assets — open sale and purchase commitments, net 9,834 — — 9,834 Derivative assets — futures contracts 1,226 — — 1,226 Derivative assets — forward contracts 26 — — 26 Total assets, valued at fair value $ 285,053 $ — $ — $ 285,053 Liabilities: Liability on borrowed metals $ 5,573 $ — $ — $ 5,573 Product financing arrangement 93,168 — — 93,168 Derivative liabilities — liability on margin accounts 6,788 — — 6,788 Derivative liabilities — open sales and purchase commitments, net 159 — — 159 Derivative liabilities — future contracts 1,163 — — 1,163 Derivative liabilities — forward contracts 2,963 — — 2,963 Total liabilities, valued at fair value $ 109,814 $ — $ — $ 109,814 ____________________ (1) Commemorative coin inventory totaling $6,000 is held at lower of cost or market and is thus excluded from this table. June 30, 2015 Quoted Price in Active Markets Significant Other Significant for Identical Observable Unobservable Instruments Inputs Inputs in thousands (Level 1) (Level 2) (Level 3) Total Assets: Inventory (1) $ 189,983 $ — $ — $ 189,983 Derivative assets — open sale and purchase commitments, net 1,722 — — 1,722 Derivative assets — futures contracts 5,363 — — 5,363 Derivative assets — forward contracts 4,279 — — 4,279 Total assets, valued at fair value $ 201,347 $ — $ — $ 201,347 Liabilities: Liability on borrowed metals $ 9,500 $ — $ — $ 9,500 Product financing arrangement 39,425 — — 39,425 Derivative liabilities — liability on margin accounts 6,908 — — 6,908 Derivative liabilities — open sale and purchase commitments, net 10,989 — — 10,989 Total liabilities, valued at fair value $ 66,822 $ — $ — $ 66,822 ____________________ (1) Commemorative coin inventory totaling $1.5 million is held at lower of cost or market and is thus excluded from this table.</t>
  </si>
  <si>
    <t>Receivables (Tables)</t>
  </si>
  <si>
    <t>Schedule of receivables and secured loans</t>
  </si>
  <si>
    <t xml:space="preserve">Receivables consist of the following as of March 31, 2016 and June 30, 2015 : in thousands March 31, 2016 June 30, 2015 Customer trade receivables $ 3,207 $ 11,835 Wholesale trade advances 16,425 12,164 Due from brokers 6,326 6,056 Subtotal 25,958 30,055 Less: allowance for doubtful accounts (30 ) (30 ) Receivables, net $ 25,928 $ 30,025 Allowance for Doubtful Accounts Allowances for doubtful accounts are recorded based on specifically identified receivables, which the Company has identified as potentially uncollectible. A summary of the activity in the allowance for doubtful accounts is as follows: in thousands Period ended: Beginning Balance Provision Charge-off Ending Balance Nine Months Ended March 31, 2016 $ 30 $ — $ — $ 30 Year Ended June 30, 2015 $ 30 $ — $ — $ 30 </t>
  </si>
  <si>
    <t>Secured Loans Receivables (Tables)</t>
  </si>
  <si>
    <t>Accounts, Notes, Loans and Financing Receivable [Line Items]</t>
  </si>
  <si>
    <t>Schedule of classes for financing receivables</t>
  </si>
  <si>
    <t xml:space="preserve">The Company's secured loans by portfolio class, which align with management reporting, are as follows: in thousands March 31, 2016 June 30, 2015 Bullion $ 25,212 38.9 % $ 16,250 33.0 % Numismatic and semi numismatic 38,815 59.9 32,216 65.3 Subtotal 64,027 98.8 48,466 98.3 Other pledged assets (1) 800 1.2 850 1.7 Total secured loans $ 64,827 100.0 % $ 49,316 100.0 % _________________________________ (1 ) Includes secured loans that are collateralized by borrower's assets, which are not exclusively precious metal products. </t>
  </si>
  <si>
    <t>Financing receivable credit quality indicators</t>
  </si>
  <si>
    <t xml:space="preserve">The Company disaggregates its secured loans that are collateralized by precious metal products, as follows: in thousands March 31, 2016 June 30, 2015 Loan-to-value of 75% or more (1) $ 15,303 23.9 % $ 17,153 35.4 % Loan-to-value of less than 75% (1) 48,724 76.1 31,313 64.6 Secured loans collateralized by precious metal products (1) $ 64,027 100.0 % $ 48,466 100.0 % _________________________________ (1 ) Excludes secured loans that are collateralized by borrower's assets, which are not exclusively precious metal products. </t>
  </si>
  <si>
    <t>Financing Receivable [Member]</t>
  </si>
  <si>
    <t xml:space="preserve">Below is a summary of the carrying-value of our secured loans as of March 31, 2016 and June 30, 2015 : in thousands March 31, 2016 June 30, 2015 Secured loans originated $ 40,756 $ 36,778 Secured loans originated - with a related party 1,363 — 42,119 36,778 Secured loans acquired 22,708 (1) 12,538 (2) Secured loans (current and long-term) $ 64,827 $ 49,316 _________________________________ (1) Includes $86,000 of amortized loan premium as of March 31, 2016 . (2) Includes $99,000 of amortized loan premium as of June 30, 2015 . </t>
  </si>
  <si>
    <t>Inventories (Tables)</t>
  </si>
  <si>
    <t>Schedule of Inventory</t>
  </si>
  <si>
    <t>Our inventory consists of the precious metals that the Company has physically received, and inventory held by third-parties, which, at the Company's option, it may or may not receive. Below, our inventory is summarized by classification at March 31, 2016 and June 30, 2015 : in thousands March 31, 2016 June 30, 2015 Inventory held for sale $ 92,698 $ 86,353 Repurchase arrangements with customers 76,191 49,117 Consignment arrangements with customers 6,337 5,588 Commemorative coins, held at lower of cost or market 6 1,518 Borrowed precious metals from suppliers 5,573 9,500 Product financing arrangement, restricted 93,168 39,425 $ 273,973 $ 191,501</t>
  </si>
  <si>
    <t>Property and Equipment (Tables)</t>
  </si>
  <si>
    <t>Schedule of Property and Equipment</t>
  </si>
  <si>
    <t xml:space="preserve">Property and equipment consists of the following at March 31, 2016 and June 30, 2015 : in thousands March 31, 2016 June 30, 2015 Office furniture, fixtures and equipment $ 1,099 $ 616 Computer equipment 368 368 Computer software 2,731 2,376 Leasehold improvements 1,974 1,700 Subtotal 6,172 5,060 Less: accumulated depreciation (2,834 ) (2,210 ) Property and equipment, net $ 3,338 $ 2,850 </t>
  </si>
  <si>
    <t>Goodwill and Intangible Assets (Tables)</t>
  </si>
  <si>
    <t>Schedule of other purchased intangible assets</t>
  </si>
  <si>
    <t>The carrying value of other purchased intangibles as of March 31, 2016 and June 30, 2015 is as described below: dollar amounts in thousands March 31, 2016 June 30, 2015 Estimated Useful Lives (Years) Gross Carrying Amount Accumulated Amortization Net Book Value Gross Carrying Amount Accumulated Amortization Net Book Value Existing customer relationships 5 - 15 5,747 (4,119 ) 1,628 5,747 (3,832 ) 1,915 Non-compete and other 4 2,000 (2,000 ) — 2,000 (2,000 ) — Employment agreement 3 195 (195 ) — 195 (195 ) — Purchased intangibles subject to amortization 7,942 (6,314 ) 1,628 7,942 (6,027 ) 1,915 Trade-name Indefinite $ 454 $ — $ 454 $ 454 $ — $ 454 $ 8,396 $ (6,314 ) $ 2,082 $ 8,396 $ (6,027 ) $ 2,369</t>
  </si>
  <si>
    <t>Schedule of future amortization expense</t>
  </si>
  <si>
    <t>Estimated amortization expense on an annual basis for the succeeding five years is as follows (in thousands): Fiscal year ending June 30, Amount 2016 (3 months remaining) $ 98 2017 385 2018 385 2019 385 2020 375 Thereafter — Total $ 1,628</t>
  </si>
  <si>
    <t>Investments (Tables)</t>
  </si>
  <si>
    <t>Schedule of Equity Method and Cost Method Investments</t>
  </si>
  <si>
    <t xml:space="preserve">The following table shows the carrying value of the Company's investments in the privately held companies, categorized by type of investment: in thousands March 31, 2016 June 30, 2015 Equity method investment $ 7,285 $ 2,000 Cost method investment 500 500 $ 7,785 $ 2,500 </t>
  </si>
  <si>
    <t>Accounts Payables (Tables)</t>
  </si>
  <si>
    <t xml:space="preserve">Accounts payable consist of the following: in thousands March 31, 2016 June 30, 2015 Trade payable to customers $ 2,508 $ 128 Advances from customers 32,089 38,039 Liability on deferred revenue 6,522 11,039 Other accounts payable 1,719 1,433 $ 42,838 $ 50,639 </t>
  </si>
  <si>
    <t>Income Taxes (Tables)</t>
  </si>
  <si>
    <t>Schedule of components of income tax expense (benefit)</t>
  </si>
  <si>
    <t xml:space="preserve">The provision for income taxes for the three and nine months ended March 31, 2016 and 2015 consists of the following: in thousands Three Months Ended Nine Months Ended March 31, 2016 March 31, 2015 March 31, 2016 March 31, 2015 Current: Federal 778 694 4,783 2,366 State and local 116 (517 ) 443 (280 ) Provision for income taxes $ 894 $ 177 $ 5,226 $ 2,086 </t>
  </si>
  <si>
    <t>Schedule of effective income tax rate</t>
  </si>
  <si>
    <t xml:space="preserve">The effective tax rate for the three and nine months ended March 31, 2016 and 2015 is as follows: in thousands Three Months Ended Nine Months Ended March 31, 2016 March 31, 2015 March 31, 2016 March 31, 2015 Effective tax rate 42.8 % 9.5 % 38.9 % 31.7 % </t>
  </si>
  <si>
    <t>Related Party Transactions (Tables)</t>
  </si>
  <si>
    <t>Schedule of Related Party Transactions</t>
  </si>
  <si>
    <t xml:space="preserve">During the three and nine months ended March 31, 2016 and 2015 , the Company earned interest income related to loans made to Stack's Bowers and related to financing products sold to Stack's Bower and to the equity method investee, as set forth below: in thousands Three Months Ended Nine Months Ended March 31, 2016 March 31, 2015 March 31, 2016 March 31, 2015 Interest income from loan receivables $ 16 $ 99 $ 48 $ 222 Interest income from finance products 577 299 1,725 637 $ 593 $ 398 $ 1,773 $ 859 in thousands Three Months Ended Nine Months Ended March 31, 2016 March 31, 2015 March 31, 2016 March 31, 2015 Sales Purchases Sales Purchases Sales Purchases Sales Purchases Calzona Ventures, LLC $ — $ — $ — $ — $ — $ — $ 157 $ — Stack's Bowers Numismatics, LLC 6,695 1,242 2,365 1,740 25,595 31,810 5,290 8,278 Equity method investee 154,848 1,170 99,006 77 558,804 5,595 281,653 117 $ 161,543 $ 2,412 $ 101,371 $ 1,817 $ 584,399 $ 37,405 $ 287,100 $ 8,395 As of March 31, 2016 and June 30, 2015 , the Company had related party receivables (including secured loans and income taxes receivable from Former Parent) and payables (including income taxes payable to Former Parent) balances as set forth below: in thousands March 31, 2016 June 30, 2015 Receivables Payable Receivables Payable Stack's Bowers Numismatics, LLC $ 1,360 $ 40 $ 2 $ 10 Equity method investee 777 — 279 — SGI (Former Parent) 38 760 1,095 — $ 2,175 $ 800 $ 1,376 $ 10 </t>
  </si>
  <si>
    <t>Derivative Instrument and Hedging Transactions (Tables)</t>
  </si>
  <si>
    <t>Offsetting Assets</t>
  </si>
  <si>
    <t>In the table below, the aggregate gross and net derivative receivables and payables balances are presented by contract type and type of hedge, as of March 31, 2016 and June 30, 2015 . March 31, 2016 June 30, 2015 in thousands Gross Derivative Amounts Netted Cash Collateral Pledge Net Derivative Gross Derivative Amounts Netted Cash Collateral Pledge Net Derivative Nettable derivative assets: Open sale and purchase commitments $ 11,124 $ (1,290 ) $ — $ 9,834 $ 2,815 $ (1,093 ) $ — $ 1,722 Future contracts 1,226 — — 1,226 11,159 (5,796 ) — 5,363 Forward contracts 26 — — 26 4,279 — — 4,279 $ 12,376 $ (1,290 ) $ — $ 11,086 $ 18,253 $ (6,889 ) $ — $ 11,364 Nettable derivative liabilities: Open sale and purchase commitments $ 1,500 $ (1,341 ) $ — $ 159 $ 11,723 $ (734 ) $ — $ 10,989 Margin accounts 10,913 — (4,125 ) 6,788 12,430 — (5,522 ) 6,908 Future contracts 1,163 — 1,163 — — — Forward contracts 2,963 — — 2,963 — — — — $ 16,539 $ (1,341 ) $ (4,125 ) $ 11,073 $ 24,153 $ (734 ) $ (5,522 ) $ 17,897</t>
  </si>
  <si>
    <t>Offsetting Liabilities</t>
  </si>
  <si>
    <t>Summary of net gains (losses) on derivative instruments</t>
  </si>
  <si>
    <t xml:space="preserve">Below, is a summary of the net gains (losses) on derivative instruments for the three and nine months ended March 31, 2016 and 2015 . in thousands Three Months Ended Nine Months Ended March 31, 2016 March 31, 2015 March 31, 2016 March 31, 2015 Gain (loss) on derivative instruments: Unrealized loss on open future commodity and forward contracts and open sale and purchase commitments, net $ (5,262 ) $ (12,866 ) $ (8,482 ) $ (2,582 ) Realized gain (loss) on future commodity contracts, net 7,992 2,557 (5,796 ) (42,249 ) Total $ 2,730 $ (10,309 ) $ (14,278 ) $ (44,831 ) </t>
  </si>
  <si>
    <t>Schedule of market values of derivative instruments</t>
  </si>
  <si>
    <t xml:space="preserve">The following table summarizes the results of our hedging activities, which shows the precious metal commodity inventory position, net of open sale and purchase commitments, that is subject to price risk as of March 31, 2016 and at June 30, 2015 . in thousands March 31, 2016 June 30, 2015 Inventory $ 273,973 $ 191,501 Less unhedgable inventory: Commemorative coin inventory, held at lower of cost or market (6 ) (1,518 ) Premium on metals position (5,463 ) (3,255 ) Inventory value not hedged (5,469 ) (4,773 ) Subtotal 268,504 186,728 Commitments at market: Open inventory purchase commitments 436,000 444,023 Open inventory sales commitments (248,658 ) (249,081 ) Margin sale commitments (10,913 ) (12,430 ) In-transit inventory no longer subject to market risk (7,813 ) (13,807 ) Unhedgable premiums on open commitment positions 1,555 528 Inventory borrowed from suppliers (5,573 ) (9,500 ) Product financing arrangements (93,168 ) (39,425 ) Advances on industrial metals 4,163 3,340 Inventory subject to price risk 344,097 310,376 Inventory subject to derivative financial instruments: Precious metals forward contracts at market values 217,961 202,323 Precious metals futures contracts at market values 125,145 107,993 Total market value of derivative financial instruments 343,106 310,316 Net inventory subject to commodity price risk $ 991 $ 60 </t>
  </si>
  <si>
    <t>Schedule of outstanding commitments</t>
  </si>
  <si>
    <t xml:space="preserve">As of March 31, 2016 and June 30, 2015 , the Company had the following outstanding commitments and open forward and future contracts: in thousands March 31, 2016 June 30, 2015 Purchase commitments $ 436,000 $ 444,023 Sales commitments (248,658 ) (249,081 ) Margin sales commitments (10,913 ) (12,430 ) Open forward contracts 217,961 202,323 Open futures contracts 125,145 107,993 </t>
  </si>
  <si>
    <t>Stockholders' Equity (Tables)</t>
  </si>
  <si>
    <t>Dividends Declared</t>
  </si>
  <si>
    <t xml:space="preserve"> The table below summarizes the quarterly dividends declared pursuant to this policy: Dividend Record Date (at close of Business) Type of Dividend Basis of Payment Payment Date February 6, 2015 March 12, 2015 Cash $ 0.05 per common share March 20, 2015 May 1, 2015 May 14, 2015 Cash $ 0.05 per common share May 25, 2015 September 11, 2015 September 24, 2015 Cash $ 0.05 per common share October 5, 2015 October 30, 2015 November 13, 2015 Cash $ 0.05 per common share November 25, 2015 February 2, 2016 February 15, 2016 Cash $ 0.07 per common share February 29, 2016 </t>
  </si>
  <si>
    <t>Schedule of share-based compensation, stock option activity</t>
  </si>
  <si>
    <t>The following table summarizes the stock option activity for the nine months ended March 31, 2016 . Options Weighted Average Exercise Price Per Share Aggregate Intrinsic Value (in thousands) Weighted Average Grant Date Fair Value Per Award (1) Outstanding at June 30, 2015 233,127 $ 9.89 $ 283 $ 5.96 Granted 300,000 23.03 Outstanding at March 31, 2016 533,127 17.29 $ 2,343 $ 6.25 Exercisable at March 31, 2016 183,184 10.30 $ 1,759 $ 5.91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fair value per share price at grant date was solely based on the awards' fair value at grant date that were awarded to employees of A-Mark.</t>
  </si>
  <si>
    <t>Schedule of share-based compensation, status of stock option outstanding</t>
  </si>
  <si>
    <t>Following is a summary of the status of stock options outstanding at March 31, 2016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6.60 $ 8.39 86,296 6.62 $ 8.41 10.01 15.00 98,888 6.53 11.94 96,888 6.48 12.00 15.01 50.00 300,000 9.90 23.03 — 0.00 — 533,127 8.44 17.29 183,184 6.55 10.30</t>
  </si>
  <si>
    <t>Schedule of restricted stock activity</t>
  </si>
  <si>
    <t xml:space="preserve">The following table summarizes the RSU activity for the nine months ended March 31, 2016 : Shares Weighted Average Share Price at Grant Date (1) Outstanding at June 30, 2015 86,298 $ 2.34 Shares released (23,415 ) — Shares surrendered to cover employee minimum withholding taxes (2) (12,542 ) — Outstanding at March 31, 2016 50,341 $ 4.02 Vested but unissued at March 31, 2016 — $ —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share price at grant date was solely based on the awards' fair value at grant date that were awarded to employees of A-Mark. (2) The value of the shared surrendered totaled $249,707. </t>
  </si>
  <si>
    <t>Customer and Supplier Concentration (Tables)</t>
  </si>
  <si>
    <t>Schedules of concentration of risk, by risk factor</t>
  </si>
  <si>
    <t>Customers providing 10 percent or more of the Company's revenues for the three and nine months ended March 31, 2016 and 2015 are listed below: in thousands Three Months Ended Nine Months Ended March 31, 2016 March 31, 2015 March 31, 2016 March 31, 2015 Amount Percent Amount Percent Amount Percent Amount Percent Total revenue $ 1,512,750 100.0 % $ 1,624,495 100.0 % $ 5,048,829 100.0 % $ 4,616,832 100.0 % Customer concentrations HSBC Bank USA $ 245,022 16.2 % $ 481,036 29.6 % $ 860,048 17.0 % $ 1,464,027 31.7 % JM Bullion 154,848 10.2 99,006 6.1 558,804 11.1 281,653 6.1 Total $ 399,870 26.4 % $ 580,042 35.7 % $ 1,418,852 28.1 % $ 1,745,680 37.8 % Customers providing 10 percent or more of the Company's accounts receivable as of March 31, 2016 and June 30, 2015 , respectively, are listed below: in thousands March 31, 2016 June 30, 2015 Amount Percent Amount Percent Total accounts receivable, net $ 25,928 100.0 % $ 30,025 100.0 % Customer concentrations China Great Wall Coins $ 2,958 11.4 % $ — — % Jerrit Canyon 5,050 19.5 1,435 4.8 Republic Metals Corporation 6,185 23.9 — — Total $ 14,193 54.8 % $ 1,435 4.8 %</t>
  </si>
  <si>
    <t>Geographic Information (Tables)</t>
  </si>
  <si>
    <t>Schedule of segment reporting information, by segment</t>
  </si>
  <si>
    <t xml:space="preserve">Revenue are attributed to geographic location based on customer location. The Company's geographic operations are as follows: in thousands Three Months Ended Nine Months Ended March 31, 2016 March 31, 2015 March 31, 2016 March 31, 2015 Revenue by geographic region: United States $ 1,367,127 $ 1,477,702 $ 4,623,259 $ 4,136,616 Europe 62,623 69,563 157,371 188,973 North America, excluding United States 72,092 57,910 232,737 239,746 Asia Pacific 10,020 9,156 32,285 39,200 Africa — 27 63 52 Australia 888 10,137 3,082 12,243 South America — — 32 2 Total revenue $ 1,512,750 $ 1,624,495 $ 5,048,829 $ 4,616,832 in thousands March 31, 2016 June 30, 2015 Inventories by geographic region: United States $ 245,523 $ 173,939 Europe 5,055 4,374 North America, excluding United States 21,695 12,287 Asia 1,700 901 Total inventories $ 273,973 $ 191,501 in thousands March 31, 2016 June 30, 2015 Assets by geographic region: United States $ 386,848 $ 302,046 Europe 7,139 10,668 North America, excluding United States 21,695 12,287 Asia 1,700 901 Total assets $ 417,382 $ 325,902 in thousands March 31, 2016 June 30, 2015 Long term assets by geographic region: United States $ 18,625 $ 13,204 Europe 64 72 Total long-term assets $ 18,689 $ 13,276 </t>
  </si>
  <si>
    <t>Summary of Significant Accounting Policies (Narrative) (Details) $ in Thousands</t>
  </si>
  <si>
    <t>Mar. 31, 2016USD ($)</t>
  </si>
  <si>
    <t>Mar. 31, 2015USD ($)</t>
  </si>
  <si>
    <t>Mar. 31, 2016USD ($)Segment</t>
  </si>
  <si>
    <t>Jan. 15, 2016</t>
  </si>
  <si>
    <t>Jan. 14, 2016</t>
  </si>
  <si>
    <t>Jun. 30, 2015USD ($)</t>
  </si>
  <si>
    <t>Property, Plant and Equipment [Line Items]</t>
  </si>
  <si>
    <t>Number of reportable segments | Segment</t>
  </si>
  <si>
    <t>Ownership percentage, 1st investment ( in percentage)</t>
  </si>
  <si>
    <t>2.50%</t>
  </si>
  <si>
    <t>Ownership percentage, 2nd investment ( in percentage)</t>
  </si>
  <si>
    <t>20.00%</t>
  </si>
  <si>
    <t>15.00%</t>
  </si>
  <si>
    <t>Advertising expense</t>
  </si>
  <si>
    <t>Shipping, handling costs</t>
  </si>
  <si>
    <t>Minimum</t>
  </si>
  <si>
    <t>Estimated useful lives of related assets</t>
  </si>
  <si>
    <t>3 years</t>
  </si>
  <si>
    <t>Estimated useful lives of intangibles</t>
  </si>
  <si>
    <t>Maximum</t>
  </si>
  <si>
    <t>5 years</t>
  </si>
  <si>
    <t>15 years</t>
  </si>
  <si>
    <t>Summary of Significant Accounting Policies (Earnings per Share) (Details) - shares</t>
  </si>
  <si>
    <t>Basic weighted average shares outstanding</t>
  </si>
  <si>
    <t>Effect of common stock equivalents - stock options and stock issuable under employee compensation plans (shares)</t>
  </si>
  <si>
    <t>Diluted weighted average shares outstanding</t>
  </si>
  <si>
    <t>Assets and Liabilities, at Fair Value (Details) - USD ($) $ in Thousands</t>
  </si>
  <si>
    <t>Fair Value, Balance Sheet Grouping, Financial Statement Captions [Line Items]</t>
  </si>
  <si>
    <t>Derivative assets - future and forward contracts</t>
  </si>
  <si>
    <t>Derivative liabilities - open sale and purchase commitments, net, included in payables</t>
  </si>
  <si>
    <t>Derivative liabilities - futures contracts</t>
  </si>
  <si>
    <t>Carrying Amount</t>
  </si>
  <si>
    <t>Receivables and advances, net</t>
  </si>
  <si>
    <t>Accounts payable, advances and other payables</t>
  </si>
  <si>
    <t>Fair value</t>
  </si>
  <si>
    <t>Open sales and purchase commitments | Carrying Amount</t>
  </si>
  <si>
    <t>Derivative assets - open sale and purchase commitments, net</t>
  </si>
  <si>
    <t>Open sales and purchase commitments | Fair value</t>
  </si>
  <si>
    <t>Future contracts | Carrying Amount</t>
  </si>
  <si>
    <t>Future contracts | Fair value</t>
  </si>
  <si>
    <t>Forward contracts | Carrying Amount</t>
  </si>
  <si>
    <t>Forward contracts | Fair value</t>
  </si>
  <si>
    <t>Derivative liability margin accounts | Carrying Amount</t>
  </si>
  <si>
    <t>Derivative liability margin accounts | Fair value</t>
  </si>
  <si>
    <t>SGI (Former Parent) | Carrying Amount</t>
  </si>
  <si>
    <t>SGI (Former Parent) | Fair value</t>
  </si>
  <si>
    <t>Assets and Liabilities, at Fair Value (Assets and Liabilities Measured at Fair Value on Recurring Basis) (Details) - USD ($) $ in Thousands</t>
  </si>
  <si>
    <t>Fair Value, Assets and Liabilities Measured on Recurring and Nonrecurring Basis [Line Items]</t>
  </si>
  <si>
    <t>Fair Value on a Recurring Basis</t>
  </si>
  <si>
    <t>Inventory</t>
  </si>
  <si>
    <t>Total assets valued at fair value</t>
  </si>
  <si>
    <t>Liability on margin accounts</t>
  </si>
  <si>
    <t>Total liabilities, valued at fair value</t>
  </si>
  <si>
    <t>Fair Value on a Recurring Basis | Level 1</t>
  </si>
  <si>
    <t>Fair Value on a Recurring Basis | Level 2</t>
  </si>
  <si>
    <t>Fair Value on a Recurring Basis | Level 3</t>
  </si>
  <si>
    <t>Derivative Asset Open Purchases And Sales Commitments | Fair Value on a Recurring Basis</t>
  </si>
  <si>
    <t>Derivative Asset Open Purchases And Sales Commitments | Fair Value on a Recurring Basis | Level 1</t>
  </si>
  <si>
    <t>Derivative Asset Open Purchases And Sales Commitments | Fair Value on a Recurring Basis | Level 2</t>
  </si>
  <si>
    <t>Derivative Asset Open Purchases And Sales Commitments | Fair Value on a Recurring Basis | Level 3</t>
  </si>
  <si>
    <t>Future contracts | Fair Value on a Recurring Basis</t>
  </si>
  <si>
    <t>Future contracts | Fair Value on a Recurring Basis | Level 1</t>
  </si>
  <si>
    <t>Future contracts | Fair Value on a Recurring Basis | Level 2</t>
  </si>
  <si>
    <t>Future contracts | Fair Value on a Recurring Basis | Level 3</t>
  </si>
  <si>
    <t>Forward contracts | Fair Value on a Recurring Basis</t>
  </si>
  <si>
    <t>Forward contracts | Fair Value on a Recurring Basis | Level 1</t>
  </si>
  <si>
    <t>Forward contracts | Fair Value on a Recurring Basis | Level 2</t>
  </si>
  <si>
    <t>Forward contracts | Fair Value on a Recurring Basis | Level 3</t>
  </si>
  <si>
    <t>Open sales and purchase commitments | Fair Value on a Recurring Basis</t>
  </si>
  <si>
    <t>Open sales and purchase commitments | Fair Value on a Recurring Basis | Level 1</t>
  </si>
  <si>
    <t>Open sales and purchase commitments | Fair Value on a Recurring Basis | Level 2</t>
  </si>
  <si>
    <t>Open sales and purchase commitments | Fair Value on a Recurring Basis | Level 3</t>
  </si>
  <si>
    <t>Assets and Liabilities, at Fair Value (Narrative) (Details) - USD ($)</t>
  </si>
  <si>
    <t>Commemorative coins, held at lower of cost or market</t>
  </si>
  <si>
    <t>Realized gains on cost method investment</t>
  </si>
  <si>
    <t>Income (loss) from equity method investment</t>
  </si>
  <si>
    <t>Equity Method and Cost Method Investment, Total</t>
  </si>
  <si>
    <t>Fair Value, Measurements, Nonrecurring | Carrying Amount</t>
  </si>
  <si>
    <t>Cost method investment</t>
  </si>
  <si>
    <t>Receivables (Details) - USD ($) $ in Thousands</t>
  </si>
  <si>
    <t>12 Months Ended</t>
  </si>
  <si>
    <t>Receivables, gross</t>
  </si>
  <si>
    <t>Less: allowance for doubtful accounts</t>
  </si>
  <si>
    <t>Allowance for Doubtful Accounts Receivable [Roll Forward]</t>
  </si>
  <si>
    <t>Beginning Balance</t>
  </si>
  <si>
    <t>Provision</t>
  </si>
  <si>
    <t>Charge-off</t>
  </si>
  <si>
    <t>Ending Balance</t>
  </si>
  <si>
    <t>Customer trade receivables</t>
  </si>
  <si>
    <t>Wholesale trade advances</t>
  </si>
  <si>
    <t>Due from brokers</t>
  </si>
  <si>
    <t>Secured Loans Receivables (Details) - USD ($) $ in Thousands</t>
  </si>
  <si>
    <t>Secured loans (current and long-term)</t>
  </si>
  <si>
    <t>Secured loans originated</t>
  </si>
  <si>
    <t>Secured loans originated - with a related party</t>
  </si>
  <si>
    <t>Secured loans originated by company and with related party [Member]</t>
  </si>
  <si>
    <t>Secured loans acquired</t>
  </si>
  <si>
    <t>Secured Loans Receivables (Loans Receivable and Credit Quality Indicators) (Details) $ in Thousands</t>
  </si>
  <si>
    <t>Mar. 31, 2016USD ($)class</t>
  </si>
  <si>
    <t>Classes of receivables | class</t>
  </si>
  <si>
    <t>Secured loan</t>
  </si>
  <si>
    <t>Secured loan, percentage</t>
  </si>
  <si>
    <t>100.00%</t>
  </si>
  <si>
    <t>Secured loans (current)</t>
  </si>
  <si>
    <t>Bullion and Numismatic</t>
  </si>
  <si>
    <t>98.80%</t>
  </si>
  <si>
    <t>98.30%</t>
  </si>
  <si>
    <t>Secured loans (current), percentage</t>
  </si>
  <si>
    <t>Bullion and Numismatic | Loan-to-value of 75% or more</t>
  </si>
  <si>
    <t>23.90%</t>
  </si>
  <si>
    <t>35.40%</t>
  </si>
  <si>
    <t>Bullion and Numismatic | Loan-to-value of less than 75%</t>
  </si>
  <si>
    <t>76.10%</t>
  </si>
  <si>
    <t>64.60%</t>
  </si>
  <si>
    <t>Bullion</t>
  </si>
  <si>
    <t>38.90%</t>
  </si>
  <si>
    <t>33.00%</t>
  </si>
  <si>
    <t>Numismatic and semi numismatic</t>
  </si>
  <si>
    <t>59.90%</t>
  </si>
  <si>
    <t>65.30%</t>
  </si>
  <si>
    <t>Other pledged assets</t>
  </si>
  <si>
    <t>1.20%</t>
  </si>
  <si>
    <t>1.70%</t>
  </si>
  <si>
    <t>Credit quality indicator Loan-to-value threshold percentage</t>
  </si>
  <si>
    <t>75.00%</t>
  </si>
  <si>
    <t>Secured Loans Receivables (Narrative) (Details)</t>
  </si>
  <si>
    <t>Mar. 31, 2016USD ($)classloan</t>
  </si>
  <si>
    <t>Jun. 30, 2015USD ($)loan</t>
  </si>
  <si>
    <t>Unamortized loan commitment and origination fees and unamortized discounts or premiums</t>
  </si>
  <si>
    <t>Number of loans | loan</t>
  </si>
  <si>
    <t>Loans receivable average effective rate of interest (percentage)</t>
  </si>
  <si>
    <t>8.20%</t>
  </si>
  <si>
    <t>8.50%</t>
  </si>
  <si>
    <t>Delinquent period</t>
  </si>
  <si>
    <t>30 days</t>
  </si>
  <si>
    <t>Loan receivable liquidation period post default</t>
  </si>
  <si>
    <t>90 days</t>
  </si>
  <si>
    <t>Loans receivable payment terms for interest</t>
  </si>
  <si>
    <t>Secured loans-to-value percentage</t>
  </si>
  <si>
    <t>Loan-to-value of More Than Hundred Percent [Member]</t>
  </si>
  <si>
    <t>0.40%</t>
  </si>
  <si>
    <t>Inventories (Details) - USD ($) $ in Thousands</t>
  </si>
  <si>
    <t>Inventory [Line Items]</t>
  </si>
  <si>
    <t>Inventory held for sale</t>
  </si>
  <si>
    <t>Repurchase arrangements with customers</t>
  </si>
  <si>
    <t>Consignment arrangements with customers</t>
  </si>
  <si>
    <t>Borrowed precious metals from suppliers</t>
  </si>
  <si>
    <t>Product financing arrangement, restricted</t>
  </si>
  <si>
    <t>Inventories (narrative) (Details) - USD ($) $ in Thousands</t>
  </si>
  <si>
    <t>Premium on metals position</t>
  </si>
  <si>
    <t>Unrealized gains (losses) included in inventory balance</t>
  </si>
  <si>
    <t>Property and Equipment (Details) - USD ($) $ in Thousands</t>
  </si>
  <si>
    <t>Property and equipment, gross</t>
  </si>
  <si>
    <t>Less: accumulated depreciation</t>
  </si>
  <si>
    <t>Depreciation</t>
  </si>
  <si>
    <t>Office furniture, fixtures and equipment</t>
  </si>
  <si>
    <t>Computer equipment</t>
  </si>
  <si>
    <t>Computer software</t>
  </si>
  <si>
    <t>Leasehold improvements</t>
  </si>
  <si>
    <t>Goodwill and Intangible Assets (Intangible Assets) (Details) - USD ($) $ in Thousands</t>
  </si>
  <si>
    <t>Indefinite-lived Intangible Assets [Line Items]</t>
  </si>
  <si>
    <t>Gross carrying amount - finite lived intangible</t>
  </si>
  <si>
    <t>Accumulated amortization</t>
  </si>
  <si>
    <t>Net book value - finite lived intangible</t>
  </si>
  <si>
    <t>Existing customer relationships</t>
  </si>
  <si>
    <t>Non-compete and other</t>
  </si>
  <si>
    <t>Estimated useful lives</t>
  </si>
  <si>
    <t>4 years</t>
  </si>
  <si>
    <t>Employment agreement</t>
  </si>
  <si>
    <t>Purchased intangibles subject to amortization</t>
  </si>
  <si>
    <t>Trade-name</t>
  </si>
  <si>
    <t>Gross carrying amount</t>
  </si>
  <si>
    <t>Net book value</t>
  </si>
  <si>
    <t>Minimum | Existing customer relationships</t>
  </si>
  <si>
    <t>Maximum | Existing customer relationships</t>
  </si>
  <si>
    <t>Goodwill and Intangible Assets (Future Amortization Expense) (Details) $ in Thousands</t>
  </si>
  <si>
    <t>2016 (3 months remaining)</t>
  </si>
  <si>
    <t>Thereafter</t>
  </si>
  <si>
    <t>Goodwill and Intangible Assets (Narrative) (Details) - USD ($) $ in Thousands</t>
  </si>
  <si>
    <t>Sep. 30, 2012</t>
  </si>
  <si>
    <t>Jul. 01, 2005</t>
  </si>
  <si>
    <t>Finite-Lived Intangible Assets [Line Items]</t>
  </si>
  <si>
    <t>Amortization expense related to intangible assets</t>
  </si>
  <si>
    <t>Spectrum PMI</t>
  </si>
  <si>
    <t>Ownership percentage</t>
  </si>
  <si>
    <t>80.00%</t>
  </si>
  <si>
    <t>Spectrum PMI | Auctentia SL</t>
  </si>
  <si>
    <t>Noncontrolling interest percentage</t>
  </si>
  <si>
    <t>Investments (Details) - USD ($) $ in Thousands</t>
  </si>
  <si>
    <t>Equity method investment</t>
  </si>
  <si>
    <t>Payment towards acquisition</t>
  </si>
  <si>
    <t>Accounts Payables (Details) - USD ($) $ in Thousands</t>
  </si>
  <si>
    <t>Trade payable to customers</t>
  </si>
  <si>
    <t>Advances from customers</t>
  </si>
  <si>
    <t>Liability on deferred revenue</t>
  </si>
  <si>
    <t>Other accounts payable</t>
  </si>
  <si>
    <t>Income Taxes (Components of Income Tax Expense (Benefit) (Details) - USD ($) $ in Thousands</t>
  </si>
  <si>
    <t>Federal</t>
  </si>
  <si>
    <t>State and local</t>
  </si>
  <si>
    <t>Total provision for income taxes</t>
  </si>
  <si>
    <t>Income Taxes (Reconciliation) (Details)</t>
  </si>
  <si>
    <t>Effective tax rate</t>
  </si>
  <si>
    <t>42.80%</t>
  </si>
  <si>
    <t>9.50%</t>
  </si>
  <si>
    <t>31.70%</t>
  </si>
  <si>
    <t>Income Taxes (Narrative) (Details) - USD ($) $ in Thousands</t>
  </si>
  <si>
    <t>Operating Loss Carryforwards [Line Items]</t>
  </si>
  <si>
    <t>Valuation allowance</t>
  </si>
  <si>
    <t>Unrecognized tax benefits</t>
  </si>
  <si>
    <t>Unrecognized tax benefits, Interest on income taxes accrued</t>
  </si>
  <si>
    <t>Unrecognized tax benefits, Income tax penalties accrued</t>
  </si>
  <si>
    <t>Unrecognized tax benefits that would impact effective tax rate</t>
  </si>
  <si>
    <t>Unrecognized tax benefits, Income tax penalties expense</t>
  </si>
  <si>
    <t>Interest expense (benefit) recognized during the year for unrecognized tax positions</t>
  </si>
  <si>
    <t>Reallocation of deferred state net operating loss from Former Parent related to tax settlement</t>
  </si>
  <si>
    <t>State and Local Jurisdiction</t>
  </si>
  <si>
    <t>Operating loss related to state and city deferred tax asset</t>
  </si>
  <si>
    <t>Related Party Transactions (Details) - USD ($)</t>
  </si>
  <si>
    <t>Jul. 23, 2015</t>
  </si>
  <si>
    <t>Feb. 28, 2015</t>
  </si>
  <si>
    <t>Oct. 09, 2014</t>
  </si>
  <si>
    <t>Jun. 18, 2014</t>
  </si>
  <si>
    <t>Related Party Transaction [Line Items]</t>
  </si>
  <si>
    <t>Sales</t>
  </si>
  <si>
    <t>Purchases</t>
  </si>
  <si>
    <t>Receivable</t>
  </si>
  <si>
    <t>Payables</t>
  </si>
  <si>
    <t>Equity method investee</t>
  </si>
  <si>
    <t>Stack Bowers Galleries</t>
  </si>
  <si>
    <t>Short term loan receivable</t>
  </si>
  <si>
    <t>Rate of interest (percentage)</t>
  </si>
  <si>
    <t>5.50%</t>
  </si>
  <si>
    <t>Calzona</t>
  </si>
  <si>
    <t>SGI (Former Parent)</t>
  </si>
  <si>
    <t>Secondment fees</t>
  </si>
  <si>
    <t>Receivable from related party</t>
  </si>
  <si>
    <t>W.A.Richardson Builders, LLC (WAR)</t>
  </si>
  <si>
    <t>Contractual obligation</t>
  </si>
  <si>
    <t>Fees payable, percentage</t>
  </si>
  <si>
    <t>5.00%</t>
  </si>
  <si>
    <t>Former owner</t>
  </si>
  <si>
    <t>Payment related to royalty agreement with former owner</t>
  </si>
  <si>
    <t>Royalty expense</t>
  </si>
  <si>
    <t>Stack's Bowers Numismatics, LLC</t>
  </si>
  <si>
    <t>Former Parent SGI Plans</t>
  </si>
  <si>
    <t>Other Commitment</t>
  </si>
  <si>
    <t>Percentage of professional working time, maximum</t>
  </si>
  <si>
    <t>July 23, 2015 Loan Agreement | Stack Bowers Galleries</t>
  </si>
  <si>
    <t>October 9, 2014 Loan Agreement | Stack Bowers Galleries</t>
  </si>
  <si>
    <t>Interest Income from Loan Receivable | Stack's Bowers Numismatics, LLC</t>
  </si>
  <si>
    <t>Interest Income from Finance Products | Stack's Bowers Numismatics, LLC</t>
  </si>
  <si>
    <t>Financing Agreements (Narrative) (Details) - USD ($)</t>
  </si>
  <si>
    <t>Schedule Of Financing Arrangements [Line Items]</t>
  </si>
  <si>
    <t>Product financing obligation</t>
  </si>
  <si>
    <t>Line of Credit | Trading credit facility</t>
  </si>
  <si>
    <t>Interest expense, notes payable</t>
  </si>
  <si>
    <t>Percentage of total expense recognized</t>
  </si>
  <si>
    <t>76.70%</t>
  </si>
  <si>
    <t>80.80%</t>
  </si>
  <si>
    <t>84.40%</t>
  </si>
  <si>
    <t>85.20%</t>
  </si>
  <si>
    <t>Effective rate of interest (percentage)</t>
  </si>
  <si>
    <t>2.82%</t>
  </si>
  <si>
    <t>2.79%</t>
  </si>
  <si>
    <t>2.94%</t>
  </si>
  <si>
    <t>Line of Credit | Trading credit facility | A-Mark | Trading credit facility</t>
  </si>
  <si>
    <t>Line of credit, maximum borrowing capacity</t>
  </si>
  <si>
    <t>Line of credit, current borrowing capacity</t>
  </si>
  <si>
    <t>Line of credit, accordion option</t>
  </si>
  <si>
    <t>Variable rate basis</t>
  </si>
  <si>
    <t>one-month LIBOR</t>
  </si>
  <si>
    <t>Credit facility, interest rate at period end (percentage)</t>
  </si>
  <si>
    <t>0.44%</t>
  </si>
  <si>
    <t>0.19%</t>
  </si>
  <si>
    <t>Borrowings due on demand</t>
  </si>
  <si>
    <t>Credit facility, remaining borrowing capacity</t>
  </si>
  <si>
    <t>Credit facility, minimum required tangible net worth</t>
  </si>
  <si>
    <t>London Interbank Offered Rate (LIBOR) [Member] | Line of Credit | Revolving Credit Facility [Member]</t>
  </si>
  <si>
    <t>Debt Instrument, Basis Spread on Variable Rate</t>
  </si>
  <si>
    <t>London Interbank Offered Rate (LIBOR) [Member] | Line of Credit | Bridge Loan [Member]</t>
  </si>
  <si>
    <t>4.50%</t>
  </si>
  <si>
    <t>Derivative Instrument and Hedging Transactions (Offsetting Assets and Liabilities) (Details) - USD ($) $ in Thousands</t>
  </si>
  <si>
    <t>Offsetting Assets and Liabilities [Line Items]</t>
  </si>
  <si>
    <t>Gross derivative receivable</t>
  </si>
  <si>
    <t>Amounts netted</t>
  </si>
  <si>
    <t>Net derivative receivable</t>
  </si>
  <si>
    <t>Gross derivative payable</t>
  </si>
  <si>
    <t>Cash collateral pledge</t>
  </si>
  <si>
    <t>Net derivative payables</t>
  </si>
  <si>
    <t>Open sales and purchase commitments</t>
  </si>
  <si>
    <t>Margin accounts</t>
  </si>
  <si>
    <t>Future contracts</t>
  </si>
  <si>
    <t>Forward contracts</t>
  </si>
  <si>
    <t>Derivative Instrument and Hedging Transactions (Realized gain (loss)) (Details) - USD ($) $ in Thousands</t>
  </si>
  <si>
    <t>Derivative [Line Items]</t>
  </si>
  <si>
    <t>Realized loss on future commodity contracts, net</t>
  </si>
  <si>
    <t>Futures Commodity And Forwards Contracts And Open Purchase And Sale Commitments [Member]</t>
  </si>
  <si>
    <t>Unrealized gain (loss) on open future commodity and forward contracts and open sale and purchase commitments, net</t>
  </si>
  <si>
    <t>Commodity Contract</t>
  </si>
  <si>
    <t>Derivative Instrument and Hedging Transactions (Hedging of Precious Metals Inventory) (Details) - USD ($) $ in Thousands</t>
  </si>
  <si>
    <t>Derivatives, Fair Value [Line Items]</t>
  </si>
  <si>
    <t>Commemorative coin inventory, held at lower of cost or market</t>
  </si>
  <si>
    <t>Inventory value not hedged</t>
  </si>
  <si>
    <t>Subtotal</t>
  </si>
  <si>
    <t>Commitments at market:</t>
  </si>
  <si>
    <t>Open inventory purchase commitments</t>
  </si>
  <si>
    <t>Open inventory sales commitments</t>
  </si>
  <si>
    <t>Margin sale commitments</t>
  </si>
  <si>
    <t>In-transit inventory no longer subject to market risk</t>
  </si>
  <si>
    <t>Unhedgable premiums on open commitment positions</t>
  </si>
  <si>
    <t>Inventory borrowed from suppliers</t>
  </si>
  <si>
    <t>Advances on industrial metals</t>
  </si>
  <si>
    <t>Inventory subject to price risk</t>
  </si>
  <si>
    <t>Inventory subject to derivative financial instruments</t>
  </si>
  <si>
    <t>Market value of derivative financial instruments</t>
  </si>
  <si>
    <t>Net inventory subject to commodity price risk</t>
  </si>
  <si>
    <t>Precious metals forward contracts at market values</t>
  </si>
  <si>
    <t>Precious metals futures contracts at market values</t>
  </si>
  <si>
    <t>Derivative Instrument and Hedging Transactions (Outstanding Commitments) (Details) - USD ($) $ in Thousands</t>
  </si>
  <si>
    <t>Purchase commitments</t>
  </si>
  <si>
    <t>Sale commitments</t>
  </si>
  <si>
    <t>Margin sales commitments</t>
  </si>
  <si>
    <t>Open derivative contracts</t>
  </si>
  <si>
    <t>Derivative Instrument and Hedging Transactions (Narrative) (Details) - USD ($) $ in Thousands</t>
  </si>
  <si>
    <t>Derivative open positions expected settlement period</t>
  </si>
  <si>
    <t>Foreign Exchange</t>
  </si>
  <si>
    <t>Open inventory sale commitments</t>
  </si>
  <si>
    <t>Stockholders' Equity (Narrative) (Details) - USD ($)</t>
  </si>
  <si>
    <t>Apr. 29, 2016</t>
  </si>
  <si>
    <t>Feb. 09, 2016</t>
  </si>
  <si>
    <t>Nov. 25, 2015</t>
  </si>
  <si>
    <t>Oct. 05, 2015</t>
  </si>
  <si>
    <t>May. 25, 2015</t>
  </si>
  <si>
    <t>Mar. 20, 2015</t>
  </si>
  <si>
    <t>Share-based Compensation Arrangement by Share-based Payment Award [Line Items]</t>
  </si>
  <si>
    <t>Dividends paid ( usd per share)</t>
  </si>
  <si>
    <t>Period for recognition of nonvested awards (in years)</t>
  </si>
  <si>
    <t>8 months 13 days</t>
  </si>
  <si>
    <t>Intrinsic value, balance</t>
  </si>
  <si>
    <t>Restricted Stock Units (RSUs)</t>
  </si>
  <si>
    <t>Total compensation cost not yet recognized, other than options</t>
  </si>
  <si>
    <t>6 months 29 days</t>
  </si>
  <si>
    <t>Shares outstanding</t>
  </si>
  <si>
    <t>Stock Appreciation Rights (SARs)</t>
  </si>
  <si>
    <t>Expiration period (in years)</t>
  </si>
  <si>
    <t>10 years</t>
  </si>
  <si>
    <t>Award vesting period (in years)</t>
  </si>
  <si>
    <t>2014 Stock Award and Incentive Plan</t>
  </si>
  <si>
    <t>Maximum amount of shares per employee</t>
  </si>
  <si>
    <t>Shares granted under the plan, shares</t>
  </si>
  <si>
    <t>Non Employee Director Except Chairman of the Board | 2014 Stock Award and Incentive Plan</t>
  </si>
  <si>
    <t>Maximum grant date fair value</t>
  </si>
  <si>
    <t>Chairman of the Board | 2014 Stock Award and Incentive Plan</t>
  </si>
  <si>
    <t>Subsequent Event [Member]</t>
  </si>
  <si>
    <t>Dividend declared (usd per share)</t>
  </si>
  <si>
    <t>Stockholders' Equity (Option Activity Rollforward) (Details) - USD ($)</t>
  </si>
  <si>
    <t>Share-based compensation expense</t>
  </si>
  <si>
    <t>Total compensation cost not yet recognized</t>
  </si>
  <si>
    <t>Options</t>
  </si>
  <si>
    <t>Options, beginning balance (shares)</t>
  </si>
  <si>
    <t>Granted through stock option plan (shares)</t>
  </si>
  <si>
    <t>Options, ending balance (shares)</t>
  </si>
  <si>
    <t>Shares exercisable at end of the period</t>
  </si>
  <si>
    <t>Weighted Average Exercise Price Per Share</t>
  </si>
  <si>
    <t>Beginning balance (in dollars per share)</t>
  </si>
  <si>
    <t>Granted through stock option plan (in dollars per share)</t>
  </si>
  <si>
    <t>Ending balance (in dollars per share)</t>
  </si>
  <si>
    <t>Shares exercisable at end of period (in dollars per share)</t>
  </si>
  <si>
    <t>Intrinsic Value, Shares exercisable at end of period</t>
  </si>
  <si>
    <t>Weighted Average per share Grant Date Fair Value, beginning balance (in dollars per share)</t>
  </si>
  <si>
    <t>Weighted Average per share Grant Date Fair Value, Shares exercisable at end of period (in dollars per share)</t>
  </si>
  <si>
    <t>Stockholders' Equity (Options Outstanding, Range of Exercise Prices and Other Details) (Details) - $ / shares</t>
  </si>
  <si>
    <t>Share-based Compensation, Shares Authorized under Stock Option Plans, Exercise Price Range [Line Items]</t>
  </si>
  <si>
    <t>Stock options outstanding, Number of Shares Outstanding (shares)</t>
  </si>
  <si>
    <t>Stock options outstanding, Weighted Average Remaining Contractual Life (years)</t>
  </si>
  <si>
    <t>8 years 5 months 10 days</t>
  </si>
  <si>
    <t>Stock options outstanding, Weighted Average Exercise Price (in dollars per share)</t>
  </si>
  <si>
    <t>Stock options exercisable, Number of Shares Exercisable (shares)</t>
  </si>
  <si>
    <t>Stock options exercisable, Weighted Average Remaining Contractual Life (years)</t>
  </si>
  <si>
    <t>6 years 6 months 17 days</t>
  </si>
  <si>
    <t>Stock options exercisable, Weighted Average Exercise Price (in dollars per share)</t>
  </si>
  <si>
    <t>Price Range $0 - $10.00</t>
  </si>
  <si>
    <t>Exercise Price Ranges, lower range limit (in dollars per share)</t>
  </si>
  <si>
    <t>Exercise Price Ranges, upper range limit (in dollars per share)</t>
  </si>
  <si>
    <t>6 years 7 months 7 days</t>
  </si>
  <si>
    <t>6 years 7 months 13 days</t>
  </si>
  <si>
    <t>Price Range $10.01 - $15.00</t>
  </si>
  <si>
    <t>6 years 6 months 12 days</t>
  </si>
  <si>
    <t>6 years 5 months 24 days</t>
  </si>
  <si>
    <t>Price Range $15 - $50</t>
  </si>
  <si>
    <t>9 years 10 months 23 days</t>
  </si>
  <si>
    <t>0 days</t>
  </si>
  <si>
    <t>Stockholders' Equity (Restricted Stock Units Activity Rollforward) (Details) - USD ($)</t>
  </si>
  <si>
    <t>Restricted Stock, Weighted Average Share Price at Grant Date [Roll Forward]</t>
  </si>
  <si>
    <t>Shares surrendered to cover employee minimum withholding taxes (in dollars per share)</t>
  </si>
  <si>
    <t>Restricted Stock, Shares Outstanding [Roll Forward]</t>
  </si>
  <si>
    <t>Beginning balance, restricted stock units (shares)</t>
  </si>
  <si>
    <t>Shares released (in shares)</t>
  </si>
  <si>
    <t>Shares surrendered to cover employee minimum withholding taxes (in shares)</t>
  </si>
  <si>
    <t>Ending balance, restricted stock units (shares)</t>
  </si>
  <si>
    <t>Shares released (in dollars per share)</t>
  </si>
  <si>
    <t>Vested but unissued at period end (shares)</t>
  </si>
  <si>
    <t>Vested but unissued, end of period, Weighted Average Share Price at Grant Date (in dollars per share)</t>
  </si>
  <si>
    <t>Customer and Supplier Concentration (Details) - USD ($) $ in Thousands</t>
  </si>
  <si>
    <t>Concentration Risk [Line Items]</t>
  </si>
  <si>
    <t>Total secured loans</t>
  </si>
  <si>
    <t>Secured loans | Customer concentrations</t>
  </si>
  <si>
    <t>Concentration risk, percentage</t>
  </si>
  <si>
    <t>Revenue | Customer concentrations</t>
  </si>
  <si>
    <t>Accounts receivable | Customer concentrations</t>
  </si>
  <si>
    <t>Total accounts receivable, net</t>
  </si>
  <si>
    <t>Customer A [Member] | Secured loans | Customer concentrations</t>
  </si>
  <si>
    <t>10.50%</t>
  </si>
  <si>
    <t>0.00%</t>
  </si>
  <si>
    <t>China Great Wall Coins | Accounts receivable | Customer concentrations</t>
  </si>
  <si>
    <t>11.40%</t>
  </si>
  <si>
    <t>Republic Metals Corporation | Accounts receivable | Customer concentrations</t>
  </si>
  <si>
    <t>HSBC Bank USA | Revenue | Customer concentrations</t>
  </si>
  <si>
    <t>16.20%</t>
  </si>
  <si>
    <t>29.60%</t>
  </si>
  <si>
    <t>17.00%</t>
  </si>
  <si>
    <t>Jerrit Canyon | Accounts receivable | Customer concentrations</t>
  </si>
  <si>
    <t>19.50%</t>
  </si>
  <si>
    <t>4.80%</t>
  </si>
  <si>
    <t>JM Bullion | Revenue | Customer concentrations</t>
  </si>
  <si>
    <t>10.20%</t>
  </si>
  <si>
    <t>6.10%</t>
  </si>
  <si>
    <t>11.10%</t>
  </si>
  <si>
    <t>Major Customers | Secured loans | Customer concentrations</t>
  </si>
  <si>
    <t>Major Customers | Revenue | Customer concentrations</t>
  </si>
  <si>
    <t>26.40%</t>
  </si>
  <si>
    <t>35.70%</t>
  </si>
  <si>
    <t>28.10%</t>
  </si>
  <si>
    <t>37.80%</t>
  </si>
  <si>
    <t>Major Customers | Accounts receivable | Customer concentrations</t>
  </si>
  <si>
    <t>54.80%</t>
  </si>
  <si>
    <t>Geographic Information (Details) - USD ($) $ in Thousands</t>
  </si>
  <si>
    <t>Segment Reporting Information [Line Items]</t>
  </si>
  <si>
    <t>Revenue</t>
  </si>
  <si>
    <t>Total inventories</t>
  </si>
  <si>
    <t>Assets</t>
  </si>
  <si>
    <t>Long term assets</t>
  </si>
  <si>
    <t>United States</t>
  </si>
  <si>
    <t>Europe</t>
  </si>
  <si>
    <t>North America, excluding United States</t>
  </si>
  <si>
    <t>Asia Pacific</t>
  </si>
  <si>
    <t>Africa</t>
  </si>
  <si>
    <t>Australia</t>
  </si>
  <si>
    <t>South America</t>
  </si>
  <si>
    <t>Asia</t>
  </si>
  <si>
    <t>Subsequent Events (Details) - USD ($) $ / shares in Units, $ in Millions</t>
  </si>
  <si>
    <t>Subsequent Event [Line Items]</t>
  </si>
  <si>
    <t>Ownership percentage ( in percentag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158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6996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1</v>
      </c>
      <c t="s" r="B1" s="2">
        <v>1</v>
      </c>
    </row>
    <row r="2" spans="1:2">
      <c t="s" r="B2" s="2">
        <v>2</v>
      </c>
    </row>
    <row r="3" spans="1:2">
      <c t="s" r="A3" s="3">
        <v>155</v>
      </c>
    </row>
    <row r="4" spans="1:2">
      <c t="s" r="A4" s="4">
        <v>121</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7</v>
      </c>
      <c t="s" r="B1" s="2">
        <v>1</v>
      </c>
    </row>
    <row r="2" spans="1:2">
      <c t="s" r="B2" s="2">
        <v>2</v>
      </c>
    </row>
    <row r="3" spans="1:2">
      <c t="s" r="A3" s="3">
        <v>155</v>
      </c>
    </row>
    <row r="4" spans="1:2">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v>
      </c>
      <c t="s" r="B1" s="2">
        <v>1</v>
      </c>
    </row>
    <row r="2" spans="1:2">
      <c t="s" r="B2" s="2">
        <v>2</v>
      </c>
    </row>
    <row r="3" spans="1:2">
      <c t="s" r="A3" s="3">
        <v>159</v>
      </c>
    </row>
    <row r="4" spans="1:2">
      <c t="s" r="A4" s="4">
        <v>31</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972</v>
      </c>
      <c t="n" r="C3" s="7">
        <v>20927</v>
      </c>
    </row>
    <row r="4" spans="1:3">
      <c t="s" r="A4" s="4">
        <v>28</v>
      </c>
      <c t="n" r="B4" s="6">
        <v>25928</v>
      </c>
      <c t="n" r="C4" s="6">
        <v>30025</v>
      </c>
    </row>
    <row r="5" spans="1:3">
      <c t="s" r="A5" s="4">
        <v>29</v>
      </c>
      <c t="n" r="B5" s="6">
        <v>11086</v>
      </c>
      <c t="n" r="C5" s="6">
        <v>11364</v>
      </c>
    </row>
    <row r="6" spans="1:3">
      <c t="s" r="A6" s="4">
        <v>30</v>
      </c>
      <c t="n" r="B6" s="6">
        <v>64227</v>
      </c>
      <c t="n" r="C6" s="6">
        <v>48666</v>
      </c>
    </row>
    <row r="7" spans="1:3">
      <c t="s" r="A7" s="4">
        <v>31</v>
      </c>
      <c t="n" r="B7" s="6">
        <v>180805</v>
      </c>
      <c t="n" r="C7" s="6">
        <v>152076</v>
      </c>
    </row>
    <row r="8" spans="1:3">
      <c t="s" r="A8" s="4">
        <v>32</v>
      </c>
      <c t="n" r="B8" s="6">
        <v>93168</v>
      </c>
      <c t="n" r="C8" s="6">
        <v>39425</v>
      </c>
    </row>
    <row r="9" spans="1:3">
      <c t="s" r="A9" s="4">
        <v>33</v>
      </c>
      <c t="n" r="B9" s="6">
        <v>273973</v>
      </c>
      <c t="n" r="C9" s="6">
        <v>191501</v>
      </c>
    </row>
    <row r="10" spans="1:3">
      <c t="s" r="A10" s="4">
        <v>34</v>
      </c>
      <c t="n" r="B10" s="6">
        <v>8845</v>
      </c>
      <c t="n" r="C10" s="6">
        <v>7846</v>
      </c>
    </row>
    <row r="11" spans="1:3">
      <c t="s" r="A11" s="4">
        <v>35</v>
      </c>
      <c t="n" r="B11" s="6">
        <v>0</v>
      </c>
      <c t="n" r="C11" s="6">
        <v>1095</v>
      </c>
    </row>
    <row r="12" spans="1:3">
      <c t="s" r="A12" s="4">
        <v>36</v>
      </c>
      <c t="n" r="B12" s="6">
        <v>1662</v>
      </c>
      <c t="n" r="C12" s="6">
        <v>1202</v>
      </c>
    </row>
    <row r="13" spans="1:3">
      <c t="s" r="A13" s="4">
        <v>37</v>
      </c>
      <c t="n" r="B13" s="6">
        <v>398693</v>
      </c>
      <c t="n" r="C13" s="6">
        <v>312626</v>
      </c>
    </row>
    <row r="14" spans="1:3">
      <c t="s" r="A14" s="4">
        <v>38</v>
      </c>
      <c t="n" r="B14" s="6">
        <v>3338</v>
      </c>
      <c t="n" r="C14" s="6">
        <v>2850</v>
      </c>
    </row>
    <row r="15" spans="1:3">
      <c t="s" r="A15" s="4">
        <v>39</v>
      </c>
      <c t="n" r="B15" s="6">
        <v>4884</v>
      </c>
      <c t="n" r="C15" s="6">
        <v>4884</v>
      </c>
    </row>
    <row r="16" spans="1:3">
      <c t="s" r="A16" s="4">
        <v>40</v>
      </c>
      <c t="n" r="B16" s="6">
        <v>2082</v>
      </c>
      <c t="n" r="C16" s="6">
        <v>2369</v>
      </c>
    </row>
    <row r="17" spans="1:3">
      <c t="s" r="A17" s="4">
        <v>41</v>
      </c>
      <c t="n" r="B17" s="6">
        <v>600</v>
      </c>
      <c t="n" r="C17" s="6">
        <v>650</v>
      </c>
    </row>
    <row r="18" spans="1:3">
      <c t="s" r="A18" s="4">
        <v>42</v>
      </c>
      <c t="n" r="B18" s="6">
        <v>7785</v>
      </c>
      <c t="n" r="C18" s="6">
        <v>2500</v>
      </c>
    </row>
    <row r="19" spans="1:3">
      <c t="s" r="A19" s="4">
        <v>43</v>
      </c>
      <c t="n" r="B19" s="6">
        <v>0</v>
      </c>
      <c t="n" r="C19" s="6">
        <v>23</v>
      </c>
    </row>
    <row r="20" spans="1:3">
      <c t="s" r="A20" s="4">
        <v>44</v>
      </c>
      <c t="n" r="B20" s="6">
        <v>417382</v>
      </c>
      <c t="n" r="C20" s="6">
        <v>325902</v>
      </c>
    </row>
    <row r="21" spans="1:3">
      <c t="s" r="A21" s="3">
        <v>45</v>
      </c>
    </row>
    <row r="22" spans="1:3">
      <c t="s" r="A22" s="4">
        <v>46</v>
      </c>
      <c t="n" r="B22" s="6">
        <v>190000</v>
      </c>
      <c t="n" r="C22" s="6">
        <v>147000</v>
      </c>
    </row>
    <row r="23" spans="1:3">
      <c t="s" r="A23" s="4">
        <v>47</v>
      </c>
      <c t="n" r="B23" s="6">
        <v>5573</v>
      </c>
      <c t="n" r="C23" s="6">
        <v>9500</v>
      </c>
    </row>
    <row r="24" spans="1:3">
      <c t="s" r="A24" s="4">
        <v>48</v>
      </c>
      <c t="n" r="B24" s="6">
        <v>93168</v>
      </c>
      <c t="n" r="C24" s="6">
        <v>39425</v>
      </c>
    </row>
    <row r="25" spans="1:3">
      <c t="s" r="A25" s="4">
        <v>49</v>
      </c>
      <c t="n" r="B25" s="6">
        <v>42838</v>
      </c>
      <c t="n" r="C25" s="6">
        <v>50639</v>
      </c>
    </row>
    <row r="26" spans="1:3">
      <c t="s" r="A26" s="4">
        <v>50</v>
      </c>
      <c t="n" r="B26" s="6">
        <v>11073</v>
      </c>
      <c t="n" r="C26" s="6">
        <v>17897</v>
      </c>
    </row>
    <row r="27" spans="1:3">
      <c t="s" r="A27" s="4">
        <v>51</v>
      </c>
      <c t="n" r="B27" s="6">
        <v>6600</v>
      </c>
      <c t="n" r="C27" s="6">
        <v>5330</v>
      </c>
    </row>
    <row r="28" spans="1:3">
      <c t="s" r="A28" s="4">
        <v>52</v>
      </c>
      <c t="n" r="B28" s="6">
        <v>510</v>
      </c>
      <c t="n" r="C28" s="6">
        <v>0</v>
      </c>
    </row>
    <row r="29" spans="1:3">
      <c t="s" r="A29" s="4">
        <v>53</v>
      </c>
      <c t="n" r="B29" s="6">
        <v>4398</v>
      </c>
      <c t="n" r="C29" s="6">
        <v>149</v>
      </c>
    </row>
    <row r="30" spans="1:3">
      <c t="s" r="A30" s="4">
        <v>54</v>
      </c>
      <c t="n" r="B30" s="6">
        <v>354160</v>
      </c>
      <c t="n" r="C30" s="6">
        <v>269940</v>
      </c>
    </row>
    <row r="31" spans="1:3">
      <c t="s" r="A31" s="4">
        <v>55</v>
      </c>
      <c t="n" r="B31" s="6">
        <v>268</v>
      </c>
      <c t="n" r="C31" s="6">
        <v>0</v>
      </c>
    </row>
    <row r="32" spans="1:3">
      <c t="s" r="A32" s="4">
        <v>56</v>
      </c>
      <c t="n" r="B32" s="7">
        <v>354428</v>
      </c>
      <c t="n" r="C32" s="7">
        <v>269940</v>
      </c>
    </row>
    <row r="33" spans="1:3">
      <c t="s" r="A33" s="4">
        <v>57</v>
      </c>
      <c t="s" r="B33" s="4">
        <v>58</v>
      </c>
      <c t="s" r="C33" s="4">
        <v>58</v>
      </c>
    </row>
    <row r="34" spans="1:3">
      <c t="s" r="A34" s="3">
        <v>59</v>
      </c>
    </row>
    <row r="35" spans="1:3">
      <c t="s" r="A35" s="4">
        <v>60</v>
      </c>
      <c t="n" r="B35" s="7">
        <v>0</v>
      </c>
      <c t="n" r="C35" s="7">
        <v>0</v>
      </c>
    </row>
    <row r="36" spans="1:3">
      <c t="s" r="A36" s="4">
        <v>61</v>
      </c>
      <c t="n" r="B36" s="6">
        <v>70</v>
      </c>
      <c t="n" r="C36" s="6">
        <v>70</v>
      </c>
    </row>
    <row r="37" spans="1:3">
      <c t="s" r="A37" s="4">
        <v>62</v>
      </c>
      <c t="n" r="B37" s="6">
        <v>22444</v>
      </c>
      <c t="n" r="C37" s="6">
        <v>22470</v>
      </c>
    </row>
    <row r="38" spans="1:3">
      <c t="s" r="A38" s="4">
        <v>63</v>
      </c>
      <c t="n" r="B38" s="6">
        <v>40440</v>
      </c>
      <c t="n" r="C38" s="6">
        <v>33422</v>
      </c>
    </row>
    <row r="39" spans="1:3">
      <c t="s" r="A39" s="4">
        <v>64</v>
      </c>
      <c t="n" r="B39" s="6">
        <v>62954</v>
      </c>
      <c t="n" r="C39" s="6">
        <v>55962</v>
      </c>
    </row>
    <row r="40" spans="1:3">
      <c t="s" r="A40" s="4">
        <v>65</v>
      </c>
      <c t="n" r="B40" s="7">
        <v>417382</v>
      </c>
      <c t="n" r="C40" s="7">
        <v>3259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00</v>
      </c>
      <c t="s" r="B1" s="2">
        <v>1</v>
      </c>
    </row>
    <row r="2" spans="1:2">
      <c t="s" r="B2" s="2">
        <v>2</v>
      </c>
    </row>
    <row r="3" spans="1:2">
      <c t="s" r="A3" s="3">
        <v>148</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31</v>
      </c>
      <c t="s" r="B9" s="4">
        <v>211</v>
      </c>
    </row>
    <row r="10" spans="1:2">
      <c t="s" r="A10" s="4">
        <v>212</v>
      </c>
      <c t="s" r="B10" s="4">
        <v>213</v>
      </c>
    </row>
    <row r="11" spans="1:2">
      <c t="s" r="A11" s="4">
        <v>214</v>
      </c>
      <c t="s" r="B11" s="4">
        <v>215</v>
      </c>
    </row>
    <row r="12" spans="1:2">
      <c t="s" r="A12" s="4">
        <v>216</v>
      </c>
      <c t="s" r="B12" s="4">
        <v>217</v>
      </c>
    </row>
    <row r="13" spans="1:2">
      <c t="s" r="A13" s="4">
        <v>167</v>
      </c>
      <c t="s" r="B13" s="4">
        <v>218</v>
      </c>
    </row>
    <row r="14" spans="1:2">
      <c t="s" r="A14" s="4">
        <v>219</v>
      </c>
      <c t="s" r="B14" s="4">
        <v>220</v>
      </c>
    </row>
    <row r="15" spans="1:2">
      <c t="s" r="A15" s="4">
        <v>221</v>
      </c>
      <c t="s" r="B15" s="4">
        <v>222</v>
      </c>
    </row>
    <row r="16" spans="1:2">
      <c t="s" r="A16" s="4">
        <v>223</v>
      </c>
      <c t="s" r="B16" s="4">
        <v>224</v>
      </c>
    </row>
    <row r="17" spans="1:2">
      <c t="s" r="A17" s="4">
        <v>225</v>
      </c>
      <c t="s" r="B17" s="4">
        <v>226</v>
      </c>
    </row>
    <row r="18" spans="1:2">
      <c t="s" r="A18" s="4">
        <v>227</v>
      </c>
      <c t="s" r="B18" s="4">
        <v>228</v>
      </c>
    </row>
    <row r="19" spans="1:2">
      <c t="s" r="A19" s="4">
        <v>229</v>
      </c>
      <c t="s" r="B19" s="4">
        <v>230</v>
      </c>
    </row>
    <row r="20" spans="1:2">
      <c t="s" r="A20" s="4">
        <v>231</v>
      </c>
      <c t="s" r="B20" s="4">
        <v>232</v>
      </c>
    </row>
    <row r="21" spans="1:2">
      <c t="s" r="A21" s="4">
        <v>233</v>
      </c>
      <c t="s" r="B21" s="4">
        <v>234</v>
      </c>
    </row>
    <row r="22" spans="1:2">
      <c t="s" r="A22" s="4">
        <v>173</v>
      </c>
      <c t="s" r="B22" s="4">
        <v>235</v>
      </c>
    </row>
    <row r="23" spans="1:2">
      <c t="s" r="A23" s="4">
        <v>236</v>
      </c>
      <c t="s" r="B23" s="4">
        <v>237</v>
      </c>
    </row>
    <row r="24" spans="1:2">
      <c t="s" r="A24" s="4">
        <v>238</v>
      </c>
      <c t="s" r="B2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148</v>
      </c>
    </row>
    <row r="4" spans="1:2">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43</v>
      </c>
      <c t="s" r="B1" s="2">
        <v>1</v>
      </c>
    </row>
    <row r="2" spans="1:2">
      <c t="s" r="B2" s="2">
        <v>2</v>
      </c>
    </row>
    <row r="3" spans="1:2">
      <c t="s" r="A3" s="3">
        <v>153</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8</v>
      </c>
      <c t="s" r="B1" s="2">
        <v>1</v>
      </c>
    </row>
    <row r="2" spans="1:2">
      <c t="s" r="B2" s="2">
        <v>2</v>
      </c>
    </row>
    <row r="3" spans="1:2">
      <c t="s" r="A3" s="3">
        <v>155</v>
      </c>
    </row>
    <row r="4" spans="1:2">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6</v>
      </c>
      <c t="s" r="B1" s="2">
        <v>2</v>
      </c>
      <c t="s" r="C1" s="2">
        <v>25</v>
      </c>
    </row>
    <row r="2" spans="1:3">
      <c t="s" r="A2" s="3">
        <v>67</v>
      </c>
    </row>
    <row r="3" spans="1:3">
      <c t="s" r="A3" s="4">
        <v>68</v>
      </c>
      <c t="n" r="B3" s="8">
        <v>0.01</v>
      </c>
      <c t="n" r="C3" s="8">
        <v>0.01</v>
      </c>
    </row>
    <row r="4" spans="1:3">
      <c t="s" r="A4" s="4">
        <v>69</v>
      </c>
      <c t="n" r="B4" s="8">
        <v>0.01</v>
      </c>
      <c t="n" r="C4" s="8">
        <v>0.01</v>
      </c>
    </row>
    <row r="5" spans="1:3">
      <c t="s" r="A5" s="4">
        <v>70</v>
      </c>
      <c t="n" r="B5" s="6">
        <v>10000000</v>
      </c>
      <c t="n" r="C5" s="6">
        <v>10000000</v>
      </c>
    </row>
    <row r="6" spans="1:3">
      <c t="s" r="A6" s="4">
        <v>71</v>
      </c>
      <c t="n" r="B6" s="6">
        <v>0</v>
      </c>
      <c t="n" r="C6" s="6">
        <v>0</v>
      </c>
    </row>
    <row r="7" spans="1:3">
      <c t="s" r="A7" s="4">
        <v>72</v>
      </c>
      <c t="n" r="B7" s="6">
        <v>0</v>
      </c>
      <c t="n" r="C7" s="6">
        <v>0</v>
      </c>
    </row>
    <row r="8" spans="1:3">
      <c t="s" r="A8" s="4">
        <v>73</v>
      </c>
      <c t="n" r="B8" s="6">
        <v>40000000</v>
      </c>
      <c t="n" r="C8" s="6">
        <v>40000000</v>
      </c>
    </row>
    <row r="9" spans="1:3">
      <c t="s" r="A9" s="4">
        <v>74</v>
      </c>
      <c t="n" r="B9" s="6">
        <v>6996964</v>
      </c>
      <c t="n" r="C9" s="6">
        <v>6973549</v>
      </c>
    </row>
    <row r="10" spans="1:3">
      <c t="s" r="A10" s="4">
        <v>75</v>
      </c>
      <c t="n" r="B10" s="6">
        <v>6996964</v>
      </c>
      <c t="n" r="C10" s="6">
        <v>69735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t="s" r="A1" s="1">
        <v>251</v>
      </c>
      <c t="s" r="B1" s="2">
        <v>1</v>
      </c>
    </row>
    <row r="2" spans="1:2">
      <c t="s" r="B2" s="2">
        <v>2</v>
      </c>
    </row>
    <row r="3" spans="1:2">
      <c t="s" r="A3" s="3">
        <v>252</v>
      </c>
    </row>
    <row r="4" spans="1:2">
      <c t="s" r="A4" s="4">
        <v>249</v>
      </c>
      <c t="s" r="B4" s="4">
        <v>250</v>
      </c>
    </row>
    <row r="5" spans="1:2">
      <c t="s" r="A5" s="4">
        <v>253</v>
      </c>
      <c t="s" r="B5" s="4">
        <v>254</v>
      </c>
    </row>
    <row r="6" spans="1:2">
      <c t="s" r="A6" s="4">
        <v>255</v>
      </c>
      <c t="s" r="B6" s="4">
        <v>256</v>
      </c>
    </row>
    <row r="7" spans="1:2">
      <c t="s" r="A7" s="4">
        <v>257</v>
      </c>
    </row>
    <row r="8" spans="1:2">
      <c t="s" r="A8" s="3">
        <v>252</v>
      </c>
    </row>
    <row r="9" spans="1:2">
      <c t="s" r="A9" s="4">
        <v>249</v>
      </c>
      <c t="s" r="B9"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9</v>
      </c>
      <c t="s" r="B1" s="2">
        <v>1</v>
      </c>
    </row>
    <row r="2" spans="1:2">
      <c t="s" r="B2" s="2">
        <v>2</v>
      </c>
    </row>
    <row r="3" spans="1:2">
      <c t="s" r="A3" s="3">
        <v>159</v>
      </c>
    </row>
    <row r="4" spans="1:2">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2</v>
      </c>
      <c t="s" r="B1" s="2">
        <v>1</v>
      </c>
    </row>
    <row r="2" spans="1:2">
      <c t="s" r="B2" s="2">
        <v>2</v>
      </c>
    </row>
    <row r="3" spans="1:2">
      <c t="s" r="A3" s="3">
        <v>162</v>
      </c>
    </row>
    <row r="4" spans="1:2">
      <c t="s" r="A4" s="4">
        <v>263</v>
      </c>
      <c t="s" r="B4"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65</v>
      </c>
      <c t="s" r="B1" s="2">
        <v>1</v>
      </c>
    </row>
    <row r="2" spans="1:2">
      <c t="s" r="B2" s="2">
        <v>2</v>
      </c>
    </row>
    <row r="3" spans="1:2">
      <c t="s" r="A3" s="3">
        <v>165</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70</v>
      </c>
      <c t="s" r="B1" s="2">
        <v>1</v>
      </c>
    </row>
    <row r="2" spans="1:2">
      <c t="s" r="B2" s="2">
        <v>2</v>
      </c>
    </row>
    <row r="3" spans="1:2">
      <c t="s" r="A3" s="3">
        <v>168</v>
      </c>
    </row>
    <row r="4" spans="1:2">
      <c t="s" r="A4" s="4">
        <v>271</v>
      </c>
      <c t="s" r="B4"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3</v>
      </c>
      <c t="s" r="B1" s="2">
        <v>1</v>
      </c>
    </row>
    <row r="2" spans="1:2">
      <c t="s" r="B2" s="2">
        <v>2</v>
      </c>
    </row>
    <row r="3" spans="1:2">
      <c t="s" r="A3" s="3">
        <v>171</v>
      </c>
    </row>
    <row r="4" spans="1:2">
      <c t="s" r="A4" s="4">
        <v>49</v>
      </c>
      <c t="s" r="B4"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75</v>
      </c>
      <c t="s" r="B1" s="2">
        <v>1</v>
      </c>
    </row>
    <row r="2" spans="1:2">
      <c t="s" r="B2" s="2">
        <v>2</v>
      </c>
    </row>
    <row r="3" spans="1:2">
      <c t="s" r="A3" s="3">
        <v>174</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0</v>
      </c>
      <c t="s" r="B1" s="2">
        <v>1</v>
      </c>
    </row>
    <row r="2" spans="1:2">
      <c t="s" r="B2" s="2">
        <v>2</v>
      </c>
    </row>
    <row r="3" spans="1:2">
      <c t="s" r="A3" s="3">
        <v>177</v>
      </c>
    </row>
    <row r="4" spans="1:2">
      <c t="s" r="A4" s="4">
        <v>281</v>
      </c>
      <c t="s" r="B4"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283</v>
      </c>
      <c t="s" r="B1" s="2">
        <v>1</v>
      </c>
    </row>
    <row r="2" spans="1:2">
      <c t="s" r="B2" s="2">
        <v>2</v>
      </c>
    </row>
    <row r="3" spans="1:2">
      <c t="s" r="A3" s="3">
        <v>183</v>
      </c>
    </row>
    <row r="4" spans="1:2">
      <c t="s" r="A4" s="4">
        <v>284</v>
      </c>
      <c t="s" r="B4" s="4">
        <v>285</v>
      </c>
    </row>
    <row r="5" spans="1:2">
      <c t="s" r="A5" s="4">
        <v>286</v>
      </c>
      <c t="s" r="B5" s="4">
        <v>285</v>
      </c>
    </row>
    <row r="6" spans="1:2">
      <c t="s" r="A6" s="4">
        <v>287</v>
      </c>
      <c t="s" r="B6" s="4">
        <v>288</v>
      </c>
    </row>
    <row r="7" spans="1:2">
      <c t="s" r="A7" s="4">
        <v>289</v>
      </c>
      <c t="s" r="B7" s="4">
        <v>290</v>
      </c>
    </row>
    <row r="8" spans="1:2">
      <c t="s" r="A8" s="4">
        <v>291</v>
      </c>
      <c t="s" r="B8"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93</v>
      </c>
      <c t="s" r="B1" s="2">
        <v>1</v>
      </c>
    </row>
    <row r="2" spans="1:2">
      <c t="s" r="B2" s="2">
        <v>2</v>
      </c>
    </row>
    <row r="3" spans="1:2">
      <c t="s" r="A3" s="3">
        <v>189</v>
      </c>
    </row>
    <row r="4" spans="1:2">
      <c t="s" r="A4" s="4">
        <v>294</v>
      </c>
      <c t="s" r="B4" s="4">
        <v>295</v>
      </c>
    </row>
    <row r="5" spans="1:2">
      <c t="s" r="A5" s="4">
        <v>296</v>
      </c>
      <c t="s" r="B5" s="4">
        <v>297</v>
      </c>
    </row>
    <row r="6" spans="1:2">
      <c t="s" r="A6" s="4">
        <v>298</v>
      </c>
      <c t="s" r="B6" s="4">
        <v>299</v>
      </c>
    </row>
    <row r="7" spans="1:2">
      <c t="s" r="A7" s="4">
        <v>300</v>
      </c>
      <c t="s" r="B7"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1512750</v>
      </c>
      <c t="n" r="C4" s="7">
        <v>1624495</v>
      </c>
      <c t="n" r="D4" s="7">
        <v>5048829</v>
      </c>
      <c t="n" r="E4" s="7">
        <v>4616832</v>
      </c>
    </row>
    <row r="5" spans="1:5">
      <c t="s" r="A5" s="4">
        <v>81</v>
      </c>
      <c t="n" r="B5" s="6">
        <v>1505892</v>
      </c>
      <c t="n" r="C5" s="6">
        <v>1618871</v>
      </c>
      <c t="n" r="D5" s="6">
        <v>5021871</v>
      </c>
      <c t="n" r="E5" s="6">
        <v>4598285</v>
      </c>
    </row>
    <row r="6" spans="1:5">
      <c t="s" r="A6" s="4">
        <v>82</v>
      </c>
      <c t="n" r="B6" s="6">
        <v>6858</v>
      </c>
      <c t="n" r="C6" s="6">
        <v>5624</v>
      </c>
      <c t="n" r="D6" s="6">
        <v>26958</v>
      </c>
      <c t="n" r="E6" s="6">
        <v>18547</v>
      </c>
    </row>
    <row r="7" spans="1:5">
      <c t="s" r="A7" s="4">
        <v>83</v>
      </c>
      <c t="n" r="B7" s="6">
        <v>-5366</v>
      </c>
      <c t="n" r="C7" s="6">
        <v>-4089</v>
      </c>
      <c t="n" r="D7" s="6">
        <v>-16302</v>
      </c>
      <c t="n" r="E7" s="6">
        <v>-13062</v>
      </c>
    </row>
    <row r="8" spans="1:5">
      <c t="s" r="A8" s="4">
        <v>84</v>
      </c>
      <c t="n" r="B8" s="6">
        <v>2250</v>
      </c>
      <c t="n" r="C8" s="6">
        <v>1607</v>
      </c>
      <c t="n" r="D8" s="6">
        <v>6365</v>
      </c>
      <c t="n" r="E8" s="6">
        <v>4482</v>
      </c>
    </row>
    <row r="9" spans="1:5">
      <c t="s" r="A9" s="4">
        <v>85</v>
      </c>
      <c t="n" r="B9" s="6">
        <v>-1658</v>
      </c>
      <c t="n" r="C9" s="6">
        <v>-1157</v>
      </c>
      <c t="n" r="D9" s="6">
        <v>-4214</v>
      </c>
      <c t="n" r="E9" s="6">
        <v>-3189</v>
      </c>
    </row>
    <row r="10" spans="1:5">
      <c t="s" r="A10" s="4">
        <v>86</v>
      </c>
      <c t="n" r="B10" s="6">
        <v>107</v>
      </c>
      <c t="n" r="C10" s="6">
        <v>0</v>
      </c>
      <c t="n" r="D10" s="6">
        <v>613</v>
      </c>
      <c t="n" r="E10" s="6">
        <v>0</v>
      </c>
    </row>
    <row r="11" spans="1:5">
      <c t="s" r="A11" s="4">
        <v>87</v>
      </c>
      <c t="n" r="B11" s="6">
        <v>-102</v>
      </c>
      <c t="n" r="C11" s="6">
        <v>-123</v>
      </c>
      <c t="n" r="D11" s="6">
        <v>9</v>
      </c>
      <c t="n" r="E11" s="6">
        <v>-207</v>
      </c>
    </row>
    <row r="12" spans="1:5">
      <c t="s" r="A12" s="4">
        <v>88</v>
      </c>
      <c t="n" r="B12" s="6">
        <v>2089</v>
      </c>
      <c t="n" r="C12" s="6">
        <v>1862</v>
      </c>
      <c t="n" r="D12" s="6">
        <v>13429</v>
      </c>
      <c t="n" r="E12" s="6">
        <v>6571</v>
      </c>
    </row>
    <row r="13" spans="1:5">
      <c t="s" r="A13" s="4">
        <v>89</v>
      </c>
      <c t="n" r="B13" s="6">
        <v>-894</v>
      </c>
      <c t="n" r="C13" s="6">
        <v>-177</v>
      </c>
      <c t="n" r="D13" s="6">
        <v>-5226</v>
      </c>
      <c t="n" r="E13" s="6">
        <v>-2086</v>
      </c>
    </row>
    <row r="14" spans="1:5">
      <c t="s" r="A14" s="4">
        <v>90</v>
      </c>
      <c t="n" r="B14" s="7">
        <v>1195</v>
      </c>
      <c t="n" r="C14" s="7">
        <v>1685</v>
      </c>
      <c t="n" r="D14" s="7">
        <v>8203</v>
      </c>
      <c t="n" r="E14" s="7">
        <v>4485</v>
      </c>
    </row>
    <row r="15" spans="1:5">
      <c t="s" r="A15" s="3">
        <v>91</v>
      </c>
    </row>
    <row r="16" spans="1:5">
      <c t="s" r="A16" s="4">
        <v>92</v>
      </c>
      <c t="n" r="B16" s="8">
        <v>0.17</v>
      </c>
      <c t="n" r="C16" s="8">
        <v>0.24</v>
      </c>
      <c t="n" r="D16" s="8">
        <v>1.18</v>
      </c>
      <c t="n" r="E16" s="8">
        <v>0.64</v>
      </c>
    </row>
    <row r="17" spans="1:5">
      <c t="s" r="A17" s="4">
        <v>93</v>
      </c>
      <c t="n" r="B17" s="8">
        <v>0.17</v>
      </c>
      <c t="n" r="C17" s="8">
        <v>0.24</v>
      </c>
      <c t="n" r="D17" s="8">
        <v>1.15</v>
      </c>
      <c t="n" r="E17" s="8">
        <v>0.64</v>
      </c>
    </row>
    <row r="18" spans="1:5">
      <c t="s" r="A18" s="3">
        <v>94</v>
      </c>
    </row>
    <row r="19" spans="1:5">
      <c t="s" r="A19" s="4">
        <v>95</v>
      </c>
      <c t="n" r="B19" s="6">
        <v>6983000</v>
      </c>
      <c t="n" r="C19" s="6">
        <v>6963000</v>
      </c>
      <c t="n" r="D19" s="6">
        <v>6977000</v>
      </c>
      <c t="n" r="E19" s="6">
        <v>6962742</v>
      </c>
    </row>
    <row r="20" spans="1:5">
      <c t="s" r="A20" s="4">
        <v>96</v>
      </c>
      <c t="n" r="B20" s="6">
        <v>7146000</v>
      </c>
      <c t="n" r="C20" s="6">
        <v>7062000</v>
      </c>
      <c t="n" r="D20" s="6">
        <v>7112000</v>
      </c>
      <c t="n" r="E20" s="6">
        <v>7061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2</v>
      </c>
      <c t="s" r="B1" s="2">
        <v>1</v>
      </c>
    </row>
    <row r="2" spans="1:2">
      <c t="s" r="B2" s="2">
        <v>2</v>
      </c>
    </row>
    <row r="3" spans="1:2">
      <c t="s" r="A3" s="3">
        <v>192</v>
      </c>
    </row>
    <row r="4" spans="1:2">
      <c t="s" r="A4" s="4">
        <v>303</v>
      </c>
      <c t="s" r="B4" s="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5</v>
      </c>
      <c t="s" r="B1" s="2">
        <v>1</v>
      </c>
    </row>
    <row r="2" spans="1:2">
      <c t="s" r="B2" s="2">
        <v>2</v>
      </c>
    </row>
    <row r="3" spans="1:2">
      <c t="s" r="A3" s="3">
        <v>195</v>
      </c>
    </row>
    <row r="4" spans="1:2">
      <c t="s" r="A4" s="4">
        <v>306</v>
      </c>
      <c t="s" r="B4" s="4">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4"/>
    <col customWidth="1" max="7" min="7" width="14"/>
    <col customWidth="1" max="8" min="8" width="21"/>
  </cols>
  <sheetData>
    <row r="1" spans="1:8">
      <c t="s" r="A1" s="1">
        <v>308</v>
      </c>
      <c t="s" r="B1" s="2">
        <v>77</v>
      </c>
      <c t="s" r="D1" s="2">
        <v>1</v>
      </c>
    </row>
    <row r="2" spans="1:8">
      <c t="s" r="B2" s="2">
        <v>309</v>
      </c>
      <c t="s" r="C2" s="2">
        <v>310</v>
      </c>
      <c t="s" r="D2" s="2">
        <v>311</v>
      </c>
      <c t="s" r="E2" s="2">
        <v>310</v>
      </c>
      <c t="s" r="F2" s="2">
        <v>312</v>
      </c>
      <c t="s" r="G2" s="2">
        <v>313</v>
      </c>
      <c t="s" r="H2" s="2">
        <v>314</v>
      </c>
    </row>
    <row r="3" spans="1:8">
      <c t="s" r="A3" s="3">
        <v>315</v>
      </c>
    </row>
    <row r="4" spans="1:8">
      <c t="s" r="A4" s="4">
        <v>316</v>
      </c>
      <c t="n" r="D4" s="6">
        <v>1</v>
      </c>
    </row>
    <row r="5" spans="1:8">
      <c t="s" r="A5" s="4">
        <v>42</v>
      </c>
      <c t="n" r="H5" s="7">
        <v>500</v>
      </c>
    </row>
    <row r="6" spans="1:8">
      <c t="s" r="A6" s="4">
        <v>317</v>
      </c>
      <c t="s" r="B6" s="4">
        <v>318</v>
      </c>
      <c t="s" r="D6" s="4">
        <v>318</v>
      </c>
    </row>
    <row r="7" spans="1:8">
      <c t="s" r="A7" s="4">
        <v>319</v>
      </c>
      <c t="s" r="F7" s="4">
        <v>320</v>
      </c>
      <c t="s" r="G7" s="4">
        <v>321</v>
      </c>
    </row>
    <row r="8" spans="1:8">
      <c t="s" r="A8" s="4">
        <v>322</v>
      </c>
      <c t="n" r="B8" s="7">
        <v>137</v>
      </c>
      <c t="n" r="C8" s="7">
        <v>206</v>
      </c>
      <c t="n" r="D8" s="7">
        <v>463</v>
      </c>
      <c t="n" r="E8" s="7">
        <v>456</v>
      </c>
    </row>
    <row r="9" spans="1:8">
      <c t="s" r="A9" s="4">
        <v>323</v>
      </c>
      <c t="n" r="B9" s="7">
        <v>1500</v>
      </c>
      <c t="n" r="C9" s="7">
        <v>2100</v>
      </c>
      <c t="n" r="D9" s="7">
        <v>5600</v>
      </c>
      <c t="n" r="E9" s="7">
        <v>5300</v>
      </c>
    </row>
    <row r="10" spans="1:8">
      <c t="s" r="A10" s="4">
        <v>324</v>
      </c>
    </row>
    <row r="11" spans="1:8">
      <c t="s" r="A11" s="3">
        <v>315</v>
      </c>
    </row>
    <row r="12" spans="1:8">
      <c t="s" r="A12" s="4">
        <v>325</v>
      </c>
      <c t="s" r="D12" s="4">
        <v>326</v>
      </c>
    </row>
    <row r="13" spans="1:8">
      <c t="s" r="A13" s="4">
        <v>327</v>
      </c>
      <c t="s" r="D13" s="4">
        <v>326</v>
      </c>
    </row>
    <row r="14" spans="1:8">
      <c t="s" r="A14" s="4">
        <v>328</v>
      </c>
    </row>
    <row r="15" spans="1:8">
      <c t="s" r="A15" s="3">
        <v>315</v>
      </c>
    </row>
    <row r="16" spans="1:8">
      <c t="s" r="A16" s="4">
        <v>325</v>
      </c>
      <c t="s" r="D16" s="4">
        <v>329</v>
      </c>
    </row>
    <row r="17" spans="1:8">
      <c t="s" r="A17" s="4">
        <v>327</v>
      </c>
      <c t="s" r="D17" s="4">
        <v>3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77</v>
      </c>
      <c t="s" r="D1" s="2">
        <v>1</v>
      </c>
    </row>
    <row r="2" spans="1:5">
      <c t="s" r="B2" s="2">
        <v>2</v>
      </c>
      <c t="s" r="C2" s="2">
        <v>78</v>
      </c>
      <c t="s" r="D2" s="2">
        <v>2</v>
      </c>
      <c t="s" r="E2" s="2">
        <v>78</v>
      </c>
    </row>
    <row r="3" spans="1:5">
      <c t="s" r="A3" s="3">
        <v>148</v>
      </c>
    </row>
    <row r="4" spans="1:5">
      <c t="s" r="A4" s="4">
        <v>332</v>
      </c>
      <c t="n" r="B4" s="6">
        <v>6983000</v>
      </c>
      <c t="n" r="C4" s="6">
        <v>6963000</v>
      </c>
      <c t="n" r="D4" s="6">
        <v>6977000</v>
      </c>
      <c t="n" r="E4" s="6">
        <v>6962742</v>
      </c>
    </row>
    <row r="5" spans="1:5">
      <c t="s" r="A5" s="4">
        <v>333</v>
      </c>
      <c t="n" r="B5" s="6">
        <v>163000</v>
      </c>
      <c t="n" r="C5" s="6">
        <v>99000</v>
      </c>
      <c t="n" r="D5" s="6">
        <v>135000</v>
      </c>
      <c t="n" r="E5" s="6">
        <v>99000</v>
      </c>
    </row>
    <row r="6" spans="1:5">
      <c t="s" r="A6" s="4">
        <v>334</v>
      </c>
      <c t="n" r="B6" s="6">
        <v>7146000</v>
      </c>
      <c t="n" r="C6" s="6">
        <v>7062000</v>
      </c>
      <c t="n" r="D6" s="6">
        <v>7112000</v>
      </c>
      <c t="n" r="E6" s="6">
        <v>7061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25</v>
      </c>
    </row>
    <row r="2" spans="1:3">
      <c t="s" r="A2" s="3">
        <v>336</v>
      </c>
    </row>
    <row r="3" spans="1:3">
      <c t="s" r="A3" s="4">
        <v>337</v>
      </c>
      <c t="n" r="B3" s="7">
        <v>12376</v>
      </c>
      <c t="n" r="C3" s="7">
        <v>18253</v>
      </c>
    </row>
    <row r="4" spans="1:3">
      <c t="s" r="A4" s="4">
        <v>47</v>
      </c>
      <c t="n" r="B4" s="6">
        <v>5573</v>
      </c>
      <c t="n" r="C4" s="6">
        <v>9500</v>
      </c>
    </row>
    <row r="5" spans="1:3">
      <c t="s" r="A5" s="4">
        <v>48</v>
      </c>
      <c t="n" r="B5" s="6">
        <v>93168</v>
      </c>
      <c t="n" r="C5" s="6">
        <v>39425</v>
      </c>
    </row>
    <row r="6" spans="1:3">
      <c t="s" r="A6" s="4">
        <v>338</v>
      </c>
      <c t="n" r="B6" s="6">
        <v>11073</v>
      </c>
      <c t="n" r="C6" s="6">
        <v>17897</v>
      </c>
    </row>
    <row r="7" spans="1:3">
      <c t="s" r="A7" s="4">
        <v>339</v>
      </c>
      <c t="n" r="B7" s="6">
        <v>16539</v>
      </c>
      <c t="n" r="C7" s="6">
        <v>24153</v>
      </c>
    </row>
    <row r="8" spans="1:3">
      <c t="s" r="A8" s="4">
        <v>51</v>
      </c>
      <c t="n" r="B8" s="6">
        <v>6600</v>
      </c>
      <c t="n" r="C8" s="6">
        <v>5330</v>
      </c>
    </row>
    <row r="9" spans="1:3">
      <c t="s" r="A9" s="4">
        <v>340</v>
      </c>
    </row>
    <row r="10" spans="1:3">
      <c t="s" r="A10" s="3">
        <v>336</v>
      </c>
    </row>
    <row r="11" spans="1:3">
      <c t="s" r="A11" s="4">
        <v>27</v>
      </c>
      <c t="n" r="B11" s="6">
        <v>12972</v>
      </c>
      <c t="n" r="C11" s="6">
        <v>20927</v>
      </c>
    </row>
    <row r="12" spans="1:3">
      <c t="s" r="A12" s="4">
        <v>341</v>
      </c>
      <c t="n" r="B12" s="6">
        <v>25928</v>
      </c>
      <c t="n" r="C12" s="6">
        <v>30025</v>
      </c>
    </row>
    <row r="13" spans="1:3">
      <c t="s" r="A13" s="4">
        <v>46</v>
      </c>
      <c t="n" r="B13" s="6">
        <v>190000</v>
      </c>
      <c t="n" r="C13" s="6">
        <v>147000</v>
      </c>
    </row>
    <row r="14" spans="1:3">
      <c t="s" r="A14" s="4">
        <v>47</v>
      </c>
      <c t="n" r="B14" s="6">
        <v>5573</v>
      </c>
      <c t="n" r="C14" s="6">
        <v>9500</v>
      </c>
    </row>
    <row r="15" spans="1:3">
      <c t="s" r="A15" s="4">
        <v>48</v>
      </c>
      <c t="n" r="B15" s="6">
        <v>93168</v>
      </c>
      <c t="n" r="C15" s="6">
        <v>39425</v>
      </c>
    </row>
    <row r="16" spans="1:3">
      <c t="s" r="A16" s="4">
        <v>342</v>
      </c>
      <c t="n" r="B16" s="6">
        <v>42838</v>
      </c>
      <c t="n" r="C16" s="6">
        <v>50639</v>
      </c>
    </row>
    <row r="17" spans="1:3">
      <c t="s" r="A17" s="4">
        <v>51</v>
      </c>
      <c t="n" r="B17" s="6">
        <v>6600</v>
      </c>
      <c t="n" r="C17" s="6">
        <v>5330</v>
      </c>
    </row>
    <row r="18" spans="1:3">
      <c t="s" r="A18" s="4">
        <v>343</v>
      </c>
    </row>
    <row r="19" spans="1:3">
      <c t="s" r="A19" s="3">
        <v>336</v>
      </c>
    </row>
    <row r="20" spans="1:3">
      <c t="s" r="A20" s="4">
        <v>27</v>
      </c>
      <c t="n" r="B20" s="6">
        <v>12972</v>
      </c>
      <c t="n" r="C20" s="6">
        <v>20927</v>
      </c>
    </row>
    <row r="21" spans="1:3">
      <c t="s" r="A21" s="4">
        <v>341</v>
      </c>
      <c t="n" r="B21" s="6">
        <v>25928</v>
      </c>
      <c t="n" r="C21" s="6">
        <v>30025</v>
      </c>
    </row>
    <row r="22" spans="1:3">
      <c t="s" r="A22" s="4">
        <v>46</v>
      </c>
      <c t="n" r="B22" s="6">
        <v>190000</v>
      </c>
      <c t="n" r="C22" s="6">
        <v>147000</v>
      </c>
    </row>
    <row r="23" spans="1:3">
      <c t="s" r="A23" s="4">
        <v>47</v>
      </c>
      <c t="n" r="B23" s="6">
        <v>5573</v>
      </c>
      <c t="n" r="C23" s="6">
        <v>9500</v>
      </c>
    </row>
    <row r="24" spans="1:3">
      <c t="s" r="A24" s="4">
        <v>48</v>
      </c>
      <c t="n" r="B24" s="6">
        <v>93168</v>
      </c>
      <c t="n" r="C24" s="6">
        <v>39425</v>
      </c>
    </row>
    <row r="25" spans="1:3">
      <c t="s" r="A25" s="4">
        <v>342</v>
      </c>
      <c t="n" r="B25" s="6">
        <v>42838</v>
      </c>
      <c t="n" r="C25" s="6">
        <v>50639</v>
      </c>
    </row>
    <row r="26" spans="1:3">
      <c t="s" r="A26" s="4">
        <v>51</v>
      </c>
      <c t="n" r="B26" s="6">
        <v>6600</v>
      </c>
      <c t="n" r="C26" s="6">
        <v>5330</v>
      </c>
    </row>
    <row r="27" spans="1:3">
      <c t="s" r="A27" s="4">
        <v>344</v>
      </c>
    </row>
    <row r="28" spans="1:3">
      <c t="s" r="A28" s="3">
        <v>336</v>
      </c>
    </row>
    <row r="29" spans="1:3">
      <c t="s" r="A29" s="4">
        <v>122</v>
      </c>
      <c t="n" r="B29" s="6">
        <v>64827</v>
      </c>
      <c t="n" r="C29" s="6">
        <v>49316</v>
      </c>
    </row>
    <row r="30" spans="1:3">
      <c t="s" r="A30" s="4">
        <v>345</v>
      </c>
      <c t="n" r="B30" s="6">
        <v>9834</v>
      </c>
      <c t="n" r="C30" s="6">
        <v>1722</v>
      </c>
    </row>
    <row r="31" spans="1:3">
      <c t="s" r="A31" s="4">
        <v>346</v>
      </c>
    </row>
    <row r="32" spans="1:3">
      <c t="s" r="A32" s="3">
        <v>336</v>
      </c>
    </row>
    <row r="33" spans="1:3">
      <c t="s" r="A33" s="4">
        <v>122</v>
      </c>
      <c t="n" r="B33" s="6">
        <v>64827</v>
      </c>
      <c t="n" r="C33" s="6">
        <v>49316</v>
      </c>
    </row>
    <row r="34" spans="1:3">
      <c t="s" r="A34" s="4">
        <v>345</v>
      </c>
      <c t="n" r="B34" s="6">
        <v>9834</v>
      </c>
      <c t="n" r="C34" s="6">
        <v>1722</v>
      </c>
    </row>
    <row r="35" spans="1:3">
      <c t="s" r="A35" s="4">
        <v>347</v>
      </c>
    </row>
    <row r="36" spans="1:3">
      <c t="s" r="A36" s="3">
        <v>336</v>
      </c>
    </row>
    <row r="37" spans="1:3">
      <c t="s" r="A37" s="4">
        <v>337</v>
      </c>
      <c t="n" r="B37" s="6">
        <v>1226</v>
      </c>
      <c t="n" r="C37" s="6">
        <v>5363</v>
      </c>
    </row>
    <row r="38" spans="1:3">
      <c t="s" r="A38" s="4">
        <v>348</v>
      </c>
    </row>
    <row r="39" spans="1:3">
      <c t="s" r="A39" s="3">
        <v>336</v>
      </c>
    </row>
    <row r="40" spans="1:3">
      <c t="s" r="A40" s="4">
        <v>337</v>
      </c>
      <c t="n" r="B40" s="6">
        <v>1226</v>
      </c>
      <c t="n" r="C40" s="6">
        <v>5363</v>
      </c>
    </row>
    <row r="41" spans="1:3">
      <c t="s" r="A41" s="4">
        <v>349</v>
      </c>
    </row>
    <row r="42" spans="1:3">
      <c t="s" r="A42" s="3">
        <v>336</v>
      </c>
    </row>
    <row r="43" spans="1:3">
      <c t="s" r="A43" s="4">
        <v>337</v>
      </c>
      <c t="n" r="B43" s="6">
        <v>26</v>
      </c>
      <c t="n" r="C43" s="6">
        <v>4279</v>
      </c>
    </row>
    <row r="44" spans="1:3">
      <c t="s" r="A44" s="4">
        <v>350</v>
      </c>
    </row>
    <row r="45" spans="1:3">
      <c t="s" r="A45" s="3">
        <v>336</v>
      </c>
    </row>
    <row r="46" spans="1:3">
      <c t="s" r="A46" s="4">
        <v>337</v>
      </c>
      <c t="n" r="B46" s="6">
        <v>26</v>
      </c>
      <c t="n" r="C46" s="6">
        <v>4279</v>
      </c>
    </row>
    <row r="47" spans="1:3">
      <c t="s" r="A47" s="4">
        <v>349</v>
      </c>
    </row>
    <row r="48" spans="1:3">
      <c t="s" r="A48" s="3">
        <v>336</v>
      </c>
    </row>
    <row r="49" spans="1:3">
      <c t="s" r="A49" s="4">
        <v>338</v>
      </c>
      <c t="n" r="B49" s="6">
        <v>2963</v>
      </c>
      <c t="n" r="C49" s="6">
        <v>0</v>
      </c>
    </row>
    <row r="50" spans="1:3">
      <c t="s" r="A50" s="4">
        <v>350</v>
      </c>
    </row>
    <row r="51" spans="1:3">
      <c t="s" r="A51" s="3">
        <v>336</v>
      </c>
    </row>
    <row r="52" spans="1:3">
      <c t="s" r="A52" s="4">
        <v>338</v>
      </c>
      <c t="n" r="B52" s="6">
        <v>2963</v>
      </c>
      <c t="n" r="C52" s="6">
        <v>0</v>
      </c>
    </row>
    <row r="53" spans="1:3">
      <c t="s" r="A53" s="4">
        <v>347</v>
      </c>
    </row>
    <row r="54" spans="1:3">
      <c t="s" r="A54" s="3">
        <v>336</v>
      </c>
    </row>
    <row r="55" spans="1:3">
      <c t="s" r="A55" s="4">
        <v>339</v>
      </c>
      <c t="n" r="B55" s="6">
        <v>1163</v>
      </c>
      <c t="n" r="C55" s="6">
        <v>0</v>
      </c>
    </row>
    <row r="56" spans="1:3">
      <c t="s" r="A56" s="4">
        <v>348</v>
      </c>
    </row>
    <row r="57" spans="1:3">
      <c t="s" r="A57" s="3">
        <v>336</v>
      </c>
    </row>
    <row r="58" spans="1:3">
      <c t="s" r="A58" s="4">
        <v>339</v>
      </c>
      <c t="n" r="B58" s="6">
        <v>1163</v>
      </c>
      <c t="n" r="C58" s="6">
        <v>0</v>
      </c>
    </row>
    <row r="59" spans="1:3">
      <c t="s" r="A59" s="4">
        <v>351</v>
      </c>
    </row>
    <row r="60" spans="1:3">
      <c t="s" r="A60" s="3">
        <v>336</v>
      </c>
    </row>
    <row r="61" spans="1:3">
      <c t="s" r="A61" s="4">
        <v>338</v>
      </c>
      <c t="n" r="B61" s="6">
        <v>6788</v>
      </c>
      <c t="n" r="C61" s="6">
        <v>6908</v>
      </c>
    </row>
    <row r="62" spans="1:3">
      <c t="s" r="A62" s="4">
        <v>352</v>
      </c>
    </row>
    <row r="63" spans="1:3">
      <c t="s" r="A63" s="3">
        <v>336</v>
      </c>
    </row>
    <row r="64" spans="1:3">
      <c t="s" r="A64" s="4">
        <v>338</v>
      </c>
      <c t="n" r="B64" s="6">
        <v>6788</v>
      </c>
      <c t="n" r="C64" s="6">
        <v>6908</v>
      </c>
    </row>
    <row r="65" spans="1:3">
      <c t="s" r="A65" s="4">
        <v>344</v>
      </c>
    </row>
    <row r="66" spans="1:3">
      <c t="s" r="A66" s="3">
        <v>336</v>
      </c>
    </row>
    <row r="67" spans="1:3">
      <c t="s" r="A67" s="4">
        <v>338</v>
      </c>
      <c t="n" r="B67" s="6">
        <v>159</v>
      </c>
      <c t="n" r="C67" s="6">
        <v>10989</v>
      </c>
    </row>
    <row r="68" spans="1:3">
      <c t="s" r="A68" s="4">
        <v>346</v>
      </c>
    </row>
    <row r="69" spans="1:3">
      <c t="s" r="A69" s="3">
        <v>336</v>
      </c>
    </row>
    <row r="70" spans="1:3">
      <c t="s" r="A70" s="4">
        <v>338</v>
      </c>
      <c t="n" r="B70" s="6">
        <v>159</v>
      </c>
      <c t="n" r="C70" s="6">
        <v>10989</v>
      </c>
    </row>
    <row r="71" spans="1:3">
      <c t="s" r="A71" s="4">
        <v>353</v>
      </c>
    </row>
    <row r="72" spans="1:3">
      <c t="s" r="A72" s="3">
        <v>336</v>
      </c>
    </row>
    <row r="73" spans="1:3">
      <c t="s" r="A73" s="4">
        <v>35</v>
      </c>
      <c t="n" r="B73" s="6">
        <v>0</v>
      </c>
      <c t="n" r="C73" s="6">
        <v>1095</v>
      </c>
    </row>
    <row r="74" spans="1:3">
      <c t="s" r="A74" s="4">
        <v>52</v>
      </c>
      <c t="n" r="B74" s="6">
        <v>510</v>
      </c>
      <c t="n" r="C74" s="6">
        <v>0</v>
      </c>
    </row>
    <row r="75" spans="1:3">
      <c t="s" r="A75" s="4">
        <v>354</v>
      </c>
    </row>
    <row r="76" spans="1:3">
      <c t="s" r="A76" s="3">
        <v>336</v>
      </c>
    </row>
    <row r="77" spans="1:3">
      <c t="s" r="A77" s="4">
        <v>35</v>
      </c>
      <c t="n" r="B77" s="6">
        <v>0</v>
      </c>
      <c t="n" r="C77" s="6">
        <v>1095</v>
      </c>
    </row>
    <row r="78" spans="1:3">
      <c t="s" r="A78" s="4">
        <v>52</v>
      </c>
      <c t="n" r="B78" s="7">
        <v>510</v>
      </c>
      <c t="n" r="C78"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5</v>
      </c>
    </row>
    <row r="2" spans="1:3">
      <c t="s" r="A2" s="3">
        <v>356</v>
      </c>
    </row>
    <row r="3" spans="1:3">
      <c t="s" r="A3" s="4">
        <v>337</v>
      </c>
      <c t="n" r="B3" s="7">
        <v>12376</v>
      </c>
      <c t="n" r="C3" s="7">
        <v>18253</v>
      </c>
    </row>
    <row r="4" spans="1:3">
      <c t="s" r="A4" s="4">
        <v>50</v>
      </c>
      <c t="n" r="B4" s="6">
        <v>11073</v>
      </c>
      <c t="n" r="C4" s="6">
        <v>17897</v>
      </c>
    </row>
    <row r="5" spans="1:3">
      <c t="s" r="A5" s="4">
        <v>357</v>
      </c>
    </row>
    <row r="6" spans="1:3">
      <c t="s" r="A6" s="3">
        <v>356</v>
      </c>
    </row>
    <row r="7" spans="1:3">
      <c t="s" r="A7" s="4">
        <v>358</v>
      </c>
      <c t="n" r="B7" s="6">
        <v>273967</v>
      </c>
      <c t="n" r="C7" s="6">
        <v>189983</v>
      </c>
    </row>
    <row r="8" spans="1:3">
      <c t="s" r="A8" s="4">
        <v>359</v>
      </c>
      <c t="n" r="B8" s="6">
        <v>285053</v>
      </c>
      <c t="n" r="C8" s="6">
        <v>201347</v>
      </c>
    </row>
    <row r="9" spans="1:3">
      <c t="s" r="A9" s="4">
        <v>47</v>
      </c>
      <c t="n" r="B9" s="6">
        <v>5573</v>
      </c>
      <c t="n" r="C9" s="6">
        <v>9500</v>
      </c>
    </row>
    <row r="10" spans="1:3">
      <c t="s" r="A10" s="4">
        <v>48</v>
      </c>
      <c t="n" r="B10" s="6">
        <v>93168</v>
      </c>
      <c t="n" r="C10" s="6">
        <v>39425</v>
      </c>
    </row>
    <row r="11" spans="1:3">
      <c t="s" r="A11" s="4">
        <v>360</v>
      </c>
      <c t="n" r="B11" s="6">
        <v>6788</v>
      </c>
      <c t="n" r="C11" s="6">
        <v>6908</v>
      </c>
    </row>
    <row r="12" spans="1:3">
      <c t="s" r="A12" s="4">
        <v>361</v>
      </c>
      <c t="n" r="B12" s="6">
        <v>109814</v>
      </c>
      <c t="n" r="C12" s="6">
        <v>66822</v>
      </c>
    </row>
    <row r="13" spans="1:3">
      <c t="s" r="A13" s="4">
        <v>362</v>
      </c>
    </row>
    <row r="14" spans="1:3">
      <c t="s" r="A14" s="3">
        <v>356</v>
      </c>
    </row>
    <row r="15" spans="1:3">
      <c t="s" r="A15" s="4">
        <v>358</v>
      </c>
      <c t="n" r="B15" s="6">
        <v>273967</v>
      </c>
      <c t="n" r="C15" s="6">
        <v>189983</v>
      </c>
    </row>
    <row r="16" spans="1:3">
      <c t="s" r="A16" s="4">
        <v>359</v>
      </c>
      <c t="n" r="B16" s="6">
        <v>285053</v>
      </c>
      <c t="n" r="C16" s="6">
        <v>201347</v>
      </c>
    </row>
    <row r="17" spans="1:3">
      <c t="s" r="A17" s="4">
        <v>47</v>
      </c>
      <c t="n" r="B17" s="6">
        <v>5573</v>
      </c>
      <c t="n" r="C17" s="6">
        <v>9500</v>
      </c>
    </row>
    <row r="18" spans="1:3">
      <c t="s" r="A18" s="4">
        <v>48</v>
      </c>
      <c t="n" r="B18" s="6">
        <v>93168</v>
      </c>
      <c t="n" r="C18" s="6">
        <v>39425</v>
      </c>
    </row>
    <row r="19" spans="1:3">
      <c t="s" r="A19" s="4">
        <v>360</v>
      </c>
      <c t="n" r="B19" s="6">
        <v>6788</v>
      </c>
      <c t="n" r="C19" s="6">
        <v>6908</v>
      </c>
    </row>
    <row r="20" spans="1:3">
      <c t="s" r="A20" s="4">
        <v>361</v>
      </c>
      <c t="n" r="B20" s="6">
        <v>109814</v>
      </c>
      <c t="n" r="C20" s="6">
        <v>66822</v>
      </c>
    </row>
    <row r="21" spans="1:3">
      <c t="s" r="A21" s="4">
        <v>363</v>
      </c>
    </row>
    <row r="22" spans="1:3">
      <c t="s" r="A22" s="3">
        <v>356</v>
      </c>
    </row>
    <row r="23" spans="1:3">
      <c t="s" r="A23" s="4">
        <v>358</v>
      </c>
      <c t="n" r="B23" s="6">
        <v>0</v>
      </c>
      <c t="n" r="C23" s="6">
        <v>0</v>
      </c>
    </row>
    <row r="24" spans="1:3">
      <c t="s" r="A24" s="4">
        <v>359</v>
      </c>
      <c t="n" r="B24" s="6">
        <v>0</v>
      </c>
      <c t="n" r="C24" s="6">
        <v>0</v>
      </c>
    </row>
    <row r="25" spans="1:3">
      <c t="s" r="A25" s="4">
        <v>47</v>
      </c>
      <c t="n" r="B25" s="6">
        <v>0</v>
      </c>
      <c t="n" r="C25" s="6">
        <v>0</v>
      </c>
    </row>
    <row r="26" spans="1:3">
      <c t="s" r="A26" s="4">
        <v>48</v>
      </c>
      <c t="n" r="B26" s="6">
        <v>0</v>
      </c>
      <c t="n" r="C26" s="6">
        <v>0</v>
      </c>
    </row>
    <row r="27" spans="1:3">
      <c t="s" r="A27" s="4">
        <v>360</v>
      </c>
      <c t="n" r="B27" s="6">
        <v>0</v>
      </c>
      <c t="n" r="C27" s="6">
        <v>0</v>
      </c>
    </row>
    <row r="28" spans="1:3">
      <c t="s" r="A28" s="4">
        <v>361</v>
      </c>
      <c t="n" r="B28" s="6">
        <v>0</v>
      </c>
      <c t="n" r="C28" s="6">
        <v>0</v>
      </c>
    </row>
    <row r="29" spans="1:3">
      <c t="s" r="A29" s="4">
        <v>364</v>
      </c>
    </row>
    <row r="30" spans="1:3">
      <c t="s" r="A30" s="3">
        <v>356</v>
      </c>
    </row>
    <row r="31" spans="1:3">
      <c t="s" r="A31" s="4">
        <v>358</v>
      </c>
      <c t="n" r="B31" s="6">
        <v>0</v>
      </c>
      <c t="n" r="C31" s="6">
        <v>0</v>
      </c>
    </row>
    <row r="32" spans="1:3">
      <c t="s" r="A32" s="4">
        <v>359</v>
      </c>
      <c t="n" r="B32" s="6">
        <v>0</v>
      </c>
      <c t="n" r="C32" s="6">
        <v>0</v>
      </c>
    </row>
    <row r="33" spans="1:3">
      <c t="s" r="A33" s="4">
        <v>47</v>
      </c>
      <c t="n" r="B33" s="6">
        <v>0</v>
      </c>
      <c t="n" r="C33" s="6">
        <v>0</v>
      </c>
    </row>
    <row r="34" spans="1:3">
      <c t="s" r="A34" s="4">
        <v>48</v>
      </c>
      <c t="n" r="B34" s="6">
        <v>0</v>
      </c>
      <c t="n" r="C34" s="6">
        <v>0</v>
      </c>
    </row>
    <row r="35" spans="1:3">
      <c t="s" r="A35" s="4">
        <v>360</v>
      </c>
      <c t="n" r="B35" s="6">
        <v>0</v>
      </c>
      <c t="n" r="C35" s="6">
        <v>0</v>
      </c>
    </row>
    <row r="36" spans="1:3">
      <c t="s" r="A36" s="4">
        <v>361</v>
      </c>
      <c t="n" r="B36" s="6">
        <v>0</v>
      </c>
      <c t="n" r="C36" s="6">
        <v>0</v>
      </c>
    </row>
    <row r="37" spans="1:3">
      <c t="s" r="A37" s="4">
        <v>365</v>
      </c>
    </row>
    <row r="38" spans="1:3">
      <c t="s" r="A38" s="3">
        <v>356</v>
      </c>
    </row>
    <row r="39" spans="1:3">
      <c t="s" r="A39" s="4">
        <v>337</v>
      </c>
      <c t="n" r="B39" s="6">
        <v>9834</v>
      </c>
      <c t="n" r="C39" s="6">
        <v>5363</v>
      </c>
    </row>
    <row r="40" spans="1:3">
      <c t="s" r="A40" s="4">
        <v>366</v>
      </c>
    </row>
    <row r="41" spans="1:3">
      <c t="s" r="A41" s="3">
        <v>356</v>
      </c>
    </row>
    <row r="42" spans="1:3">
      <c t="s" r="A42" s="4">
        <v>337</v>
      </c>
      <c t="n" r="B42" s="6">
        <v>9834</v>
      </c>
      <c t="n" r="C42" s="6">
        <v>5363</v>
      </c>
    </row>
    <row r="43" spans="1:3">
      <c t="s" r="A43" s="4">
        <v>367</v>
      </c>
    </row>
    <row r="44" spans="1:3">
      <c t="s" r="A44" s="3">
        <v>356</v>
      </c>
    </row>
    <row r="45" spans="1:3">
      <c t="s" r="A45" s="4">
        <v>337</v>
      </c>
      <c t="n" r="B45" s="6">
        <v>0</v>
      </c>
      <c t="n" r="C45" s="6">
        <v>0</v>
      </c>
    </row>
    <row r="46" spans="1:3">
      <c t="s" r="A46" s="4">
        <v>368</v>
      </c>
    </row>
    <row r="47" spans="1:3">
      <c t="s" r="A47" s="3">
        <v>356</v>
      </c>
    </row>
    <row r="48" spans="1:3">
      <c t="s" r="A48" s="4">
        <v>337</v>
      </c>
      <c t="n" r="B48" s="6">
        <v>0</v>
      </c>
      <c t="n" r="C48" s="6">
        <v>0</v>
      </c>
    </row>
    <row r="49" spans="1:3">
      <c t="s" r="A49" s="4">
        <v>369</v>
      </c>
    </row>
    <row r="50" spans="1:3">
      <c t="s" r="A50" s="3">
        <v>356</v>
      </c>
    </row>
    <row r="51" spans="1:3">
      <c t="s" r="A51" s="4">
        <v>337</v>
      </c>
      <c t="n" r="B51" s="6">
        <v>1226</v>
      </c>
      <c t="n" r="C51" s="6">
        <v>4279</v>
      </c>
    </row>
    <row r="52" spans="1:3">
      <c t="s" r="A52" s="4">
        <v>370</v>
      </c>
    </row>
    <row r="53" spans="1:3">
      <c t="s" r="A53" s="3">
        <v>356</v>
      </c>
    </row>
    <row r="54" spans="1:3">
      <c t="s" r="A54" s="4">
        <v>337</v>
      </c>
      <c t="n" r="B54" s="6">
        <v>1226</v>
      </c>
      <c t="n" r="C54" s="6">
        <v>4279</v>
      </c>
    </row>
    <row r="55" spans="1:3">
      <c t="s" r="A55" s="4">
        <v>371</v>
      </c>
    </row>
    <row r="56" spans="1:3">
      <c t="s" r="A56" s="3">
        <v>356</v>
      </c>
    </row>
    <row r="57" spans="1:3">
      <c t="s" r="A57" s="4">
        <v>337</v>
      </c>
      <c t="n" r="B57" s="6">
        <v>0</v>
      </c>
      <c t="n" r="C57" s="6">
        <v>0</v>
      </c>
    </row>
    <row r="58" spans="1:3">
      <c t="s" r="A58" s="4">
        <v>372</v>
      </c>
    </row>
    <row r="59" spans="1:3">
      <c t="s" r="A59" s="3">
        <v>356</v>
      </c>
    </row>
    <row r="60" spans="1:3">
      <c t="s" r="A60" s="4">
        <v>337</v>
      </c>
      <c t="n" r="B60" s="6">
        <v>0</v>
      </c>
      <c t="n" r="C60" s="6">
        <v>0</v>
      </c>
    </row>
    <row r="61" spans="1:3">
      <c t="s" r="A61" s="4">
        <v>373</v>
      </c>
    </row>
    <row r="62" spans="1:3">
      <c t="s" r="A62" s="3">
        <v>356</v>
      </c>
    </row>
    <row r="63" spans="1:3">
      <c t="s" r="A63" s="4">
        <v>337</v>
      </c>
      <c t="n" r="B63" s="6">
        <v>26</v>
      </c>
      <c t="n" r="C63" s="6">
        <v>1722</v>
      </c>
    </row>
    <row r="64" spans="1:3">
      <c t="s" r="A64" s="4">
        <v>374</v>
      </c>
    </row>
    <row r="65" spans="1:3">
      <c t="s" r="A65" s="3">
        <v>356</v>
      </c>
    </row>
    <row r="66" spans="1:3">
      <c t="s" r="A66" s="4">
        <v>337</v>
      </c>
      <c t="n" r="B66" s="6">
        <v>26</v>
      </c>
      <c t="n" r="C66" s="6">
        <v>1722</v>
      </c>
    </row>
    <row r="67" spans="1:3">
      <c t="s" r="A67" s="4">
        <v>375</v>
      </c>
    </row>
    <row r="68" spans="1:3">
      <c t="s" r="A68" s="3">
        <v>356</v>
      </c>
    </row>
    <row r="69" spans="1:3">
      <c t="s" r="A69" s="4">
        <v>337</v>
      </c>
      <c t="n" r="B69" s="6">
        <v>0</v>
      </c>
      <c t="n" r="C69" s="6">
        <v>0</v>
      </c>
    </row>
    <row r="70" spans="1:3">
      <c t="s" r="A70" s="4">
        <v>376</v>
      </c>
    </row>
    <row r="71" spans="1:3">
      <c t="s" r="A71" s="3">
        <v>356</v>
      </c>
    </row>
    <row r="72" spans="1:3">
      <c t="s" r="A72" s="4">
        <v>337</v>
      </c>
      <c t="n" r="B72" s="6">
        <v>0</v>
      </c>
      <c t="n" r="C72" s="6">
        <v>0</v>
      </c>
    </row>
    <row r="73" spans="1:3">
      <c t="s" r="A73" s="4">
        <v>373</v>
      </c>
    </row>
    <row r="74" spans="1:3">
      <c t="s" r="A74" s="3">
        <v>356</v>
      </c>
    </row>
    <row r="75" spans="1:3">
      <c t="s" r="A75" s="4">
        <v>50</v>
      </c>
      <c t="n" r="B75" s="6">
        <v>2963</v>
      </c>
    </row>
    <row r="76" spans="1:3">
      <c t="s" r="A76" s="4">
        <v>374</v>
      </c>
    </row>
    <row r="77" spans="1:3">
      <c t="s" r="A77" s="3">
        <v>356</v>
      </c>
    </row>
    <row r="78" spans="1:3">
      <c t="s" r="A78" s="4">
        <v>50</v>
      </c>
      <c t="n" r="B78" s="6">
        <v>2963</v>
      </c>
    </row>
    <row r="79" spans="1:3">
      <c t="s" r="A79" s="4">
        <v>375</v>
      </c>
    </row>
    <row r="80" spans="1:3">
      <c t="s" r="A80" s="3">
        <v>356</v>
      </c>
    </row>
    <row r="81" spans="1:3">
      <c t="s" r="A81" s="4">
        <v>50</v>
      </c>
      <c t="n" r="B81" s="6">
        <v>0</v>
      </c>
    </row>
    <row r="82" spans="1:3">
      <c t="s" r="A82" s="4">
        <v>376</v>
      </c>
    </row>
    <row r="83" spans="1:3">
      <c t="s" r="A83" s="3">
        <v>356</v>
      </c>
    </row>
    <row r="84" spans="1:3">
      <c t="s" r="A84" s="4">
        <v>50</v>
      </c>
      <c t="n" r="B84" s="6">
        <v>0</v>
      </c>
    </row>
    <row r="85" spans="1:3">
      <c t="s" r="A85" s="4">
        <v>377</v>
      </c>
    </row>
    <row r="86" spans="1:3">
      <c t="s" r="A86" s="3">
        <v>356</v>
      </c>
    </row>
    <row r="87" spans="1:3">
      <c t="s" r="A87" s="4">
        <v>50</v>
      </c>
      <c t="n" r="B87" s="6">
        <v>159</v>
      </c>
      <c t="n" r="C87" s="6">
        <v>10989</v>
      </c>
    </row>
    <row r="88" spans="1:3">
      <c t="s" r="A88" s="4">
        <v>378</v>
      </c>
    </row>
    <row r="89" spans="1:3">
      <c t="s" r="A89" s="3">
        <v>356</v>
      </c>
    </row>
    <row r="90" spans="1:3">
      <c t="s" r="A90" s="4">
        <v>50</v>
      </c>
      <c t="n" r="B90" s="6">
        <v>159</v>
      </c>
      <c t="n" r="C90" s="6">
        <v>10989</v>
      </c>
    </row>
    <row r="91" spans="1:3">
      <c t="s" r="A91" s="4">
        <v>379</v>
      </c>
    </row>
    <row r="92" spans="1:3">
      <c t="s" r="A92" s="3">
        <v>356</v>
      </c>
    </row>
    <row r="93" spans="1:3">
      <c t="s" r="A93" s="4">
        <v>50</v>
      </c>
      <c t="n" r="B93" s="6">
        <v>0</v>
      </c>
      <c t="n" r="C93" s="6">
        <v>0</v>
      </c>
    </row>
    <row r="94" spans="1:3">
      <c t="s" r="A94" s="4">
        <v>380</v>
      </c>
    </row>
    <row r="95" spans="1:3">
      <c t="s" r="A95" s="3">
        <v>356</v>
      </c>
    </row>
    <row r="96" spans="1:3">
      <c t="s" r="A96" s="4">
        <v>50</v>
      </c>
      <c t="n" r="B96" s="6">
        <v>0</v>
      </c>
      <c t="n" r="C96" s="7">
        <v>0</v>
      </c>
    </row>
    <row r="97" spans="1:3">
      <c t="s" r="A97" s="4">
        <v>369</v>
      </c>
    </row>
    <row r="98" spans="1:3">
      <c t="s" r="A98" s="3">
        <v>356</v>
      </c>
    </row>
    <row r="99" spans="1:3">
      <c t="s" r="A99" s="4">
        <v>50</v>
      </c>
      <c t="n" r="B99" s="6">
        <v>1163</v>
      </c>
    </row>
    <row r="100" spans="1:3">
      <c t="s" r="A100" s="4">
        <v>370</v>
      </c>
    </row>
    <row r="101" spans="1:3">
      <c t="s" r="A101" s="3">
        <v>356</v>
      </c>
    </row>
    <row r="102" spans="1:3">
      <c t="s" r="A102" s="4">
        <v>50</v>
      </c>
      <c t="n" r="B102" s="6">
        <v>1163</v>
      </c>
    </row>
    <row r="103" spans="1:3">
      <c t="s" r="A103" s="4">
        <v>371</v>
      </c>
    </row>
    <row r="104" spans="1:3">
      <c t="s" r="A104" s="3">
        <v>356</v>
      </c>
    </row>
    <row r="105" spans="1:3">
      <c t="s" r="A105" s="4">
        <v>50</v>
      </c>
      <c t="n" r="B105" s="6">
        <v>0</v>
      </c>
    </row>
    <row r="106" spans="1:3">
      <c t="s" r="A106" s="4">
        <v>372</v>
      </c>
    </row>
    <row r="107" spans="1:3">
      <c t="s" r="A107" s="3">
        <v>356</v>
      </c>
    </row>
    <row r="108" spans="1:3">
      <c t="s" r="A108" s="4">
        <v>50</v>
      </c>
      <c t="n" r="B108"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381</v>
      </c>
      <c t="s" r="B1" s="2">
        <v>77</v>
      </c>
      <c t="s" r="D1" s="2">
        <v>1</v>
      </c>
    </row>
    <row r="2" spans="1:6">
      <c t="s" r="B2" s="2">
        <v>2</v>
      </c>
      <c t="s" r="C2" s="2">
        <v>78</v>
      </c>
      <c t="s" r="D2" s="2">
        <v>2</v>
      </c>
      <c t="s" r="E2" s="2">
        <v>78</v>
      </c>
      <c t="s" r="F2" s="2">
        <v>25</v>
      </c>
    </row>
    <row r="3" spans="1:6">
      <c t="s" r="A3" s="3">
        <v>336</v>
      </c>
    </row>
    <row r="4" spans="1:6">
      <c t="s" r="A4" s="4">
        <v>382</v>
      </c>
      <c t="n" r="B4" s="7">
        <v>-6000</v>
      </c>
      <c t="n" r="D4" s="7">
        <v>-6000</v>
      </c>
      <c t="n" r="F4" s="7">
        <v>-1518000</v>
      </c>
    </row>
    <row r="5" spans="1:6">
      <c t="s" r="A5" s="4">
        <v>383</v>
      </c>
      <c t="n" r="B5" s="6">
        <v>0</v>
      </c>
      <c t="n" r="C5" s="7">
        <v>0</v>
      </c>
      <c t="n" r="E5" s="7">
        <v>0</v>
      </c>
    </row>
    <row r="6" spans="1:6">
      <c t="s" r="A6" s="4">
        <v>384</v>
      </c>
      <c t="n" r="B6" s="6">
        <v>107000</v>
      </c>
      <c t="n" r="D6" s="6">
        <v>613000</v>
      </c>
      <c t="n" r="E6" s="7">
        <v>0</v>
      </c>
    </row>
    <row r="7" spans="1:6">
      <c t="s" r="A7" s="4">
        <v>385</v>
      </c>
      <c t="n" r="B7" s="6">
        <v>7785000</v>
      </c>
      <c t="n" r="D7" s="6">
        <v>7785000</v>
      </c>
      <c t="n" r="F7" s="7">
        <v>2500000</v>
      </c>
    </row>
    <row r="8" spans="1:6">
      <c t="s" r="A8" s="4">
        <v>386</v>
      </c>
    </row>
    <row r="9" spans="1:6">
      <c t="s" r="A9" s="3">
        <v>336</v>
      </c>
    </row>
    <row r="10" spans="1:6">
      <c t="s" r="A10" s="4">
        <v>387</v>
      </c>
      <c t="n" r="B10" s="7">
        <v>7200000</v>
      </c>
      <c t="n" r="D10" s="7">
        <v>72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r="1" spans="1:5">
      <c t="s" r="A1" s="1">
        <v>388</v>
      </c>
      <c t="s" r="B1" s="2">
        <v>1</v>
      </c>
      <c t="s" r="C1" s="2">
        <v>389</v>
      </c>
    </row>
    <row r="2" spans="1:5">
      <c t="s" r="B2" s="2">
        <v>2</v>
      </c>
      <c t="s" r="C2" s="2">
        <v>25</v>
      </c>
      <c t="s" r="D2" s="2">
        <v>2</v>
      </c>
      <c t="s" r="E2" s="2">
        <v>25</v>
      </c>
    </row>
    <row r="3" spans="1:5">
      <c t="s" r="A3" s="3">
        <v>252</v>
      </c>
    </row>
    <row r="4" spans="1:5">
      <c t="s" r="A4" s="4">
        <v>390</v>
      </c>
      <c t="n" r="D4" s="7">
        <v>25958</v>
      </c>
      <c t="n" r="E4" s="7">
        <v>30055</v>
      </c>
    </row>
    <row r="5" spans="1:5">
      <c t="s" r="A5" s="4">
        <v>391</v>
      </c>
      <c t="n" r="B5" s="7">
        <v>-30</v>
      </c>
      <c t="n" r="C5" s="7">
        <v>-30</v>
      </c>
      <c t="n" r="D5" s="6">
        <v>-30</v>
      </c>
      <c t="n" r="E5" s="6">
        <v>-30</v>
      </c>
    </row>
    <row r="6" spans="1:5">
      <c t="s" r="A6" s="4">
        <v>28</v>
      </c>
      <c t="n" r="D6" s="6">
        <v>25928</v>
      </c>
      <c t="n" r="E6" s="6">
        <v>30025</v>
      </c>
    </row>
    <row r="7" spans="1:5">
      <c t="s" r="A7" s="3">
        <v>392</v>
      </c>
    </row>
    <row r="8" spans="1:5">
      <c t="s" r="A8" s="4">
        <v>393</v>
      </c>
      <c t="n" r="B8" s="6">
        <v>30</v>
      </c>
      <c t="n" r="C8" s="6">
        <v>30</v>
      </c>
    </row>
    <row r="9" spans="1:5">
      <c t="s" r="A9" s="4">
        <v>394</v>
      </c>
      <c t="n" r="B9" s="6">
        <v>0</v>
      </c>
      <c t="n" r="C9" s="6">
        <v>0</v>
      </c>
    </row>
    <row r="10" spans="1:5">
      <c t="s" r="A10" s="4">
        <v>395</v>
      </c>
      <c t="n" r="B10" s="6">
        <v>0</v>
      </c>
      <c t="n" r="C10" s="6">
        <v>0</v>
      </c>
    </row>
    <row r="11" spans="1:5">
      <c t="s" r="A11" s="4">
        <v>396</v>
      </c>
      <c t="n" r="B11" s="7">
        <v>30</v>
      </c>
      <c t="n" r="C11" s="7">
        <v>30</v>
      </c>
    </row>
    <row r="12" spans="1:5">
      <c t="s" r="A12" s="4">
        <v>397</v>
      </c>
    </row>
    <row r="13" spans="1:5">
      <c t="s" r="A13" s="3">
        <v>252</v>
      </c>
    </row>
    <row r="14" spans="1:5">
      <c t="s" r="A14" s="4">
        <v>390</v>
      </c>
      <c t="n" r="D14" s="6">
        <v>3207</v>
      </c>
      <c t="n" r="E14" s="6">
        <v>11835</v>
      </c>
    </row>
    <row r="15" spans="1:5">
      <c t="s" r="A15" s="4">
        <v>398</v>
      </c>
    </row>
    <row r="16" spans="1:5">
      <c t="s" r="A16" s="3">
        <v>252</v>
      </c>
    </row>
    <row r="17" spans="1:5">
      <c t="s" r="A17" s="4">
        <v>390</v>
      </c>
      <c t="n" r="D17" s="6">
        <v>16425</v>
      </c>
      <c t="n" r="E17" s="6">
        <v>12164</v>
      </c>
    </row>
    <row r="18" spans="1:5">
      <c t="s" r="A18" s="4">
        <v>399</v>
      </c>
    </row>
    <row r="19" spans="1:5">
      <c t="s" r="A19" s="3">
        <v>252</v>
      </c>
    </row>
    <row r="20" spans="1:5">
      <c t="s" r="A20" s="4">
        <v>390</v>
      </c>
      <c t="n" r="D20" s="7">
        <v>6326</v>
      </c>
      <c t="n" r="E20" s="7">
        <v>60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00</v>
      </c>
      <c t="s" r="B1" s="2">
        <v>2</v>
      </c>
      <c t="s" r="C1" s="2">
        <v>25</v>
      </c>
    </row>
    <row r="2" spans="1:3">
      <c t="s" r="A2" s="3">
        <v>252</v>
      </c>
    </row>
    <row r="3" spans="1:3">
      <c t="s" r="A3" s="4">
        <v>401</v>
      </c>
      <c t="n" r="B3" s="7">
        <v>64827</v>
      </c>
      <c t="n" r="C3" s="7">
        <v>49316</v>
      </c>
    </row>
    <row r="4" spans="1:3">
      <c t="s" r="A4" s="4">
        <v>402</v>
      </c>
    </row>
    <row r="5" spans="1:3">
      <c t="s" r="A5" s="3">
        <v>252</v>
      </c>
    </row>
    <row r="6" spans="1:3">
      <c t="s" r="A6" s="4">
        <v>401</v>
      </c>
      <c t="n" r="B6" s="6">
        <v>40756</v>
      </c>
      <c t="n" r="C6" s="6">
        <v>36778</v>
      </c>
    </row>
    <row r="7" spans="1:3">
      <c t="s" r="A7" s="4">
        <v>403</v>
      </c>
    </row>
    <row r="8" spans="1:3">
      <c t="s" r="A8" s="3">
        <v>252</v>
      </c>
    </row>
    <row r="9" spans="1:3">
      <c t="s" r="A9" s="4">
        <v>401</v>
      </c>
      <c t="n" r="B9" s="6">
        <v>1363</v>
      </c>
      <c t="n" r="C9" s="6">
        <v>0</v>
      </c>
    </row>
    <row r="10" spans="1:3">
      <c t="s" r="A10" s="4">
        <v>404</v>
      </c>
    </row>
    <row r="11" spans="1:3">
      <c t="s" r="A11" s="3">
        <v>252</v>
      </c>
    </row>
    <row r="12" spans="1:3">
      <c t="s" r="A12" s="4">
        <v>401</v>
      </c>
      <c t="n" r="B12" s="6">
        <v>42119</v>
      </c>
      <c t="n" r="C12" s="6">
        <v>36778</v>
      </c>
    </row>
    <row r="13" spans="1:3">
      <c t="s" r="A13" s="4">
        <v>405</v>
      </c>
    </row>
    <row r="14" spans="1:3">
      <c t="s" r="A14" s="3">
        <v>252</v>
      </c>
    </row>
    <row r="15" spans="1:3">
      <c t="s" r="A15" s="4">
        <v>401</v>
      </c>
      <c t="n" r="B15" s="7">
        <v>22708</v>
      </c>
      <c t="n" r="C15" s="7">
        <v>125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406</v>
      </c>
      <c t="s" r="B1" s="2">
        <v>1</v>
      </c>
      <c t="s" r="C1" s="2">
        <v>389</v>
      </c>
    </row>
    <row r="2" spans="1:3">
      <c t="s" r="B2" s="2">
        <v>407</v>
      </c>
      <c t="s" r="C2" s="2">
        <v>314</v>
      </c>
    </row>
    <row r="3" spans="1:3">
      <c t="s" r="A3" s="3">
        <v>252</v>
      </c>
    </row>
    <row r="4" spans="1:3">
      <c t="s" r="A4" s="4">
        <v>408</v>
      </c>
      <c t="n" r="B4" s="6">
        <v>3</v>
      </c>
    </row>
    <row r="5" spans="1:3">
      <c t="s" r="A5" s="4">
        <v>409</v>
      </c>
      <c t="n" r="B5" s="7">
        <v>64827</v>
      </c>
      <c t="n" r="C5" s="7">
        <v>49316</v>
      </c>
    </row>
    <row r="6" spans="1:3">
      <c t="s" r="A6" s="4">
        <v>410</v>
      </c>
      <c t="s" r="B6" s="4">
        <v>411</v>
      </c>
      <c t="s" r="C6" s="4">
        <v>411</v>
      </c>
    </row>
    <row r="7" spans="1:3">
      <c t="s" r="A7" s="4">
        <v>412</v>
      </c>
      <c t="n" r="B7" s="7">
        <v>64227</v>
      </c>
      <c t="n" r="C7" s="7">
        <v>48666</v>
      </c>
    </row>
    <row r="8" spans="1:3">
      <c t="s" r="A8" s="4">
        <v>413</v>
      </c>
    </row>
    <row r="9" spans="1:3">
      <c t="s" r="A9" s="3">
        <v>252</v>
      </c>
    </row>
    <row r="10" spans="1:3">
      <c t="s" r="A10" s="4">
        <v>409</v>
      </c>
      <c t="n" r="B10" s="7">
        <v>64027</v>
      </c>
      <c t="n" r="C10" s="7">
        <v>48466</v>
      </c>
    </row>
    <row r="11" spans="1:3">
      <c t="s" r="A11" s="4">
        <v>410</v>
      </c>
      <c t="s" r="B11" s="4">
        <v>414</v>
      </c>
      <c t="s" r="C11" s="4">
        <v>415</v>
      </c>
    </row>
    <row r="12" spans="1:3">
      <c t="s" r="A12" s="4">
        <v>412</v>
      </c>
      <c t="n" r="B12" s="7">
        <v>64027</v>
      </c>
      <c t="n" r="C12" s="7">
        <v>48466</v>
      </c>
    </row>
    <row r="13" spans="1:3">
      <c t="s" r="A13" s="4">
        <v>416</v>
      </c>
      <c t="s" r="B13" s="4">
        <v>411</v>
      </c>
      <c t="s" r="C13" s="4">
        <v>411</v>
      </c>
    </row>
    <row r="14" spans="1:3">
      <c t="s" r="A14" s="4">
        <v>417</v>
      </c>
    </row>
    <row r="15" spans="1:3">
      <c t="s" r="A15" s="3">
        <v>252</v>
      </c>
    </row>
    <row r="16" spans="1:3">
      <c t="s" r="A16" s="4">
        <v>412</v>
      </c>
      <c t="n" r="B16" s="7">
        <v>15303</v>
      </c>
      <c t="n" r="C16" s="7">
        <v>17153</v>
      </c>
    </row>
    <row r="17" spans="1:3">
      <c t="s" r="A17" s="4">
        <v>416</v>
      </c>
      <c t="s" r="B17" s="4">
        <v>418</v>
      </c>
      <c t="s" r="C17" s="4">
        <v>419</v>
      </c>
    </row>
    <row r="18" spans="1:3">
      <c t="s" r="A18" s="4">
        <v>420</v>
      </c>
    </row>
    <row r="19" spans="1:3">
      <c t="s" r="A19" s="3">
        <v>252</v>
      </c>
    </row>
    <row r="20" spans="1:3">
      <c t="s" r="A20" s="4">
        <v>412</v>
      </c>
      <c t="n" r="B20" s="7">
        <v>48724</v>
      </c>
      <c t="n" r="C20" s="7">
        <v>31313</v>
      </c>
    </row>
    <row r="21" spans="1:3">
      <c t="s" r="A21" s="4">
        <v>416</v>
      </c>
      <c t="s" r="B21" s="4">
        <v>421</v>
      </c>
      <c t="s" r="C21" s="4">
        <v>422</v>
      </c>
    </row>
    <row r="22" spans="1:3">
      <c t="s" r="A22" s="4">
        <v>423</v>
      </c>
    </row>
    <row r="23" spans="1:3">
      <c t="s" r="A23" s="3">
        <v>252</v>
      </c>
    </row>
    <row r="24" spans="1:3">
      <c t="s" r="A24" s="4">
        <v>409</v>
      </c>
      <c t="n" r="B24" s="7">
        <v>25212</v>
      </c>
      <c t="n" r="C24" s="7">
        <v>16250</v>
      </c>
    </row>
    <row r="25" spans="1:3">
      <c t="s" r="A25" s="4">
        <v>410</v>
      </c>
      <c t="s" r="B25" s="4">
        <v>424</v>
      </c>
      <c t="s" r="C25" s="4">
        <v>425</v>
      </c>
    </row>
    <row r="26" spans="1:3">
      <c t="s" r="A26" s="4">
        <v>426</v>
      </c>
    </row>
    <row r="27" spans="1:3">
      <c t="s" r="A27" s="3">
        <v>252</v>
      </c>
    </row>
    <row r="28" spans="1:3">
      <c t="s" r="A28" s="4">
        <v>409</v>
      </c>
      <c t="n" r="B28" s="7">
        <v>38815</v>
      </c>
      <c t="n" r="C28" s="7">
        <v>32216</v>
      </c>
    </row>
    <row r="29" spans="1:3">
      <c t="s" r="A29" s="4">
        <v>410</v>
      </c>
      <c t="s" r="B29" s="4">
        <v>427</v>
      </c>
      <c t="s" r="C29" s="4">
        <v>428</v>
      </c>
    </row>
    <row r="30" spans="1:3">
      <c t="s" r="A30" s="4">
        <v>429</v>
      </c>
    </row>
    <row r="31" spans="1:3">
      <c t="s" r="A31" s="3">
        <v>252</v>
      </c>
    </row>
    <row r="32" spans="1:3">
      <c t="s" r="A32" s="4">
        <v>409</v>
      </c>
      <c t="n" r="B32" s="7">
        <v>800</v>
      </c>
      <c t="n" r="C32" s="7">
        <v>850</v>
      </c>
    </row>
    <row r="33" spans="1:3">
      <c t="s" r="A33" s="4">
        <v>410</v>
      </c>
      <c t="s" r="B33" s="4">
        <v>430</v>
      </c>
      <c t="s" r="C33" s="4">
        <v>431</v>
      </c>
    </row>
    <row r="34" spans="1:3">
      <c t="s" r="A34" s="4">
        <v>324</v>
      </c>
    </row>
    <row r="35" spans="1:3">
      <c t="s" r="A35" s="3">
        <v>252</v>
      </c>
    </row>
    <row r="36" spans="1:3">
      <c t="s" r="A36" s="4">
        <v>432</v>
      </c>
      <c t="s" r="C36" s="4">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s>
  <sheetData>
    <row r="1" spans="1:5">
      <c t="s" r="A1" s="1">
        <v>97</v>
      </c>
      <c t="s" r="B1" s="2">
        <v>98</v>
      </c>
      <c t="s" r="C1" s="2">
        <v>99</v>
      </c>
      <c t="s" r="D1" s="2">
        <v>100</v>
      </c>
      <c t="s" r="E1" s="2">
        <v>101</v>
      </c>
    </row>
    <row r="2" spans="1:5">
      <c t="s" r="A2" s="4">
        <v>102</v>
      </c>
      <c t="n" r="B2" s="6">
        <v>6973549</v>
      </c>
      <c t="n" r="C2" s="6">
        <v>6973549</v>
      </c>
    </row>
    <row r="3" spans="1:5">
      <c t="s" r="A3" s="4">
        <v>103</v>
      </c>
      <c t="n" r="B3" s="7">
        <v>55962</v>
      </c>
      <c t="n" r="C3" s="7">
        <v>70</v>
      </c>
      <c t="n" r="D3" s="7">
        <v>22470</v>
      </c>
      <c t="n" r="E3" s="7">
        <v>33422</v>
      </c>
    </row>
    <row r="4" spans="1:5">
      <c t="s" r="A4" s="3">
        <v>104</v>
      </c>
    </row>
    <row r="5" spans="1:5">
      <c t="s" r="A5" s="4">
        <v>90</v>
      </c>
      <c t="n" r="B5" s="6">
        <v>8203</v>
      </c>
      <c t="n" r="E5" s="6">
        <v>8203</v>
      </c>
    </row>
    <row r="6" spans="1:5">
      <c t="s" r="A6" s="4">
        <v>105</v>
      </c>
      <c t="n" r="B6" s="6">
        <v>224</v>
      </c>
      <c t="n" r="D6" s="6">
        <v>224</v>
      </c>
    </row>
    <row r="7" spans="1:5">
      <c t="s" r="A7" s="4">
        <v>106</v>
      </c>
      <c t="n" r="C7" s="6">
        <v>35957</v>
      </c>
    </row>
    <row r="8" spans="1:5">
      <c t="s" r="A8" s="4">
        <v>107</v>
      </c>
      <c t="n" r="C8" s="6">
        <v>-12542</v>
      </c>
    </row>
    <row r="9" spans="1:5">
      <c t="s" r="A9" s="4">
        <v>108</v>
      </c>
      <c t="n" r="B9" s="6">
        <v>-250</v>
      </c>
      <c t="n" r="D9" s="6">
        <v>-250</v>
      </c>
    </row>
    <row r="10" spans="1:5">
      <c t="s" r="A10" s="4">
        <v>109</v>
      </c>
      <c t="n" r="B10" s="7">
        <v>-1185</v>
      </c>
      <c t="n" r="E10" s="6">
        <v>-1185</v>
      </c>
    </row>
    <row r="11" spans="1:5">
      <c t="s" r="A11" s="4">
        <v>110</v>
      </c>
      <c t="n" r="B11" s="6">
        <v>6996964</v>
      </c>
      <c t="n" r="C11" s="6">
        <v>6996964</v>
      </c>
    </row>
    <row r="12" spans="1:5">
      <c t="s" r="A12" s="4">
        <v>111</v>
      </c>
      <c t="n" r="B12" s="7">
        <v>62954</v>
      </c>
      <c t="n" r="C12" s="7">
        <v>70</v>
      </c>
      <c t="n" r="D12" s="7">
        <v>22444</v>
      </c>
      <c t="n" r="E12" s="7">
        <v>404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0"/>
    <col customWidth="1" max="3" min="3" width="25"/>
  </cols>
  <sheetData>
    <row r="1" spans="1:3">
      <c t="s" r="A1" s="1">
        <v>434</v>
      </c>
      <c t="s" r="B1" s="2">
        <v>1</v>
      </c>
      <c t="s" r="C1" s="2">
        <v>389</v>
      </c>
    </row>
    <row r="2" spans="1:3">
      <c t="s" r="B2" s="2">
        <v>435</v>
      </c>
      <c t="s" r="C2" s="2">
        <v>436</v>
      </c>
    </row>
    <row r="3" spans="1:3">
      <c t="s" r="A3" s="3">
        <v>252</v>
      </c>
    </row>
    <row r="4" spans="1:3">
      <c t="s" r="A4" s="4">
        <v>437</v>
      </c>
      <c t="n" r="B4" s="7">
        <v>86000</v>
      </c>
      <c t="n" r="C4" s="7">
        <v>99000</v>
      </c>
    </row>
    <row r="5" spans="1:3">
      <c t="s" r="A5" s="4">
        <v>438</v>
      </c>
      <c t="n" r="B5" s="6">
        <v>0</v>
      </c>
      <c t="n" r="C5" s="6">
        <v>1</v>
      </c>
    </row>
    <row r="6" spans="1:3">
      <c t="s" r="A6" s="4">
        <v>408</v>
      </c>
      <c t="n" r="B6" s="6">
        <v>3</v>
      </c>
    </row>
    <row r="7" spans="1:3">
      <c t="s" r="A7" s="4">
        <v>439</v>
      </c>
      <c t="s" r="B7" s="4">
        <v>440</v>
      </c>
      <c t="s" r="C7" s="4">
        <v>441</v>
      </c>
    </row>
    <row r="8" spans="1:3">
      <c t="s" r="A8" s="4">
        <v>442</v>
      </c>
      <c t="s" r="B8" s="4">
        <v>443</v>
      </c>
    </row>
    <row r="9" spans="1:3">
      <c t="s" r="A9" s="4">
        <v>444</v>
      </c>
      <c t="s" r="B9" s="4">
        <v>445</v>
      </c>
    </row>
    <row r="10" spans="1:3">
      <c t="s" r="A10" s="4">
        <v>446</v>
      </c>
      <c t="s" r="B10" s="4">
        <v>443</v>
      </c>
    </row>
    <row r="11" spans="1:3">
      <c t="s" r="A11" s="4">
        <v>412</v>
      </c>
      <c t="n" r="B11" s="7">
        <v>64227000</v>
      </c>
      <c t="n" r="C11" s="7">
        <v>48666000</v>
      </c>
    </row>
    <row r="12" spans="1:3">
      <c t="s" r="A12" s="4">
        <v>324</v>
      </c>
    </row>
    <row r="13" spans="1:3">
      <c t="s" r="A13" s="3">
        <v>252</v>
      </c>
    </row>
    <row r="14" spans="1:3">
      <c t="s" r="A14" s="4">
        <v>432</v>
      </c>
      <c t="s" r="C14" s="4">
        <v>433</v>
      </c>
    </row>
    <row r="15" spans="1:3">
      <c t="s" r="A15" s="4">
        <v>328</v>
      </c>
    </row>
    <row r="16" spans="1:3">
      <c t="s" r="A16" s="3">
        <v>252</v>
      </c>
    </row>
    <row r="17" spans="1:3">
      <c t="s" r="A17" s="4">
        <v>447</v>
      </c>
      <c t="s" r="B17" s="4">
        <v>411</v>
      </c>
      <c t="s" r="C17" s="4">
        <v>411</v>
      </c>
    </row>
    <row r="18" spans="1:3">
      <c t="s" r="A18" s="4">
        <v>448</v>
      </c>
    </row>
    <row r="19" spans="1:3">
      <c t="s" r="A19" s="3">
        <v>252</v>
      </c>
    </row>
    <row r="20" spans="1:3">
      <c t="s" r="A20" s="4">
        <v>416</v>
      </c>
      <c t="s" r="C20" s="4">
        <v>449</v>
      </c>
    </row>
    <row r="21" spans="1:3">
      <c t="s" r="A21" s="4">
        <v>412</v>
      </c>
      <c t="n" r="C21" s="7">
        <v>175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50</v>
      </c>
      <c t="s" r="B1" s="2">
        <v>2</v>
      </c>
      <c t="s" r="C1" s="2">
        <v>25</v>
      </c>
    </row>
    <row r="2" spans="1:3">
      <c t="s" r="A2" s="3">
        <v>451</v>
      </c>
    </row>
    <row r="3" spans="1:3">
      <c t="s" r="A3" s="4">
        <v>31</v>
      </c>
      <c t="n" r="B3" s="7">
        <v>180805</v>
      </c>
      <c t="n" r="C3" s="7">
        <v>152076</v>
      </c>
    </row>
    <row r="4" spans="1:3">
      <c t="s" r="A4" s="4">
        <v>32</v>
      </c>
      <c t="n" r="B4" s="6">
        <v>93168</v>
      </c>
      <c t="n" r="C4" s="6">
        <v>39425</v>
      </c>
    </row>
    <row r="5" spans="1:3">
      <c t="s" r="A5" s="4">
        <v>33</v>
      </c>
      <c t="n" r="B5" s="6">
        <v>273973</v>
      </c>
      <c t="n" r="C5" s="6">
        <v>191501</v>
      </c>
    </row>
    <row r="6" spans="1:3">
      <c t="s" r="A6" s="4">
        <v>452</v>
      </c>
    </row>
    <row r="7" spans="1:3">
      <c t="s" r="A7" s="3">
        <v>451</v>
      </c>
    </row>
    <row r="8" spans="1:3">
      <c t="s" r="A8" s="4">
        <v>31</v>
      </c>
      <c t="n" r="B8" s="6">
        <v>92698</v>
      </c>
      <c t="n" r="C8" s="6">
        <v>86353</v>
      </c>
    </row>
    <row r="9" spans="1:3">
      <c t="s" r="A9" s="4">
        <v>453</v>
      </c>
    </row>
    <row r="10" spans="1:3">
      <c t="s" r="A10" s="3">
        <v>451</v>
      </c>
    </row>
    <row r="11" spans="1:3">
      <c t="s" r="A11" s="4">
        <v>31</v>
      </c>
      <c t="n" r="B11" s="6">
        <v>76191</v>
      </c>
      <c t="n" r="C11" s="6">
        <v>49117</v>
      </c>
    </row>
    <row r="12" spans="1:3">
      <c t="s" r="A12" s="4">
        <v>454</v>
      </c>
    </row>
    <row r="13" spans="1:3">
      <c t="s" r="A13" s="3">
        <v>451</v>
      </c>
    </row>
    <row r="14" spans="1:3">
      <c t="s" r="A14" s="4">
        <v>31</v>
      </c>
      <c t="n" r="B14" s="6">
        <v>6337</v>
      </c>
      <c t="n" r="C14" s="6">
        <v>5588</v>
      </c>
    </row>
    <row r="15" spans="1:3">
      <c t="s" r="A15" s="4">
        <v>382</v>
      </c>
    </row>
    <row r="16" spans="1:3">
      <c t="s" r="A16" s="3">
        <v>451</v>
      </c>
    </row>
    <row r="17" spans="1:3">
      <c t="s" r="A17" s="4">
        <v>31</v>
      </c>
      <c t="n" r="B17" s="6">
        <v>6</v>
      </c>
      <c t="n" r="C17" s="6">
        <v>1518</v>
      </c>
    </row>
    <row r="18" spans="1:3">
      <c t="s" r="A18" s="4">
        <v>455</v>
      </c>
    </row>
    <row r="19" spans="1:3">
      <c t="s" r="A19" s="3">
        <v>451</v>
      </c>
    </row>
    <row r="20" spans="1:3">
      <c t="s" r="A20" s="4">
        <v>31</v>
      </c>
      <c t="n" r="B20" s="6">
        <v>5573</v>
      </c>
      <c t="n" r="C20" s="6">
        <v>9500</v>
      </c>
    </row>
    <row r="21" spans="1:3">
      <c t="s" r="A21" s="4">
        <v>456</v>
      </c>
    </row>
    <row r="22" spans="1:3">
      <c t="s" r="A22" s="3">
        <v>451</v>
      </c>
    </row>
    <row r="23" spans="1:3">
      <c t="s" r="A23" s="4">
        <v>32</v>
      </c>
      <c t="n" r="B23" s="7">
        <v>93168</v>
      </c>
      <c t="n" r="C23" s="7">
        <v>394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457</v>
      </c>
      <c t="s" r="B1" s="2">
        <v>1</v>
      </c>
      <c t="s" r="C1" s="2">
        <v>389</v>
      </c>
    </row>
    <row r="2" spans="1:3">
      <c t="s" r="B2" s="2">
        <v>2</v>
      </c>
      <c t="s" r="C2" s="2">
        <v>25</v>
      </c>
    </row>
    <row r="3" spans="1:3">
      <c t="s" r="A3" s="3">
        <v>451</v>
      </c>
    </row>
    <row r="4" spans="1:3">
      <c t="s" r="A4" s="4">
        <v>452</v>
      </c>
      <c t="n" r="B4" s="7">
        <v>180805</v>
      </c>
      <c t="n" r="C4" s="7">
        <v>152076</v>
      </c>
    </row>
    <row r="5" spans="1:3">
      <c t="s" r="A5" s="4">
        <v>453</v>
      </c>
      <c t="n" r="B5" s="6">
        <v>76200</v>
      </c>
      <c t="n" r="C5" s="6">
        <v>49100</v>
      </c>
    </row>
    <row r="6" spans="1:3">
      <c t="s" r="A6" s="4">
        <v>454</v>
      </c>
      <c t="n" r="B6" s="6">
        <v>6300</v>
      </c>
      <c t="n" r="C6" s="6">
        <v>5600</v>
      </c>
    </row>
    <row r="7" spans="1:3">
      <c t="s" r="A7" s="4">
        <v>382</v>
      </c>
      <c t="n" r="B7" s="6">
        <v>-6</v>
      </c>
      <c t="n" r="C7" s="6">
        <v>-1518</v>
      </c>
    </row>
    <row r="8" spans="1:3">
      <c t="s" r="A8" s="4">
        <v>455</v>
      </c>
      <c t="n" r="B8" s="6">
        <v>5600</v>
      </c>
      <c t="n" r="C8" s="6">
        <v>9500</v>
      </c>
    </row>
    <row r="9" spans="1:3">
      <c t="s" r="A9" s="4">
        <v>456</v>
      </c>
      <c t="n" r="B9" s="6">
        <v>93200</v>
      </c>
      <c t="n" r="C9" s="6">
        <v>39400</v>
      </c>
    </row>
    <row r="10" spans="1:3">
      <c t="s" r="A10" s="4">
        <v>458</v>
      </c>
      <c t="n" r="B10" s="6">
        <v>5463</v>
      </c>
      <c t="n" r="C10" s="6">
        <v>3255</v>
      </c>
    </row>
    <row r="11" spans="1:3">
      <c t="s" r="A11" s="4">
        <v>459</v>
      </c>
      <c t="n" r="B11" s="6">
        <v>2100</v>
      </c>
      <c t="n" r="C11" s="6">
        <v>-3900</v>
      </c>
    </row>
    <row r="12" spans="1:3">
      <c t="s" r="A12" s="4">
        <v>452</v>
      </c>
    </row>
    <row r="13" spans="1:3">
      <c t="s" r="A13" s="3">
        <v>451</v>
      </c>
    </row>
    <row r="14" spans="1:3">
      <c t="s" r="A14" s="4">
        <v>452</v>
      </c>
      <c t="n" r="B14" s="7">
        <v>92698</v>
      </c>
      <c t="n" r="C14" s="7">
        <v>86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460</v>
      </c>
      <c t="s" r="B1" s="2">
        <v>77</v>
      </c>
      <c t="s" r="D1" s="2">
        <v>1</v>
      </c>
    </row>
    <row r="2" spans="1:6">
      <c t="s" r="B2" s="2">
        <v>2</v>
      </c>
      <c t="s" r="C2" s="2">
        <v>78</v>
      </c>
      <c t="s" r="D2" s="2">
        <v>2</v>
      </c>
      <c t="s" r="E2" s="2">
        <v>78</v>
      </c>
      <c t="s" r="F2" s="2">
        <v>25</v>
      </c>
    </row>
    <row r="3" spans="1:6">
      <c t="s" r="A3" s="3">
        <v>315</v>
      </c>
    </row>
    <row r="4" spans="1:6">
      <c t="s" r="A4" s="4">
        <v>461</v>
      </c>
      <c t="n" r="B4" s="7">
        <v>6172</v>
      </c>
      <c t="n" r="D4" s="7">
        <v>6172</v>
      </c>
      <c t="n" r="F4" s="7">
        <v>5060</v>
      </c>
    </row>
    <row r="5" spans="1:6">
      <c t="s" r="A5" s="4">
        <v>462</v>
      </c>
      <c t="n" r="B5" s="6">
        <v>-2834</v>
      </c>
      <c t="n" r="D5" s="6">
        <v>-2834</v>
      </c>
      <c t="n" r="F5" s="6">
        <v>-2210</v>
      </c>
    </row>
    <row r="6" spans="1:6">
      <c t="s" r="A6" s="4">
        <v>38</v>
      </c>
      <c t="n" r="B6" s="6">
        <v>3338</v>
      </c>
      <c t="n" r="D6" s="6">
        <v>3338</v>
      </c>
      <c t="n" r="F6" s="6">
        <v>2850</v>
      </c>
    </row>
    <row r="7" spans="1:6">
      <c t="s" r="A7" s="4">
        <v>463</v>
      </c>
      <c t="n" r="B7" s="6">
        <v>209</v>
      </c>
      <c t="n" r="C7" s="7">
        <v>127</v>
      </c>
      <c t="n" r="D7" s="6">
        <v>624</v>
      </c>
      <c t="n" r="E7" s="7">
        <v>390</v>
      </c>
    </row>
    <row r="8" spans="1:6">
      <c t="s" r="A8" s="4">
        <v>464</v>
      </c>
    </row>
    <row r="9" spans="1:6">
      <c t="s" r="A9" s="3">
        <v>315</v>
      </c>
    </row>
    <row r="10" spans="1:6">
      <c t="s" r="A10" s="4">
        <v>461</v>
      </c>
      <c t="n" r="B10" s="6">
        <v>1099</v>
      </c>
      <c t="n" r="D10" s="6">
        <v>1099</v>
      </c>
      <c t="n" r="F10" s="6">
        <v>616</v>
      </c>
    </row>
    <row r="11" spans="1:6">
      <c t="s" r="A11" s="4">
        <v>465</v>
      </c>
    </row>
    <row r="12" spans="1:6">
      <c t="s" r="A12" s="3">
        <v>315</v>
      </c>
    </row>
    <row r="13" spans="1:6">
      <c t="s" r="A13" s="4">
        <v>461</v>
      </c>
      <c t="n" r="B13" s="6">
        <v>368</v>
      </c>
      <c t="n" r="D13" s="6">
        <v>368</v>
      </c>
      <c t="n" r="F13" s="6">
        <v>368</v>
      </c>
    </row>
    <row r="14" spans="1:6">
      <c t="s" r="A14" s="4">
        <v>466</v>
      </c>
    </row>
    <row r="15" spans="1:6">
      <c t="s" r="A15" s="3">
        <v>315</v>
      </c>
    </row>
    <row r="16" spans="1:6">
      <c t="s" r="A16" s="4">
        <v>461</v>
      </c>
      <c t="n" r="B16" s="6">
        <v>2731</v>
      </c>
      <c t="n" r="D16" s="6">
        <v>2731</v>
      </c>
      <c t="n" r="F16" s="6">
        <v>2376</v>
      </c>
    </row>
    <row r="17" spans="1:6">
      <c t="s" r="A17" s="4">
        <v>467</v>
      </c>
    </row>
    <row r="18" spans="1:6">
      <c t="s" r="A18" s="3">
        <v>315</v>
      </c>
    </row>
    <row r="19" spans="1:6">
      <c t="s" r="A19" s="4">
        <v>461</v>
      </c>
      <c t="n" r="B19" s="7">
        <v>1974</v>
      </c>
      <c t="n" r="D19" s="7">
        <v>1974</v>
      </c>
      <c t="n" r="F19" s="7">
        <v>1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8</v>
      </c>
      <c t="s" r="B1" s="2">
        <v>1</v>
      </c>
    </row>
    <row r="2" spans="1:3">
      <c t="s" r="B2" s="2">
        <v>2</v>
      </c>
      <c t="s" r="C2" s="2">
        <v>25</v>
      </c>
    </row>
    <row r="3" spans="1:3">
      <c t="s" r="A3" s="3">
        <v>469</v>
      </c>
    </row>
    <row r="4" spans="1:3">
      <c t="s" r="A4" s="4">
        <v>470</v>
      </c>
      <c t="n" r="B4" s="7">
        <v>8396</v>
      </c>
      <c t="n" r="C4" s="7">
        <v>8396</v>
      </c>
    </row>
    <row r="5" spans="1:3">
      <c t="s" r="A5" s="4">
        <v>471</v>
      </c>
      <c t="n" r="B5" s="6">
        <v>-6314</v>
      </c>
      <c t="n" r="C5" s="6">
        <v>-6027</v>
      </c>
    </row>
    <row r="6" spans="1:3">
      <c t="s" r="A6" s="4">
        <v>472</v>
      </c>
      <c t="n" r="B6" s="6">
        <v>2082</v>
      </c>
      <c t="n" r="C6" s="6">
        <v>2369</v>
      </c>
    </row>
    <row r="7" spans="1:3">
      <c t="s" r="A7" s="4">
        <v>473</v>
      </c>
    </row>
    <row r="8" spans="1:3">
      <c t="s" r="A8" s="3">
        <v>469</v>
      </c>
    </row>
    <row r="9" spans="1:3">
      <c t="s" r="A9" s="4">
        <v>470</v>
      </c>
      <c t="n" r="B9" s="6">
        <v>5747</v>
      </c>
      <c t="n" r="C9" s="6">
        <v>5747</v>
      </c>
    </row>
    <row r="10" spans="1:3">
      <c t="s" r="A10" s="4">
        <v>471</v>
      </c>
      <c t="n" r="B10" s="6">
        <v>-4119</v>
      </c>
      <c t="n" r="C10" s="6">
        <v>-3832</v>
      </c>
    </row>
    <row r="11" spans="1:3">
      <c t="s" r="A11" s="4">
        <v>472</v>
      </c>
      <c t="n" r="B11" s="7">
        <v>1628</v>
      </c>
      <c t="n" r="C11" s="6">
        <v>1915</v>
      </c>
    </row>
    <row r="12" spans="1:3">
      <c t="s" r="A12" s="4">
        <v>474</v>
      </c>
    </row>
    <row r="13" spans="1:3">
      <c t="s" r="A13" s="3">
        <v>469</v>
      </c>
    </row>
    <row r="14" spans="1:3">
      <c t="s" r="A14" s="4">
        <v>475</v>
      </c>
      <c t="s" r="B14" s="4">
        <v>476</v>
      </c>
    </row>
    <row r="15" spans="1:3">
      <c t="s" r="A15" s="4">
        <v>470</v>
      </c>
      <c t="n" r="B15" s="7">
        <v>2000</v>
      </c>
      <c t="n" r="C15" s="6">
        <v>2000</v>
      </c>
    </row>
    <row r="16" spans="1:3">
      <c t="s" r="A16" s="4">
        <v>471</v>
      </c>
      <c t="n" r="B16" s="6">
        <v>-2000</v>
      </c>
      <c t="n" r="C16" s="6">
        <v>-2000</v>
      </c>
    </row>
    <row r="17" spans="1:3">
      <c t="s" r="A17" s="4">
        <v>472</v>
      </c>
      <c t="n" r="B17" s="7">
        <v>0</v>
      </c>
      <c t="n" r="C17" s="6">
        <v>0</v>
      </c>
    </row>
    <row r="18" spans="1:3">
      <c t="s" r="A18" s="4">
        <v>477</v>
      </c>
    </row>
    <row r="19" spans="1:3">
      <c t="s" r="A19" s="3">
        <v>469</v>
      </c>
    </row>
    <row r="20" spans="1:3">
      <c t="s" r="A20" s="4">
        <v>475</v>
      </c>
      <c t="s" r="B20" s="4">
        <v>326</v>
      </c>
    </row>
    <row r="21" spans="1:3">
      <c t="s" r="A21" s="4">
        <v>470</v>
      </c>
      <c t="n" r="B21" s="7">
        <v>195</v>
      </c>
      <c t="n" r="C21" s="6">
        <v>195</v>
      </c>
    </row>
    <row r="22" spans="1:3">
      <c t="s" r="A22" s="4">
        <v>471</v>
      </c>
      <c t="n" r="B22" s="6">
        <v>-195</v>
      </c>
      <c t="n" r="C22" s="6">
        <v>-195</v>
      </c>
    </row>
    <row r="23" spans="1:3">
      <c t="s" r="A23" s="4">
        <v>472</v>
      </c>
      <c t="n" r="B23" s="6">
        <v>0</v>
      </c>
      <c t="n" r="C23" s="6">
        <v>0</v>
      </c>
    </row>
    <row r="24" spans="1:3">
      <c t="s" r="A24" s="4">
        <v>478</v>
      </c>
    </row>
    <row r="25" spans="1:3">
      <c t="s" r="A25" s="3">
        <v>469</v>
      </c>
    </row>
    <row r="26" spans="1:3">
      <c t="s" r="A26" s="4">
        <v>470</v>
      </c>
      <c t="n" r="B26" s="6">
        <v>7942</v>
      </c>
      <c t="n" r="C26" s="6">
        <v>7942</v>
      </c>
    </row>
    <row r="27" spans="1:3">
      <c t="s" r="A27" s="4">
        <v>471</v>
      </c>
      <c t="n" r="B27" s="6">
        <v>-6314</v>
      </c>
      <c t="n" r="C27" s="6">
        <v>-6027</v>
      </c>
    </row>
    <row r="28" spans="1:3">
      <c t="s" r="A28" s="4">
        <v>472</v>
      </c>
      <c t="n" r="B28" s="6">
        <v>1628</v>
      </c>
      <c t="n" r="C28" s="6">
        <v>1915</v>
      </c>
    </row>
    <row r="29" spans="1:3">
      <c t="s" r="A29" s="4">
        <v>479</v>
      </c>
    </row>
    <row r="30" spans="1:3">
      <c t="s" r="A30" s="3">
        <v>469</v>
      </c>
    </row>
    <row r="31" spans="1:3">
      <c t="s" r="A31" s="4">
        <v>480</v>
      </c>
      <c t="n" r="B31" s="6">
        <v>454</v>
      </c>
      <c t="n" r="C31" s="6">
        <v>454</v>
      </c>
    </row>
    <row r="32" spans="1:3">
      <c t="s" r="A32" s="4">
        <v>471</v>
      </c>
      <c t="n" r="B32" s="6">
        <v>0</v>
      </c>
      <c t="n" r="C32" s="6">
        <v>0</v>
      </c>
    </row>
    <row r="33" spans="1:3">
      <c t="s" r="A33" s="4">
        <v>481</v>
      </c>
      <c t="n" r="B33" s="7">
        <v>454</v>
      </c>
      <c t="n" r="C33" s="7">
        <v>454</v>
      </c>
    </row>
    <row r="34" spans="1:3">
      <c t="s" r="A34" s="4">
        <v>324</v>
      </c>
    </row>
    <row r="35" spans="1:3">
      <c t="s" r="A35" s="3">
        <v>469</v>
      </c>
    </row>
    <row r="36" spans="1:3">
      <c t="s" r="A36" s="4">
        <v>475</v>
      </c>
      <c t="s" r="B36" s="4">
        <v>326</v>
      </c>
    </row>
    <row r="37" spans="1:3">
      <c t="s" r="A37" s="4">
        <v>482</v>
      </c>
    </row>
    <row r="38" spans="1:3">
      <c t="s" r="A38" s="3">
        <v>469</v>
      </c>
    </row>
    <row r="39" spans="1:3">
      <c t="s" r="A39" s="4">
        <v>475</v>
      </c>
      <c t="s" r="B39" s="4">
        <v>329</v>
      </c>
    </row>
    <row r="40" spans="1:3">
      <c t="s" r="A40" s="4">
        <v>328</v>
      </c>
    </row>
    <row r="41" spans="1:3">
      <c t="s" r="A41" s="3">
        <v>469</v>
      </c>
    </row>
    <row r="42" spans="1:3">
      <c t="s" r="A42" s="4">
        <v>475</v>
      </c>
      <c t="s" r="B42" s="4">
        <v>330</v>
      </c>
    </row>
    <row r="43" spans="1:3">
      <c t="s" r="A43" s="4">
        <v>483</v>
      </c>
    </row>
    <row r="44" spans="1:3">
      <c t="s" r="A44" s="3">
        <v>469</v>
      </c>
    </row>
    <row r="45" spans="1:3">
      <c t="s" r="A45" s="4">
        <v>475</v>
      </c>
      <c t="s" r="B45" s="4">
        <v>3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84</v>
      </c>
      <c t="s" r="B1" s="2">
        <v>309</v>
      </c>
    </row>
    <row r="2" spans="1:2">
      <c t="s" r="A2" s="3">
        <v>165</v>
      </c>
    </row>
    <row r="3" spans="1:2">
      <c t="s" r="A3" s="4">
        <v>485</v>
      </c>
      <c t="n" r="B3" s="7">
        <v>98</v>
      </c>
    </row>
    <row r="4" spans="1:2">
      <c t="n" r="A4" s="6">
        <v>2017</v>
      </c>
      <c t="n" r="B4" s="6">
        <v>385</v>
      </c>
    </row>
    <row r="5" spans="1:2">
      <c t="n" r="A5" s="6">
        <v>2018</v>
      </c>
      <c t="n" r="B5" s="6">
        <v>385</v>
      </c>
    </row>
    <row r="6" spans="1:2">
      <c t="n" r="A6" s="6">
        <v>2019</v>
      </c>
      <c t="n" r="B6" s="6">
        <v>385</v>
      </c>
    </row>
    <row r="7" spans="1:2">
      <c t="n" r="A7" s="6">
        <v>2020</v>
      </c>
      <c t="n" r="B7" s="6">
        <v>375</v>
      </c>
    </row>
    <row r="8" spans="1:2">
      <c t="s" r="A8" s="4">
        <v>486</v>
      </c>
      <c t="n" r="B8" s="6">
        <v>0</v>
      </c>
    </row>
    <row r="9" spans="1:2">
      <c t="s" r="A9" s="4">
        <v>98</v>
      </c>
      <c t="n" r="B9" s="7">
        <v>16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487</v>
      </c>
      <c t="s" r="B1" s="2">
        <v>77</v>
      </c>
      <c t="s" r="D1" s="2">
        <v>1</v>
      </c>
    </row>
    <row r="2" spans="1:8">
      <c t="s" r="B2" s="2">
        <v>2</v>
      </c>
      <c t="s" r="C2" s="2">
        <v>78</v>
      </c>
      <c t="s" r="D2" s="2">
        <v>2</v>
      </c>
      <c t="s" r="E2" s="2">
        <v>78</v>
      </c>
      <c t="s" r="F2" s="2">
        <v>25</v>
      </c>
      <c t="s" r="G2" s="2">
        <v>488</v>
      </c>
      <c t="s" r="H2" s="2">
        <v>489</v>
      </c>
    </row>
    <row r="3" spans="1:8">
      <c t="s" r="A3" s="3">
        <v>490</v>
      </c>
    </row>
    <row r="4" spans="1:8">
      <c t="s" r="A4" s="4">
        <v>39</v>
      </c>
      <c t="n" r="B4" s="7">
        <v>4900</v>
      </c>
      <c t="n" r="D4" s="7">
        <v>4900</v>
      </c>
    </row>
    <row r="5" spans="1:8">
      <c t="s" r="A5" s="4">
        <v>470</v>
      </c>
      <c t="n" r="B5" s="6">
        <v>8396</v>
      </c>
      <c t="n" r="D5" s="6">
        <v>8396</v>
      </c>
      <c t="n" r="F5" s="7">
        <v>8396</v>
      </c>
    </row>
    <row r="6" spans="1:8">
      <c t="s" r="A6" s="4">
        <v>491</v>
      </c>
      <c t="n" r="B6" s="7">
        <v>96</v>
      </c>
      <c t="n" r="C6" s="7">
        <v>96</v>
      </c>
      <c t="n" r="D6" s="7">
        <v>287</v>
      </c>
      <c t="n" r="E6" s="7">
        <v>287</v>
      </c>
    </row>
    <row r="7" spans="1:8">
      <c t="s" r="A7" s="4">
        <v>492</v>
      </c>
    </row>
    <row r="8" spans="1:8">
      <c t="s" r="A8" s="3">
        <v>490</v>
      </c>
    </row>
    <row r="9" spans="1:8">
      <c t="s" r="A9" s="4">
        <v>493</v>
      </c>
      <c t="s" r="H9" s="4">
        <v>494</v>
      </c>
    </row>
    <row r="10" spans="1:8">
      <c t="s" r="A10" s="4">
        <v>495</v>
      </c>
    </row>
    <row r="11" spans="1:8">
      <c t="s" r="A11" s="3">
        <v>490</v>
      </c>
    </row>
    <row r="12" spans="1:8">
      <c t="s" r="A12" s="4">
        <v>496</v>
      </c>
      <c t="s" r="G12" s="4">
        <v>320</v>
      </c>
      <c t="s" r="H12" s="4">
        <v>3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t="s" r="A1" s="1">
        <v>497</v>
      </c>
      <c t="s" r="B1" s="2">
        <v>312</v>
      </c>
      <c t="s" r="C1" s="2">
        <v>2</v>
      </c>
      <c t="s" r="D1" s="2">
        <v>2</v>
      </c>
      <c t="s" r="E1" s="2">
        <v>78</v>
      </c>
      <c t="s" r="F1" s="2">
        <v>313</v>
      </c>
      <c t="s" r="G1" s="2">
        <v>25</v>
      </c>
    </row>
    <row r="2" spans="1:7">
      <c t="s" r="A2" s="3">
        <v>168</v>
      </c>
    </row>
    <row r="3" spans="1:7">
      <c t="s" r="A3" s="4">
        <v>498</v>
      </c>
      <c t="n" r="C3" s="7">
        <v>7285</v>
      </c>
      <c t="n" r="D3" s="7">
        <v>7285</v>
      </c>
      <c t="n" r="G3" s="7">
        <v>2000</v>
      </c>
    </row>
    <row r="4" spans="1:7">
      <c t="s" r="A4" s="4">
        <v>387</v>
      </c>
      <c t="n" r="G4" s="6">
        <v>500</v>
      </c>
    </row>
    <row r="5" spans="1:7">
      <c t="s" r="A5" s="4">
        <v>385</v>
      </c>
      <c t="n" r="C5" s="6">
        <v>7785</v>
      </c>
      <c t="n" r="D5" s="6">
        <v>7785</v>
      </c>
      <c t="n" r="G5" s="7">
        <v>2500</v>
      </c>
    </row>
    <row r="6" spans="1:7">
      <c t="s" r="A6" s="4">
        <v>499</v>
      </c>
      <c t="n" r="B6" s="7">
        <v>2300</v>
      </c>
      <c t="n" r="C6" s="6">
        <v>6700</v>
      </c>
    </row>
    <row r="7" spans="1:7">
      <c t="s" r="A7" s="4">
        <v>319</v>
      </c>
      <c t="s" r="B7" s="4">
        <v>320</v>
      </c>
      <c t="s" r="F7" s="4">
        <v>321</v>
      </c>
    </row>
    <row r="8" spans="1:7">
      <c t="s" r="A8" s="4">
        <v>384</v>
      </c>
      <c t="n" r="C8" s="7">
        <v>107</v>
      </c>
      <c t="n" r="D8" s="7">
        <v>613</v>
      </c>
      <c t="n" r="E8" s="7">
        <v>0</v>
      </c>
    </row>
    <row r="9" spans="1:7">
      <c t="s" r="A9" s="4">
        <v>317</v>
      </c>
      <c t="s" r="C9" s="4">
        <v>318</v>
      </c>
      <c t="s" r="D9" s="4">
        <v>3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00</v>
      </c>
      <c t="s" r="B1" s="2">
        <v>2</v>
      </c>
      <c t="s" r="C1" s="2">
        <v>25</v>
      </c>
    </row>
    <row r="2" spans="1:3">
      <c t="s" r="A2" s="3">
        <v>171</v>
      </c>
    </row>
    <row r="3" spans="1:3">
      <c t="s" r="A3" s="4">
        <v>501</v>
      </c>
      <c t="n" r="B3" s="7">
        <v>2508</v>
      </c>
      <c t="n" r="C3" s="7">
        <v>128</v>
      </c>
    </row>
    <row r="4" spans="1:3">
      <c t="s" r="A4" s="4">
        <v>502</v>
      </c>
      <c t="n" r="B4" s="6">
        <v>32089</v>
      </c>
      <c t="n" r="C4" s="6">
        <v>38039</v>
      </c>
    </row>
    <row r="5" spans="1:3">
      <c t="s" r="A5" s="4">
        <v>503</v>
      </c>
      <c t="n" r="B5" s="6">
        <v>6522</v>
      </c>
      <c t="n" r="C5" s="6">
        <v>11039</v>
      </c>
    </row>
    <row r="6" spans="1:3">
      <c t="s" r="A6" s="4">
        <v>504</v>
      </c>
      <c t="n" r="B6" s="6">
        <v>1719</v>
      </c>
      <c t="n" r="C6" s="6">
        <v>1433</v>
      </c>
    </row>
    <row r="7" spans="1:3">
      <c t="s" r="A7" s="4">
        <v>49</v>
      </c>
      <c t="n" r="B7" s="7">
        <v>42838</v>
      </c>
      <c t="n" r="C7" s="7">
        <v>506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5</v>
      </c>
      <c t="s" r="B1" s="2">
        <v>77</v>
      </c>
      <c t="s" r="D1" s="2">
        <v>1</v>
      </c>
    </row>
    <row r="2" spans="1:5">
      <c t="s" r="B2" s="2">
        <v>2</v>
      </c>
      <c t="s" r="C2" s="2">
        <v>78</v>
      </c>
      <c t="s" r="D2" s="2">
        <v>2</v>
      </c>
      <c t="s" r="E2" s="2">
        <v>78</v>
      </c>
    </row>
    <row r="3" spans="1:5">
      <c t="s" r="A3" s="3">
        <v>174</v>
      </c>
    </row>
    <row r="4" spans="1:5">
      <c t="s" r="A4" s="4">
        <v>506</v>
      </c>
      <c t="n" r="B4" s="7">
        <v>778</v>
      </c>
      <c t="n" r="C4" s="7">
        <v>694</v>
      </c>
      <c t="n" r="D4" s="7">
        <v>4783</v>
      </c>
      <c t="n" r="E4" s="7">
        <v>2366</v>
      </c>
    </row>
    <row r="5" spans="1:5">
      <c t="s" r="A5" s="4">
        <v>507</v>
      </c>
      <c t="n" r="B5" s="6">
        <v>116</v>
      </c>
      <c t="n" r="C5" s="6">
        <v>-517</v>
      </c>
      <c t="n" r="D5" s="6">
        <v>443</v>
      </c>
      <c t="n" r="E5" s="6">
        <v>-280</v>
      </c>
    </row>
    <row r="6" spans="1:5">
      <c t="s" r="A6" s="4">
        <v>508</v>
      </c>
      <c t="n" r="B6" s="7">
        <v>894</v>
      </c>
      <c t="n" r="C6" s="7">
        <v>177</v>
      </c>
      <c t="n" r="D6" s="7">
        <v>5226</v>
      </c>
      <c t="n" r="E6" s="7">
        <v>20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78</v>
      </c>
    </row>
    <row r="3" spans="1:3">
      <c t="s" r="A3" s="3">
        <v>113</v>
      </c>
    </row>
    <row r="4" spans="1:3">
      <c t="s" r="A4" s="4">
        <v>114</v>
      </c>
      <c t="n" r="B4" s="7">
        <v>8203</v>
      </c>
      <c t="n" r="C4" s="7">
        <v>4485</v>
      </c>
    </row>
    <row r="5" spans="1:3">
      <c t="s" r="A5" s="3">
        <v>115</v>
      </c>
    </row>
    <row r="6" spans="1:3">
      <c t="s" r="A6" s="4">
        <v>116</v>
      </c>
      <c t="n" r="B6" s="6">
        <v>911</v>
      </c>
      <c t="n" r="C6" s="6">
        <v>678</v>
      </c>
    </row>
    <row r="7" spans="1:3">
      <c t="s" r="A7" s="4">
        <v>117</v>
      </c>
      <c t="n" r="B7" s="6">
        <v>4540</v>
      </c>
      <c t="n" r="C7" s="6">
        <v>-747</v>
      </c>
    </row>
    <row r="8" spans="1:3">
      <c t="s" r="A8" s="4">
        <v>118</v>
      </c>
      <c t="n" r="B8" s="6">
        <v>-65</v>
      </c>
      <c t="n" r="C8" s="6">
        <v>-181</v>
      </c>
    </row>
    <row r="9" spans="1:3">
      <c t="s" r="A9" s="4">
        <v>105</v>
      </c>
      <c t="n" r="B9" s="6">
        <v>224</v>
      </c>
      <c t="n" r="C9" s="6">
        <v>180</v>
      </c>
    </row>
    <row r="10" spans="1:3">
      <c t="s" r="A10" s="4">
        <v>119</v>
      </c>
      <c t="n" r="B10" s="6">
        <v>-613</v>
      </c>
      <c t="n" r="C10" s="6">
        <v>0</v>
      </c>
    </row>
    <row r="11" spans="1:3">
      <c t="s" r="A11" s="3">
        <v>120</v>
      </c>
    </row>
    <row r="12" spans="1:3">
      <c t="s" r="A12" s="4">
        <v>121</v>
      </c>
      <c t="n" r="B12" s="6">
        <v>4097</v>
      </c>
      <c t="n" r="C12" s="6">
        <v>-16453</v>
      </c>
    </row>
    <row r="13" spans="1:3">
      <c t="s" r="A13" s="4">
        <v>122</v>
      </c>
      <c t="n" r="B13" s="6">
        <v>2404</v>
      </c>
      <c t="n" r="C13" s="6">
        <v>381</v>
      </c>
    </row>
    <row r="14" spans="1:3">
      <c t="s" r="A14" s="4">
        <v>123</v>
      </c>
      <c t="n" r="B14" s="6">
        <v>-1363</v>
      </c>
      <c t="n" r="C14" s="6">
        <v>538</v>
      </c>
    </row>
    <row r="15" spans="1:3">
      <c t="s" r="A15" s="4">
        <v>29</v>
      </c>
      <c t="n" r="B15" s="6">
        <v>278</v>
      </c>
      <c t="n" r="C15" s="6">
        <v>15794</v>
      </c>
    </row>
    <row r="16" spans="1:3">
      <c t="s" r="A16" s="4">
        <v>124</v>
      </c>
      <c t="n" r="B16" s="6">
        <v>-999</v>
      </c>
      <c t="n" r="C16" s="6">
        <v>-5643</v>
      </c>
    </row>
    <row r="17" spans="1:3">
      <c t="s" r="A17" s="4">
        <v>31</v>
      </c>
      <c t="n" r="B17" s="6">
        <v>-82472</v>
      </c>
      <c t="n" r="C17" s="6">
        <v>-11018</v>
      </c>
    </row>
    <row r="18" spans="1:3">
      <c t="s" r="A18" s="4">
        <v>125</v>
      </c>
      <c t="n" r="B18" s="6">
        <v>-460</v>
      </c>
      <c t="n" r="C18" s="6">
        <v>-1868</v>
      </c>
    </row>
    <row r="19" spans="1:3">
      <c t="s" r="A19" s="4">
        <v>49</v>
      </c>
      <c t="n" r="B19" s="6">
        <v>-7801</v>
      </c>
      <c t="n" r="C19" s="6">
        <v>30182</v>
      </c>
    </row>
    <row r="20" spans="1:3">
      <c t="s" r="A20" s="4">
        <v>50</v>
      </c>
      <c t="n" r="B20" s="6">
        <v>-6824</v>
      </c>
      <c t="n" r="C20" s="6">
        <v>-20277</v>
      </c>
    </row>
    <row r="21" spans="1:3">
      <c t="s" r="A21" s="4">
        <v>126</v>
      </c>
      <c t="n" r="B21" s="6">
        <v>-3927</v>
      </c>
      <c t="n" r="C21" s="6">
        <v>-2214</v>
      </c>
    </row>
    <row r="22" spans="1:3">
      <c t="s" r="A22" s="4">
        <v>51</v>
      </c>
      <c t="n" r="B22" s="6">
        <v>1270</v>
      </c>
      <c t="n" r="C22" s="6">
        <v>-1595</v>
      </c>
    </row>
    <row r="23" spans="1:3">
      <c t="s" r="A23" s="4">
        <v>127</v>
      </c>
      <c t="n" r="B23" s="6">
        <v>1605</v>
      </c>
      <c t="n" r="C23" s="6">
        <v>-877</v>
      </c>
    </row>
    <row r="24" spans="1:3">
      <c t="s" r="A24" s="4">
        <v>128</v>
      </c>
      <c t="n" r="B24" s="6">
        <v>0</v>
      </c>
      <c t="n" r="C24" s="6">
        <v>-2178</v>
      </c>
    </row>
    <row r="25" spans="1:3">
      <c t="s" r="A25" s="4">
        <v>129</v>
      </c>
      <c t="n" r="B25" s="6">
        <v>-80992</v>
      </c>
      <c t="n" r="C25" s="6">
        <v>-10813</v>
      </c>
    </row>
    <row r="26" spans="1:3">
      <c t="s" r="A26" s="3">
        <v>130</v>
      </c>
    </row>
    <row r="27" spans="1:3">
      <c t="s" r="A27" s="4">
        <v>131</v>
      </c>
      <c t="n" r="B27" s="6">
        <v>-1112</v>
      </c>
      <c t="n" r="C27" s="6">
        <v>-87</v>
      </c>
    </row>
    <row r="28" spans="1:3">
      <c t="s" r="A28" s="4">
        <v>132</v>
      </c>
      <c t="n" r="B28" s="6">
        <v>-4672</v>
      </c>
      <c t="n" r="C28" s="6">
        <v>-1111</v>
      </c>
    </row>
    <row r="29" spans="1:3">
      <c t="s" r="A29" s="4">
        <v>133</v>
      </c>
      <c t="n" r="B29" s="6">
        <v>-16487</v>
      </c>
      <c t="n" r="C29" s="6">
        <v>-5736</v>
      </c>
    </row>
    <row r="30" spans="1:3">
      <c t="s" r="A30" s="4">
        <v>134</v>
      </c>
      <c t="n" r="B30" s="6">
        <v>-22271</v>
      </c>
      <c t="n" r="C30" s="6">
        <v>-6934</v>
      </c>
    </row>
    <row r="31" spans="1:3">
      <c t="s" r="A31" s="3">
        <v>135</v>
      </c>
    </row>
    <row r="32" spans="1:3">
      <c t="s" r="A32" s="4">
        <v>136</v>
      </c>
      <c t="n" r="B32" s="6">
        <v>53743</v>
      </c>
      <c t="n" r="C32" s="6">
        <v>23504</v>
      </c>
    </row>
    <row r="33" spans="1:3">
      <c t="s" r="A33" s="4">
        <v>137</v>
      </c>
      <c t="n" r="B33" s="6">
        <v>-1185</v>
      </c>
      <c t="n" r="C33" s="6">
        <v>-349</v>
      </c>
    </row>
    <row r="34" spans="1:3">
      <c t="s" r="A34" s="4">
        <v>138</v>
      </c>
      <c t="n" r="B34" s="6">
        <v>43000</v>
      </c>
      <c t="n" r="C34" s="6">
        <v>-2400</v>
      </c>
    </row>
    <row r="35" spans="1:3">
      <c t="s" r="A35" s="4">
        <v>139</v>
      </c>
      <c t="n" r="B35" s="6">
        <v>-250</v>
      </c>
      <c t="n" r="C35" s="6">
        <v>0</v>
      </c>
    </row>
    <row r="36" spans="1:3">
      <c t="s" r="A36" s="4">
        <v>140</v>
      </c>
      <c t="n" r="B36" s="6">
        <v>95308</v>
      </c>
      <c t="n" r="C36" s="6">
        <v>20755</v>
      </c>
    </row>
    <row r="37" spans="1:3">
      <c t="s" r="A37" s="4">
        <v>141</v>
      </c>
      <c t="n" r="B37" s="6">
        <v>-7955</v>
      </c>
      <c t="n" r="C37" s="6">
        <v>3008</v>
      </c>
    </row>
    <row r="38" spans="1:3">
      <c t="s" r="A38" s="4">
        <v>142</v>
      </c>
      <c t="n" r="B38" s="6">
        <v>20927</v>
      </c>
      <c t="n" r="C38" s="6">
        <v>13193</v>
      </c>
    </row>
    <row r="39" spans="1:3">
      <c t="s" r="A39" s="4">
        <v>143</v>
      </c>
      <c t="n" r="B39" s="6">
        <v>12972</v>
      </c>
      <c t="n" r="C39" s="6">
        <v>16201</v>
      </c>
    </row>
    <row r="40" spans="1:3">
      <c t="s" r="A40" s="3">
        <v>144</v>
      </c>
    </row>
    <row r="41" spans="1:3">
      <c t="s" r="A41" s="4">
        <v>85</v>
      </c>
      <c t="n" r="B41" s="6">
        <v>3997</v>
      </c>
      <c t="n" r="C41" s="6">
        <v>3038</v>
      </c>
    </row>
    <row r="42" spans="1:3">
      <c t="s" r="A42" s="4">
        <v>145</v>
      </c>
      <c t="n" r="B42" s="6">
        <v>151</v>
      </c>
      <c t="n" r="C42" s="6">
        <v>11751</v>
      </c>
    </row>
    <row r="43" spans="1:3">
      <c t="s" r="A43" s="3">
        <v>146</v>
      </c>
    </row>
    <row r="44" spans="1:3">
      <c t="s" r="A44" s="4">
        <v>118</v>
      </c>
      <c t="n" r="B44" s="7">
        <v>65</v>
      </c>
      <c t="n" r="C44" s="7">
        <v>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t="s" r="A1" s="1">
        <v>509</v>
      </c>
      <c t="s" r="B1" s="2">
        <v>77</v>
      </c>
      <c t="s" r="D1" s="2">
        <v>1</v>
      </c>
    </row>
    <row r="2" spans="1:5">
      <c t="s" r="B2" s="2">
        <v>2</v>
      </c>
      <c t="s" r="C2" s="2">
        <v>78</v>
      </c>
      <c t="s" r="D2" s="2">
        <v>2</v>
      </c>
      <c t="s" r="E2" s="2">
        <v>78</v>
      </c>
    </row>
    <row r="3" spans="1:5">
      <c t="s" r="A3" s="3">
        <v>174</v>
      </c>
    </row>
    <row r="4" spans="1:5">
      <c t="s" r="A4" s="4">
        <v>510</v>
      </c>
      <c t="s" r="B4" s="4">
        <v>511</v>
      </c>
      <c t="s" r="C4" s="4">
        <v>512</v>
      </c>
      <c t="s" r="D4" s="4">
        <v>424</v>
      </c>
      <c t="s" r="E4" s="4">
        <v>5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14</v>
      </c>
      <c t="s" r="B1" s="2">
        <v>77</v>
      </c>
      <c t="s" r="D1" s="2">
        <v>1</v>
      </c>
    </row>
    <row r="2" spans="1:6">
      <c t="s" r="B2" s="2">
        <v>2</v>
      </c>
      <c t="s" r="C2" s="2">
        <v>78</v>
      </c>
      <c t="s" r="D2" s="2">
        <v>2</v>
      </c>
      <c t="s" r="E2" s="2">
        <v>78</v>
      </c>
      <c t="s" r="F2" s="2">
        <v>25</v>
      </c>
    </row>
    <row r="3" spans="1:6">
      <c t="s" r="A3" s="3">
        <v>515</v>
      </c>
    </row>
    <row r="4" spans="1:6">
      <c t="s" r="A4" s="4">
        <v>52</v>
      </c>
      <c t="n" r="B4" s="7">
        <v>510</v>
      </c>
      <c t="n" r="D4" s="7">
        <v>510</v>
      </c>
      <c t="n" r="F4" s="7">
        <v>0</v>
      </c>
    </row>
    <row r="5" spans="1:6">
      <c t="s" r="A5" s="4">
        <v>35</v>
      </c>
      <c t="n" r="B5" s="6">
        <v>0</v>
      </c>
      <c t="n" r="D5" s="6">
        <v>0</v>
      </c>
      <c t="n" r="F5" s="6">
        <v>1095</v>
      </c>
    </row>
    <row r="6" spans="1:6">
      <c t="s" r="A6" s="4">
        <v>34</v>
      </c>
      <c t="n" r="B6" s="6">
        <v>8845</v>
      </c>
      <c t="n" r="D6" s="6">
        <v>8845</v>
      </c>
      <c t="n" r="F6" s="6">
        <v>7846</v>
      </c>
    </row>
    <row r="7" spans="1:6">
      <c t="s" r="A7" s="4">
        <v>43</v>
      </c>
      <c t="n" r="B7" s="6">
        <v>0</v>
      </c>
      <c t="n" r="D7" s="6">
        <v>0</v>
      </c>
      <c t="n" r="F7" s="6">
        <v>23</v>
      </c>
    </row>
    <row r="8" spans="1:6">
      <c t="s" r="A8" s="4">
        <v>53</v>
      </c>
      <c t="n" r="B8" s="6">
        <v>4398</v>
      </c>
      <c t="n" r="D8" s="6">
        <v>4398</v>
      </c>
      <c t="n" r="F8" s="6">
        <v>149</v>
      </c>
    </row>
    <row r="9" spans="1:6">
      <c t="s" r="A9" s="4">
        <v>55</v>
      </c>
      <c t="n" r="B9" s="6">
        <v>268</v>
      </c>
      <c t="n" r="D9" s="6">
        <v>268</v>
      </c>
      <c t="n" r="F9" s="6">
        <v>0</v>
      </c>
    </row>
    <row r="10" spans="1:6">
      <c t="s" r="A10" s="4">
        <v>516</v>
      </c>
      <c t="n" r="B10" s="6">
        <v>-42</v>
      </c>
      <c t="n" r="D10" s="6">
        <v>-42</v>
      </c>
      <c t="n" r="F10" s="6">
        <v>-114</v>
      </c>
    </row>
    <row r="11" spans="1:6">
      <c t="s" r="A11" s="4">
        <v>517</v>
      </c>
      <c t="n" r="B11" s="6">
        <v>243</v>
      </c>
      <c t="n" r="D11" s="6">
        <v>243</v>
      </c>
    </row>
    <row r="12" spans="1:6">
      <c t="s" r="A12" s="4">
        <v>518</v>
      </c>
      <c t="n" r="B12" s="6">
        <v>114</v>
      </c>
      <c t="n" r="D12" s="6">
        <v>114</v>
      </c>
    </row>
    <row r="13" spans="1:6">
      <c t="s" r="A13" s="4">
        <v>519</v>
      </c>
      <c t="n" r="B13" s="6">
        <v>72</v>
      </c>
      <c t="n" r="D13" s="6">
        <v>72</v>
      </c>
    </row>
    <row r="14" spans="1:6">
      <c t="s" r="A14" s="4">
        <v>520</v>
      </c>
      <c t="n" r="B14" s="6">
        <v>429</v>
      </c>
      <c t="n" r="D14" s="6">
        <v>429</v>
      </c>
    </row>
    <row r="15" spans="1:6">
      <c t="s" r="A15" s="4">
        <v>521</v>
      </c>
      <c t="n" r="B15" s="6">
        <v>0</v>
      </c>
      <c t="n" r="C15" s="7">
        <v>0</v>
      </c>
      <c t="n" r="D15" s="6">
        <v>0</v>
      </c>
      <c t="n" r="E15" s="7">
        <v>0</v>
      </c>
    </row>
    <row r="16" spans="1:6">
      <c t="s" r="A16" s="4">
        <v>522</v>
      </c>
      <c t="n" r="B16" s="6">
        <v>5</v>
      </c>
      <c t="n" r="C16" s="7">
        <v>7</v>
      </c>
      <c t="n" r="D16" s="6">
        <v>14</v>
      </c>
      <c t="n" r="E16" s="7">
        <v>21</v>
      </c>
    </row>
    <row r="17" spans="1:6">
      <c t="s" r="A17" s="4">
        <v>523</v>
      </c>
      <c t="n" r="D17" s="6">
        <v>600</v>
      </c>
    </row>
    <row r="18" spans="1:6">
      <c t="s" r="A18" s="4">
        <v>524</v>
      </c>
    </row>
    <row r="19" spans="1:6">
      <c t="s" r="A19" s="3">
        <v>515</v>
      </c>
    </row>
    <row r="20" spans="1:6">
      <c t="s" r="A20" s="4">
        <v>43</v>
      </c>
      <c t="n" r="B20" s="6">
        <v>400</v>
      </c>
      <c t="n" r="D20" s="6">
        <v>400</v>
      </c>
      <c t="n" r="F20" s="6">
        <v>900</v>
      </c>
    </row>
    <row r="21" spans="1:6">
      <c t="s" r="A21" s="4">
        <v>525</v>
      </c>
      <c t="n" r="B21" s="7">
        <v>15300</v>
      </c>
      <c t="n" r="D21" s="7">
        <v>15300</v>
      </c>
      <c t="n" r="F21" s="7">
        <v>17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t="s" r="A1" s="1">
        <v>526</v>
      </c>
      <c t="s" r="B1" s="2">
        <v>77</v>
      </c>
      <c t="s" r="D1" s="2">
        <v>1</v>
      </c>
    </row>
    <row r="2" spans="1:10">
      <c t="s" r="B2" s="2">
        <v>2</v>
      </c>
      <c t="s" r="C2" s="2">
        <v>78</v>
      </c>
      <c t="s" r="D2" s="2">
        <v>2</v>
      </c>
      <c t="s" r="E2" s="2">
        <v>78</v>
      </c>
      <c t="s" r="F2" s="2">
        <v>527</v>
      </c>
      <c t="s" r="G2" s="2">
        <v>25</v>
      </c>
      <c t="s" r="H2" s="2">
        <v>528</v>
      </c>
      <c t="s" r="I2" s="2">
        <v>529</v>
      </c>
      <c t="s" r="J2" s="2">
        <v>530</v>
      </c>
    </row>
    <row r="3" spans="1:10">
      <c t="s" r="A3" s="3">
        <v>531</v>
      </c>
    </row>
    <row r="4" spans="1:10">
      <c t="s" r="A4" s="4">
        <v>532</v>
      </c>
      <c t="n" r="B4" s="7">
        <v>161543000</v>
      </c>
      <c t="n" r="C4" s="7">
        <v>101371000</v>
      </c>
      <c t="n" r="D4" s="7">
        <v>584399000</v>
      </c>
      <c t="n" r="E4" s="7">
        <v>287100000</v>
      </c>
    </row>
    <row r="5" spans="1:10">
      <c t="s" r="A5" s="4">
        <v>533</v>
      </c>
      <c t="n" r="B5" s="6">
        <v>2412000</v>
      </c>
      <c t="n" r="C5" s="6">
        <v>1817000</v>
      </c>
      <c t="n" r="D5" s="6">
        <v>37405000</v>
      </c>
      <c t="n" r="E5" s="6">
        <v>8395000</v>
      </c>
    </row>
    <row r="6" spans="1:10">
      <c t="s" r="A6" s="4">
        <v>534</v>
      </c>
      <c t="n" r="B6" s="6">
        <v>2175000</v>
      </c>
      <c t="n" r="D6" s="6">
        <v>2175000</v>
      </c>
      <c t="n" r="G6" s="7">
        <v>1376000</v>
      </c>
    </row>
    <row r="7" spans="1:10">
      <c t="s" r="A7" s="4">
        <v>535</v>
      </c>
      <c t="n" r="B7" s="6">
        <v>800000</v>
      </c>
      <c t="n" r="D7" s="6">
        <v>800000</v>
      </c>
      <c t="n" r="G7" s="6">
        <v>10000</v>
      </c>
    </row>
    <row r="8" spans="1:10">
      <c t="s" r="A8" s="4">
        <v>384</v>
      </c>
      <c t="n" r="B8" s="6">
        <v>107000</v>
      </c>
      <c t="n" r="D8" s="6">
        <v>613000</v>
      </c>
      <c t="n" r="E8" s="6">
        <v>0</v>
      </c>
    </row>
    <row r="9" spans="1:10">
      <c t="s" r="A9" s="4">
        <v>498</v>
      </c>
      <c t="n" r="B9" s="6">
        <v>7285000</v>
      </c>
      <c t="n" r="D9" s="6">
        <v>7285000</v>
      </c>
      <c t="n" r="G9" s="6">
        <v>2000000</v>
      </c>
    </row>
    <row r="10" spans="1:10">
      <c t="s" r="A10" s="4">
        <v>52</v>
      </c>
      <c t="n" r="B10" s="6">
        <v>510000</v>
      </c>
      <c t="n" r="D10" s="6">
        <v>510000</v>
      </c>
      <c t="n" r="G10" s="6">
        <v>0</v>
      </c>
    </row>
    <row r="11" spans="1:10">
      <c t="s" r="A11" s="4">
        <v>35</v>
      </c>
      <c t="n" r="B11" s="6">
        <v>0</v>
      </c>
      <c t="n" r="D11" s="6">
        <v>0</v>
      </c>
      <c t="n" r="G11" s="6">
        <v>1095000</v>
      </c>
    </row>
    <row r="12" spans="1:10">
      <c t="s" r="A12" s="4">
        <v>536</v>
      </c>
    </row>
    <row r="13" spans="1:10">
      <c t="s" r="A13" s="3">
        <v>531</v>
      </c>
    </row>
    <row r="14" spans="1:10">
      <c t="s" r="A14" s="4">
        <v>532</v>
      </c>
      <c t="n" r="B14" s="6">
        <v>154848000</v>
      </c>
      <c t="n" r="C14" s="6">
        <v>99006000</v>
      </c>
      <c t="n" r="D14" s="6">
        <v>558804000</v>
      </c>
      <c t="n" r="E14" s="6">
        <v>281653000</v>
      </c>
    </row>
    <row r="15" spans="1:10">
      <c t="s" r="A15" s="4">
        <v>533</v>
      </c>
      <c t="n" r="B15" s="6">
        <v>1170000</v>
      </c>
      <c t="n" r="C15" s="6">
        <v>77000</v>
      </c>
      <c t="n" r="D15" s="6">
        <v>5595000</v>
      </c>
      <c t="n" r="E15" s="6">
        <v>117000</v>
      </c>
    </row>
    <row r="16" spans="1:10">
      <c t="s" r="A16" s="4">
        <v>534</v>
      </c>
      <c t="n" r="B16" s="6">
        <v>777000</v>
      </c>
      <c t="n" r="D16" s="6">
        <v>777000</v>
      </c>
      <c t="n" r="G16" s="6">
        <v>279000</v>
      </c>
    </row>
    <row r="17" spans="1:10">
      <c t="s" r="A17" s="4">
        <v>535</v>
      </c>
      <c t="n" r="B17" s="6">
        <v>0</v>
      </c>
      <c t="n" r="D17" s="6">
        <v>0</v>
      </c>
      <c t="n" r="G17" s="6">
        <v>0</v>
      </c>
    </row>
    <row r="18" spans="1:10">
      <c t="s" r="A18" s="4">
        <v>537</v>
      </c>
    </row>
    <row r="19" spans="1:10">
      <c t="s" r="A19" s="3">
        <v>531</v>
      </c>
    </row>
    <row r="20" spans="1:10">
      <c t="s" r="A20" s="4">
        <v>538</v>
      </c>
      <c t="n" r="B20" s="6">
        <v>0</v>
      </c>
      <c t="n" r="D20" s="6">
        <v>0</v>
      </c>
      <c t="n" r="J20" s="7">
        <v>2600000</v>
      </c>
    </row>
    <row r="21" spans="1:10">
      <c t="s" r="A21" s="4">
        <v>539</v>
      </c>
      <c t="s" r="J21" s="4">
        <v>540</v>
      </c>
    </row>
    <row r="22" spans="1:10">
      <c t="s" r="A22" s="4">
        <v>541</v>
      </c>
    </row>
    <row r="23" spans="1:10">
      <c t="s" r="A23" s="3">
        <v>531</v>
      </c>
    </row>
    <row r="24" spans="1:10">
      <c t="s" r="A24" s="4">
        <v>532</v>
      </c>
      <c t="n" r="B24" s="6">
        <v>0</v>
      </c>
      <c t="n" r="C24" s="6">
        <v>0</v>
      </c>
      <c t="n" r="D24" s="6">
        <v>0</v>
      </c>
      <c t="n" r="E24" s="6">
        <v>157000</v>
      </c>
    </row>
    <row r="25" spans="1:10">
      <c t="s" r="A25" s="4">
        <v>533</v>
      </c>
      <c t="n" r="B25" s="6">
        <v>0</v>
      </c>
      <c t="n" r="C25" s="6">
        <v>0</v>
      </c>
      <c t="n" r="D25" s="6">
        <v>0</v>
      </c>
      <c t="n" r="E25" s="6">
        <v>0</v>
      </c>
    </row>
    <row r="26" spans="1:10">
      <c t="s" r="A26" s="4">
        <v>542</v>
      </c>
    </row>
    <row r="27" spans="1:10">
      <c t="s" r="A27" s="3">
        <v>531</v>
      </c>
    </row>
    <row r="28" spans="1:10">
      <c t="s" r="A28" s="4">
        <v>534</v>
      </c>
      <c t="n" r="B28" s="6">
        <v>38000</v>
      </c>
      <c t="n" r="D28" s="6">
        <v>38000</v>
      </c>
      <c t="n" r="G28" s="6">
        <v>1095000</v>
      </c>
    </row>
    <row r="29" spans="1:10">
      <c t="s" r="A29" s="4">
        <v>535</v>
      </c>
      <c t="n" r="B29" s="6">
        <v>760000</v>
      </c>
      <c t="n" r="D29" s="6">
        <v>760000</v>
      </c>
      <c t="n" r="G29" s="6">
        <v>0</v>
      </c>
    </row>
    <row r="30" spans="1:10">
      <c t="s" r="A30" s="4">
        <v>543</v>
      </c>
      <c t="n" r="B30" s="6">
        <v>38000</v>
      </c>
      <c t="n" r="C30" s="6">
        <v>0</v>
      </c>
      <c t="n" r="D30" s="6">
        <v>113000</v>
      </c>
      <c t="n" r="E30" s="6">
        <v>75000</v>
      </c>
    </row>
    <row r="31" spans="1:10">
      <c t="s" r="A31" s="4">
        <v>544</v>
      </c>
      <c t="n" r="B31" s="6">
        <v>38000</v>
      </c>
      <c t="n" r="D31" s="6">
        <v>38000</v>
      </c>
      <c t="n" r="G31" s="6">
        <v>0</v>
      </c>
    </row>
    <row r="32" spans="1:10">
      <c t="s" r="A32" s="4">
        <v>545</v>
      </c>
    </row>
    <row r="33" spans="1:10">
      <c t="s" r="A33" s="3">
        <v>531</v>
      </c>
    </row>
    <row r="34" spans="1:10">
      <c t="s" r="A34" s="4">
        <v>546</v>
      </c>
      <c t="n" r="H34" s="7">
        <v>1500000</v>
      </c>
    </row>
    <row r="35" spans="1:10">
      <c t="s" r="A35" s="4">
        <v>547</v>
      </c>
      <c t="s" r="H35" s="4">
        <v>548</v>
      </c>
    </row>
    <row r="36" spans="1:10">
      <c t="s" r="A36" s="4">
        <v>549</v>
      </c>
    </row>
    <row r="37" spans="1:10">
      <c t="s" r="A37" s="3">
        <v>531</v>
      </c>
    </row>
    <row r="38" spans="1:10">
      <c t="s" r="A38" s="4">
        <v>550</v>
      </c>
      <c t="n" r="B38" s="6">
        <v>0</v>
      </c>
      <c t="n" r="C38" s="6">
        <v>62000</v>
      </c>
      <c t="n" r="D38" s="6">
        <v>21000</v>
      </c>
      <c t="n" r="E38" s="6">
        <v>194000</v>
      </c>
    </row>
    <row r="39" spans="1:10">
      <c t="s" r="A39" s="4">
        <v>551</v>
      </c>
      <c t="n" r="B39" s="6">
        <v>0</v>
      </c>
      <c t="n" r="D39" s="6">
        <v>0</v>
      </c>
      <c t="n" r="G39" s="6">
        <v>254000</v>
      </c>
    </row>
    <row r="40" spans="1:10">
      <c t="s" r="A40" s="4">
        <v>552</v>
      </c>
    </row>
    <row r="41" spans="1:10">
      <c t="s" r="A41" s="3">
        <v>531</v>
      </c>
    </row>
    <row r="42" spans="1:10">
      <c t="s" r="A42" s="4">
        <v>532</v>
      </c>
      <c t="n" r="B42" s="6">
        <v>6695000</v>
      </c>
      <c t="n" r="C42" s="6">
        <v>2365000</v>
      </c>
      <c t="n" r="D42" s="6">
        <v>25595000</v>
      </c>
      <c t="n" r="E42" s="6">
        <v>5290000</v>
      </c>
    </row>
    <row r="43" spans="1:10">
      <c t="s" r="A43" s="4">
        <v>533</v>
      </c>
      <c t="n" r="B43" s="6">
        <v>1242000</v>
      </c>
      <c t="n" r="C43" s="6">
        <v>1740000</v>
      </c>
      <c t="n" r="D43" s="6">
        <v>31810000</v>
      </c>
      <c t="n" r="E43" s="6">
        <v>8278000</v>
      </c>
    </row>
    <row r="44" spans="1:10">
      <c t="s" r="A44" s="4">
        <v>534</v>
      </c>
      <c t="n" r="B44" s="6">
        <v>1360000</v>
      </c>
      <c t="n" r="D44" s="6">
        <v>1360000</v>
      </c>
      <c t="n" r="G44" s="6">
        <v>2000</v>
      </c>
    </row>
    <row r="45" spans="1:10">
      <c t="s" r="A45" s="4">
        <v>535</v>
      </c>
      <c t="n" r="B45" s="6">
        <v>40000</v>
      </c>
      <c t="n" r="D45" s="6">
        <v>40000</v>
      </c>
      <c t="n" r="G45" s="7">
        <v>10000</v>
      </c>
    </row>
    <row r="46" spans="1:10">
      <c t="s" r="A46" s="4">
        <v>84</v>
      </c>
      <c t="n" r="B46" s="6">
        <v>593000</v>
      </c>
      <c t="n" r="C46" s="6">
        <v>398000</v>
      </c>
      <c t="n" r="D46" s="6">
        <v>1773000</v>
      </c>
      <c t="n" r="E46" s="6">
        <v>859000</v>
      </c>
    </row>
    <row r="47" spans="1:10">
      <c t="s" r="A47" s="4">
        <v>553</v>
      </c>
    </row>
    <row r="48" spans="1:10">
      <c t="s" r="A48" s="3">
        <v>531</v>
      </c>
    </row>
    <row r="49" spans="1:10">
      <c t="s" r="A49" s="4">
        <v>554</v>
      </c>
      <c t="n" r="B49" s="7">
        <v>150000</v>
      </c>
      <c t="n" r="D49" s="7">
        <v>150000</v>
      </c>
    </row>
    <row r="50" spans="1:10">
      <c t="s" r="A50" s="4">
        <v>555</v>
      </c>
      <c t="s" r="B50" s="4">
        <v>320</v>
      </c>
      <c t="s" r="D50" s="4">
        <v>320</v>
      </c>
    </row>
    <row r="51" spans="1:10">
      <c t="s" r="A51" s="4">
        <v>556</v>
      </c>
    </row>
    <row r="52" spans="1:10">
      <c t="s" r="A52" s="3">
        <v>531</v>
      </c>
    </row>
    <row r="53" spans="1:10">
      <c t="s" r="A53" s="4">
        <v>538</v>
      </c>
      <c t="n" r="B53" s="7">
        <v>1400000</v>
      </c>
      <c t="n" r="D53" s="7">
        <v>1400000</v>
      </c>
      <c t="n" r="F53" s="7">
        <v>2500000</v>
      </c>
    </row>
    <row r="54" spans="1:10">
      <c t="s" r="A54" s="4">
        <v>557</v>
      </c>
    </row>
    <row r="55" spans="1:10">
      <c t="s" r="A55" s="3">
        <v>531</v>
      </c>
    </row>
    <row r="56" spans="1:10">
      <c t="s" r="A56" s="4">
        <v>538</v>
      </c>
      <c t="n" r="B56" s="6">
        <v>0</v>
      </c>
      <c t="n" r="D56" s="6">
        <v>0</v>
      </c>
      <c t="n" r="I56" s="7">
        <v>16000000</v>
      </c>
    </row>
    <row r="57" spans="1:10">
      <c t="s" r="A57" s="4">
        <v>558</v>
      </c>
    </row>
    <row r="58" spans="1:10">
      <c t="s" r="A58" s="3">
        <v>531</v>
      </c>
    </row>
    <row r="59" spans="1:10">
      <c t="s" r="A59" s="4">
        <v>84</v>
      </c>
      <c t="n" r="B59" s="6">
        <v>16000</v>
      </c>
      <c t="n" r="C59" s="6">
        <v>99000</v>
      </c>
      <c t="n" r="D59" s="6">
        <v>48000</v>
      </c>
      <c t="n" r="E59" s="6">
        <v>222000</v>
      </c>
    </row>
    <row r="60" spans="1:10">
      <c t="s" r="A60" s="4">
        <v>559</v>
      </c>
    </row>
    <row r="61" spans="1:10">
      <c t="s" r="A61" s="3">
        <v>531</v>
      </c>
    </row>
    <row r="62" spans="1:10">
      <c t="s" r="A62" s="4">
        <v>84</v>
      </c>
      <c t="n" r="B62" s="7">
        <v>577000</v>
      </c>
      <c t="n" r="C62" s="7">
        <v>299000</v>
      </c>
      <c t="n" r="D62" s="7">
        <v>1725000</v>
      </c>
      <c t="n" r="E62" s="7">
        <v>637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60</v>
      </c>
      <c t="s" r="B1" s="2">
        <v>77</v>
      </c>
      <c t="s" r="D1" s="2">
        <v>1</v>
      </c>
    </row>
    <row r="2" spans="1:6">
      <c t="s" r="B2" s="2">
        <v>2</v>
      </c>
      <c t="s" r="C2" s="2">
        <v>78</v>
      </c>
      <c t="s" r="D2" s="2">
        <v>2</v>
      </c>
      <c t="s" r="E2" s="2">
        <v>78</v>
      </c>
      <c t="s" r="F2" s="2">
        <v>25</v>
      </c>
    </row>
    <row r="3" spans="1:6">
      <c t="s" r="A3" s="3">
        <v>561</v>
      </c>
    </row>
    <row r="4" spans="1:6">
      <c t="s" r="A4" s="4">
        <v>47</v>
      </c>
      <c t="n" r="B4" s="7">
        <v>5573000</v>
      </c>
      <c t="n" r="D4" s="7">
        <v>5573000</v>
      </c>
      <c t="n" r="F4" s="7">
        <v>9500000</v>
      </c>
    </row>
    <row r="5" spans="1:6">
      <c t="s" r="A5" s="4">
        <v>562</v>
      </c>
      <c t="n" r="B5" s="6">
        <v>93168000</v>
      </c>
      <c t="n" r="D5" s="6">
        <v>93168000</v>
      </c>
      <c t="n" r="F5" s="7">
        <v>39425000</v>
      </c>
    </row>
    <row r="6" spans="1:6">
      <c t="s" r="A6" s="4">
        <v>563</v>
      </c>
    </row>
    <row r="7" spans="1:6">
      <c t="s" r="A7" s="3">
        <v>561</v>
      </c>
    </row>
    <row r="8" spans="1:6">
      <c t="s" r="A8" s="4">
        <v>564</v>
      </c>
      <c t="n" r="B8" s="7">
        <v>1300000</v>
      </c>
      <c t="n" r="C8" s="7">
        <v>900000</v>
      </c>
      <c t="n" r="D8" s="7">
        <v>3600000</v>
      </c>
      <c t="n" r="E8" s="7">
        <v>2700000</v>
      </c>
    </row>
    <row r="9" spans="1:6">
      <c t="s" r="A9" s="4">
        <v>565</v>
      </c>
      <c t="s" r="B9" s="4">
        <v>566</v>
      </c>
      <c t="s" r="C9" s="4">
        <v>567</v>
      </c>
      <c t="s" r="D9" s="4">
        <v>568</v>
      </c>
      <c t="s" r="E9" s="4">
        <v>569</v>
      </c>
    </row>
    <row r="10" spans="1:6">
      <c t="s" r="A10" s="4">
        <v>570</v>
      </c>
      <c t="s" r="B10" s="4">
        <v>571</v>
      </c>
      <c t="s" r="C10" s="4">
        <v>571</v>
      </c>
      <c t="s" r="D10" s="4">
        <v>572</v>
      </c>
      <c t="s" r="E10" s="4">
        <v>573</v>
      </c>
    </row>
    <row r="11" spans="1:6">
      <c t="s" r="A11" s="4">
        <v>574</v>
      </c>
    </row>
    <row r="12" spans="1:6">
      <c t="s" r="A12" s="3">
        <v>561</v>
      </c>
    </row>
    <row r="13" spans="1:6">
      <c t="s" r="A13" s="4">
        <v>575</v>
      </c>
      <c t="n" r="B13" s="7">
        <v>275000000</v>
      </c>
      <c t="n" r="D13" s="7">
        <v>275000000</v>
      </c>
    </row>
    <row r="14" spans="1:6">
      <c t="s" r="A14" s="4">
        <v>576</v>
      </c>
      <c t="n" r="B14" s="6">
        <v>225000000</v>
      </c>
      <c t="n" r="D14" s="6">
        <v>225000000</v>
      </c>
    </row>
    <row r="15" spans="1:6">
      <c t="s" r="A15" s="4">
        <v>577</v>
      </c>
      <c t="n" r="B15" s="7">
        <v>50000000</v>
      </c>
      <c t="n" r="D15" s="7">
        <v>50000000</v>
      </c>
    </row>
    <row r="16" spans="1:6">
      <c t="s" r="A16" s="4">
        <v>578</v>
      </c>
      <c t="s" r="D16" s="4">
        <v>579</v>
      </c>
    </row>
    <row r="17" spans="1:6">
      <c t="s" r="A17" s="4">
        <v>580</v>
      </c>
      <c t="s" r="B17" s="4">
        <v>581</v>
      </c>
      <c t="s" r="D17" s="4">
        <v>581</v>
      </c>
      <c t="s" r="F17" s="4">
        <v>582</v>
      </c>
    </row>
    <row r="18" spans="1:6">
      <c t="s" r="A18" s="4">
        <v>583</v>
      </c>
      <c t="n" r="B18" s="7">
        <v>190000000</v>
      </c>
      <c t="n" r="D18" s="7">
        <v>190000000</v>
      </c>
      <c t="n" r="F18" s="7">
        <v>147000000</v>
      </c>
    </row>
    <row r="19" spans="1:6">
      <c t="s" r="A19" s="4">
        <v>584</v>
      </c>
      <c t="n" r="B19" s="7">
        <v>28800000</v>
      </c>
      <c t="n" r="D19" s="6">
        <v>28800000</v>
      </c>
      <c t="n" r="F19" s="7">
        <v>20900000</v>
      </c>
    </row>
    <row r="20" spans="1:6">
      <c t="s" r="A20" s="4">
        <v>585</v>
      </c>
      <c t="n" r="D20" s="7">
        <v>35000000</v>
      </c>
    </row>
    <row r="21" spans="1:6">
      <c t="s" r="A21" s="4">
        <v>586</v>
      </c>
    </row>
    <row r="22" spans="1:6">
      <c t="s" r="A22" s="3">
        <v>561</v>
      </c>
    </row>
    <row r="23" spans="1:6">
      <c t="s" r="A23" s="4">
        <v>587</v>
      </c>
      <c t="s" r="D23" s="4">
        <v>318</v>
      </c>
    </row>
    <row r="24" spans="1:6">
      <c t="s" r="A24" s="4">
        <v>588</v>
      </c>
    </row>
    <row r="25" spans="1:6">
      <c t="s" r="A25" s="3">
        <v>561</v>
      </c>
    </row>
    <row r="26" spans="1:6">
      <c t="s" r="A26" s="4">
        <v>587</v>
      </c>
      <c t="s" r="D26" s="4">
        <v>5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0</v>
      </c>
      <c t="s" r="B1" s="2">
        <v>2</v>
      </c>
      <c t="s" r="C1" s="2">
        <v>25</v>
      </c>
    </row>
    <row r="2" spans="1:3">
      <c t="s" r="A2" s="3">
        <v>591</v>
      </c>
    </row>
    <row r="3" spans="1:3">
      <c t="s" r="A3" s="4">
        <v>592</v>
      </c>
      <c t="n" r="B3" s="7">
        <v>12376</v>
      </c>
      <c t="n" r="C3" s="7">
        <v>18253</v>
      </c>
    </row>
    <row r="4" spans="1:3">
      <c t="s" r="A4" s="4">
        <v>593</v>
      </c>
      <c t="n" r="B4" s="6">
        <v>-1290</v>
      </c>
      <c t="n" r="C4" s="6">
        <v>-6889</v>
      </c>
    </row>
    <row r="5" spans="1:3">
      <c t="s" r="A5" s="4">
        <v>594</v>
      </c>
      <c t="n" r="B5" s="6">
        <v>11086</v>
      </c>
      <c t="n" r="C5" s="6">
        <v>11364</v>
      </c>
    </row>
    <row r="6" spans="1:3">
      <c t="s" r="A6" s="4">
        <v>595</v>
      </c>
      <c t="n" r="B6" s="6">
        <v>16539</v>
      </c>
      <c t="n" r="C6" s="6">
        <v>24153</v>
      </c>
    </row>
    <row r="7" spans="1:3">
      <c t="s" r="A7" s="4">
        <v>593</v>
      </c>
      <c t="n" r="B7" s="6">
        <v>-1341</v>
      </c>
      <c t="n" r="C7" s="6">
        <v>-734</v>
      </c>
    </row>
    <row r="8" spans="1:3">
      <c t="s" r="A8" s="4">
        <v>596</v>
      </c>
      <c t="n" r="B8" s="6">
        <v>-4125</v>
      </c>
      <c t="n" r="C8" s="6">
        <v>-5522</v>
      </c>
    </row>
    <row r="9" spans="1:3">
      <c t="s" r="A9" s="4">
        <v>597</v>
      </c>
      <c t="n" r="B9" s="6">
        <v>11073</v>
      </c>
      <c t="n" r="C9" s="6">
        <v>17897</v>
      </c>
    </row>
    <row r="10" spans="1:3">
      <c t="s" r="A10" s="4">
        <v>598</v>
      </c>
    </row>
    <row r="11" spans="1:3">
      <c t="s" r="A11" s="3">
        <v>591</v>
      </c>
    </row>
    <row r="12" spans="1:3">
      <c t="s" r="A12" s="4">
        <v>592</v>
      </c>
      <c t="n" r="B12" s="6">
        <v>11124</v>
      </c>
      <c t="n" r="C12" s="6">
        <v>2815</v>
      </c>
    </row>
    <row r="13" spans="1:3">
      <c t="s" r="A13" s="4">
        <v>593</v>
      </c>
      <c t="n" r="B13" s="6">
        <v>-1290</v>
      </c>
      <c t="n" r="C13" s="6">
        <v>-1093</v>
      </c>
    </row>
    <row r="14" spans="1:3">
      <c t="s" r="A14" s="4">
        <v>594</v>
      </c>
      <c t="n" r="B14" s="6">
        <v>9834</v>
      </c>
      <c t="n" r="C14" s="6">
        <v>1722</v>
      </c>
    </row>
    <row r="15" spans="1:3">
      <c t="s" r="A15" s="4">
        <v>595</v>
      </c>
      <c t="n" r="B15" s="6">
        <v>1500</v>
      </c>
      <c t="n" r="C15" s="6">
        <v>11723</v>
      </c>
    </row>
    <row r="16" spans="1:3">
      <c t="s" r="A16" s="4">
        <v>593</v>
      </c>
      <c t="n" r="B16" s="6">
        <v>-1341</v>
      </c>
      <c t="n" r="C16" s="6">
        <v>-734</v>
      </c>
    </row>
    <row r="17" spans="1:3">
      <c t="s" r="A17" s="4">
        <v>596</v>
      </c>
      <c t="n" r="B17" s="6">
        <v>0</v>
      </c>
      <c t="n" r="C17" s="6">
        <v>0</v>
      </c>
    </row>
    <row r="18" spans="1:3">
      <c t="s" r="A18" s="4">
        <v>597</v>
      </c>
      <c t="n" r="B18" s="6">
        <v>159</v>
      </c>
      <c t="n" r="C18" s="6">
        <v>10989</v>
      </c>
    </row>
    <row r="19" spans="1:3">
      <c t="s" r="A19" s="4">
        <v>599</v>
      </c>
    </row>
    <row r="20" spans="1:3">
      <c t="s" r="A20" s="3">
        <v>591</v>
      </c>
    </row>
    <row r="21" spans="1:3">
      <c t="s" r="A21" s="4">
        <v>595</v>
      </c>
      <c t="n" r="B21" s="6">
        <v>10913</v>
      </c>
      <c t="n" r="C21" s="6">
        <v>12430</v>
      </c>
    </row>
    <row r="22" spans="1:3">
      <c t="s" r="A22" s="4">
        <v>593</v>
      </c>
      <c t="n" r="B22" s="6">
        <v>0</v>
      </c>
      <c t="n" r="C22" s="6">
        <v>0</v>
      </c>
    </row>
    <row r="23" spans="1:3">
      <c t="s" r="A23" s="4">
        <v>596</v>
      </c>
      <c t="n" r="B23" s="6">
        <v>-4125</v>
      </c>
      <c t="n" r="C23" s="6">
        <v>-5522</v>
      </c>
    </row>
    <row r="24" spans="1:3">
      <c t="s" r="A24" s="4">
        <v>597</v>
      </c>
      <c t="n" r="B24" s="6">
        <v>6788</v>
      </c>
      <c t="n" r="C24" s="6">
        <v>6908</v>
      </c>
    </row>
    <row r="25" spans="1:3">
      <c t="s" r="A25" s="4">
        <v>600</v>
      </c>
    </row>
    <row r="26" spans="1:3">
      <c t="s" r="A26" s="3">
        <v>591</v>
      </c>
    </row>
    <row r="27" spans="1:3">
      <c t="s" r="A27" s="4">
        <v>592</v>
      </c>
      <c t="n" r="B27" s="6">
        <v>1226</v>
      </c>
      <c t="n" r="C27" s="6">
        <v>11159</v>
      </c>
    </row>
    <row r="28" spans="1:3">
      <c t="s" r="A28" s="4">
        <v>593</v>
      </c>
      <c t="n" r="B28" s="6">
        <v>0</v>
      </c>
      <c t="n" r="C28" s="6">
        <v>-5796</v>
      </c>
    </row>
    <row r="29" spans="1:3">
      <c t="s" r="A29" s="4">
        <v>594</v>
      </c>
      <c t="n" r="B29" s="6">
        <v>1226</v>
      </c>
      <c t="n" r="C29" s="6">
        <v>5363</v>
      </c>
    </row>
    <row r="30" spans="1:3">
      <c t="s" r="A30" s="4">
        <v>595</v>
      </c>
      <c t="n" r="B30" s="6">
        <v>1163</v>
      </c>
      <c t="n" r="C30" s="6">
        <v>0</v>
      </c>
    </row>
    <row r="31" spans="1:3">
      <c t="s" r="A31" s="4">
        <v>593</v>
      </c>
      <c t="n" r="B31" s="6">
        <v>0</v>
      </c>
      <c t="n" r="C31" s="6">
        <v>0</v>
      </c>
    </row>
    <row r="32" spans="1:3">
      <c t="s" r="A32" s="4">
        <v>597</v>
      </c>
      <c t="n" r="B32" s="6">
        <v>1163</v>
      </c>
      <c t="n" r="C32" s="6">
        <v>0</v>
      </c>
    </row>
    <row r="33" spans="1:3">
      <c t="s" r="A33" s="4">
        <v>601</v>
      </c>
    </row>
    <row r="34" spans="1:3">
      <c t="s" r="A34" s="3">
        <v>591</v>
      </c>
    </row>
    <row r="35" spans="1:3">
      <c t="s" r="A35" s="4">
        <v>592</v>
      </c>
      <c t="n" r="B35" s="6">
        <v>26</v>
      </c>
      <c t="n" r="C35" s="6">
        <v>4279</v>
      </c>
    </row>
    <row r="36" spans="1:3">
      <c t="s" r="A36" s="4">
        <v>593</v>
      </c>
      <c t="n" r="B36" s="6">
        <v>0</v>
      </c>
      <c t="n" r="C36" s="6">
        <v>0</v>
      </c>
    </row>
    <row r="37" spans="1:3">
      <c t="s" r="A37" s="4">
        <v>594</v>
      </c>
      <c t="n" r="B37" s="6">
        <v>26</v>
      </c>
      <c t="n" r="C37" s="6">
        <v>4279</v>
      </c>
    </row>
    <row r="38" spans="1:3">
      <c t="s" r="A38" s="4">
        <v>595</v>
      </c>
      <c t="n" r="B38" s="6">
        <v>2963</v>
      </c>
      <c t="n" r="C38" s="6">
        <v>0</v>
      </c>
    </row>
    <row r="39" spans="1:3">
      <c t="s" r="A39" s="4">
        <v>593</v>
      </c>
      <c t="n" r="B39" s="6">
        <v>0</v>
      </c>
      <c t="n" r="C39" s="6">
        <v>0</v>
      </c>
    </row>
    <row r="40" spans="1:3">
      <c t="s" r="A40" s="4">
        <v>596</v>
      </c>
      <c t="n" r="B40" s="6">
        <v>0</v>
      </c>
      <c t="n" r="C40" s="6">
        <v>0</v>
      </c>
    </row>
    <row r="41" spans="1:3">
      <c t="s" r="A41" s="4">
        <v>597</v>
      </c>
      <c t="n" r="B41" s="7">
        <v>2963</v>
      </c>
      <c t="n" r="C41"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2</v>
      </c>
      <c t="s" r="B1" s="2">
        <v>77</v>
      </c>
      <c t="s" r="D1" s="2">
        <v>1</v>
      </c>
    </row>
    <row r="2" spans="1:5">
      <c t="s" r="B2" s="2">
        <v>2</v>
      </c>
      <c t="s" r="C2" s="2">
        <v>78</v>
      </c>
      <c t="s" r="D2" s="2">
        <v>2</v>
      </c>
      <c t="s" r="E2" s="2">
        <v>78</v>
      </c>
    </row>
    <row r="3" spans="1:5">
      <c t="s" r="A3" s="3">
        <v>603</v>
      </c>
    </row>
    <row r="4" spans="1:5">
      <c t="s" r="A4" s="4">
        <v>604</v>
      </c>
      <c t="n" r="B4" s="7">
        <v>2730</v>
      </c>
      <c t="n" r="C4" s="7">
        <v>-10309</v>
      </c>
      <c t="n" r="D4" s="7">
        <v>-14278</v>
      </c>
      <c t="n" r="E4" s="7">
        <v>-44831</v>
      </c>
    </row>
    <row r="5" spans="1:5">
      <c t="s" r="A5" s="4">
        <v>605</v>
      </c>
    </row>
    <row r="6" spans="1:5">
      <c t="s" r="A6" s="3">
        <v>603</v>
      </c>
    </row>
    <row r="7" spans="1:5">
      <c t="s" r="A7" s="4">
        <v>606</v>
      </c>
      <c t="n" r="B7" s="6">
        <v>-5262</v>
      </c>
      <c t="n" r="C7" s="6">
        <v>-12866</v>
      </c>
      <c t="n" r="D7" s="6">
        <v>-8482</v>
      </c>
      <c t="n" r="E7" s="6">
        <v>-2582</v>
      </c>
    </row>
    <row r="8" spans="1:5">
      <c t="s" r="A8" s="4">
        <v>607</v>
      </c>
    </row>
    <row r="9" spans="1:5">
      <c t="s" r="A9" s="3">
        <v>603</v>
      </c>
    </row>
    <row r="10" spans="1:5">
      <c t="s" r="A10" s="4">
        <v>604</v>
      </c>
      <c t="n" r="B10" s="7">
        <v>7992</v>
      </c>
      <c t="n" r="C10" s="7">
        <v>2557</v>
      </c>
      <c t="n" r="D10" s="7">
        <v>-5796</v>
      </c>
      <c t="n" r="E10" s="7">
        <v>-422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8</v>
      </c>
      <c t="s" r="B1" s="2">
        <v>2</v>
      </c>
      <c t="s" r="C1" s="2">
        <v>25</v>
      </c>
    </row>
    <row r="2" spans="1:3">
      <c t="s" r="A2" s="3">
        <v>609</v>
      </c>
    </row>
    <row r="3" spans="1:3">
      <c t="s" r="A3" s="4">
        <v>358</v>
      </c>
      <c t="n" r="B3" s="7">
        <v>273973</v>
      </c>
      <c t="n" r="C3" s="7">
        <v>191501</v>
      </c>
    </row>
    <row r="4" spans="1:3">
      <c t="s" r="A4" s="4">
        <v>610</v>
      </c>
      <c t="n" r="B4" s="6">
        <v>-6</v>
      </c>
      <c t="n" r="C4" s="6">
        <v>-1518</v>
      </c>
    </row>
    <row r="5" spans="1:3">
      <c t="s" r="A5" s="4">
        <v>458</v>
      </c>
      <c t="n" r="B5" s="6">
        <v>-5463</v>
      </c>
      <c t="n" r="C5" s="6">
        <v>-3255</v>
      </c>
    </row>
    <row r="6" spans="1:3">
      <c t="s" r="A6" s="4">
        <v>611</v>
      </c>
      <c t="n" r="B6" s="6">
        <v>-5469</v>
      </c>
      <c t="n" r="C6" s="6">
        <v>-4773</v>
      </c>
    </row>
    <row r="7" spans="1:3">
      <c t="s" r="A7" s="4">
        <v>612</v>
      </c>
      <c t="n" r="B7" s="6">
        <v>268504</v>
      </c>
      <c t="n" r="C7" s="6">
        <v>186728</v>
      </c>
    </row>
    <row r="8" spans="1:3">
      <c t="s" r="A8" s="3">
        <v>613</v>
      </c>
    </row>
    <row r="9" spans="1:3">
      <c t="s" r="A9" s="4">
        <v>614</v>
      </c>
      <c t="n" r="B9" s="6">
        <v>436000</v>
      </c>
      <c t="n" r="C9" s="6">
        <v>444023</v>
      </c>
    </row>
    <row r="10" spans="1:3">
      <c t="s" r="A10" s="4">
        <v>615</v>
      </c>
      <c t="n" r="B10" s="6">
        <v>-248658</v>
      </c>
      <c t="n" r="C10" s="6">
        <v>-249081</v>
      </c>
    </row>
    <row r="11" spans="1:3">
      <c t="s" r="A11" s="4">
        <v>616</v>
      </c>
      <c t="n" r="B11" s="6">
        <v>-10913</v>
      </c>
      <c t="n" r="C11" s="6">
        <v>-12430</v>
      </c>
    </row>
    <row r="12" spans="1:3">
      <c t="s" r="A12" s="4">
        <v>617</v>
      </c>
      <c t="n" r="B12" s="6">
        <v>-7813</v>
      </c>
      <c t="n" r="C12" s="6">
        <v>-13807</v>
      </c>
    </row>
    <row r="13" spans="1:3">
      <c t="s" r="A13" s="4">
        <v>618</v>
      </c>
      <c t="n" r="B13" s="6">
        <v>1555</v>
      </c>
      <c t="n" r="C13" s="6">
        <v>528</v>
      </c>
    </row>
    <row r="14" spans="1:3">
      <c t="s" r="A14" s="4">
        <v>619</v>
      </c>
      <c t="n" r="B14" s="6">
        <v>-5573</v>
      </c>
      <c t="n" r="C14" s="6">
        <v>-9500</v>
      </c>
    </row>
    <row r="15" spans="1:3">
      <c t="s" r="A15" s="4">
        <v>562</v>
      </c>
      <c t="n" r="B15" s="6">
        <v>-93168</v>
      </c>
      <c t="n" r="C15" s="6">
        <v>-39425</v>
      </c>
    </row>
    <row r="16" spans="1:3">
      <c t="s" r="A16" s="4">
        <v>620</v>
      </c>
      <c t="n" r="B16" s="6">
        <v>4163</v>
      </c>
      <c t="n" r="C16" s="6">
        <v>3340</v>
      </c>
    </row>
    <row r="17" spans="1:3">
      <c t="s" r="A17" s="4">
        <v>621</v>
      </c>
      <c t="n" r="B17" s="6">
        <v>344097</v>
      </c>
      <c t="n" r="C17" s="6">
        <v>310376</v>
      </c>
    </row>
    <row r="18" spans="1:3">
      <c t="s" r="A18" s="3">
        <v>622</v>
      </c>
    </row>
    <row r="19" spans="1:3">
      <c t="s" r="A19" s="4">
        <v>623</v>
      </c>
      <c t="n" r="B19" s="6">
        <v>343106</v>
      </c>
      <c t="n" r="C19" s="6">
        <v>310316</v>
      </c>
    </row>
    <row r="20" spans="1:3">
      <c t="s" r="A20" s="4">
        <v>624</v>
      </c>
      <c t="n" r="B20" s="6">
        <v>991</v>
      </c>
      <c t="n" r="C20" s="6">
        <v>60</v>
      </c>
    </row>
    <row r="21" spans="1:3">
      <c t="s" r="A21" s="4">
        <v>625</v>
      </c>
    </row>
    <row r="22" spans="1:3">
      <c t="s" r="A22" s="3">
        <v>622</v>
      </c>
    </row>
    <row r="23" spans="1:3">
      <c t="s" r="A23" s="4">
        <v>623</v>
      </c>
      <c t="n" r="B23" s="6">
        <v>217961</v>
      </c>
      <c t="n" r="C23" s="6">
        <v>202323</v>
      </c>
    </row>
    <row r="24" spans="1:3">
      <c t="s" r="A24" s="4">
        <v>626</v>
      </c>
    </row>
    <row r="25" spans="1:3">
      <c t="s" r="A25" s="3">
        <v>622</v>
      </c>
    </row>
    <row r="26" spans="1:3">
      <c t="s" r="A26" s="4">
        <v>623</v>
      </c>
      <c t="n" r="B26" s="7">
        <v>125145</v>
      </c>
      <c t="n" r="C26" s="7">
        <v>1079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7</v>
      </c>
      <c t="s" r="B1" s="2">
        <v>2</v>
      </c>
      <c t="s" r="C1" s="2">
        <v>25</v>
      </c>
    </row>
    <row r="2" spans="1:3">
      <c t="s" r="A2" s="3">
        <v>603</v>
      </c>
    </row>
    <row r="3" spans="1:3">
      <c t="s" r="A3" s="4">
        <v>628</v>
      </c>
      <c t="n" r="B3" s="7">
        <v>436000</v>
      </c>
      <c t="n" r="C3" s="7">
        <v>444023</v>
      </c>
    </row>
    <row r="4" spans="1:3">
      <c t="s" r="A4" s="4">
        <v>629</v>
      </c>
      <c t="n" r="B4" s="6">
        <v>-248658</v>
      </c>
      <c t="n" r="C4" s="6">
        <v>-249081</v>
      </c>
    </row>
    <row r="5" spans="1:3">
      <c t="s" r="A5" s="4">
        <v>630</v>
      </c>
      <c t="n" r="B5" s="6">
        <v>-10913</v>
      </c>
      <c t="n" r="C5" s="6">
        <v>-12430</v>
      </c>
    </row>
    <row r="6" spans="1:3">
      <c t="s" r="A6" s="4">
        <v>631</v>
      </c>
      <c t="n" r="B6" s="6">
        <v>343106</v>
      </c>
      <c t="n" r="C6" s="6">
        <v>310316</v>
      </c>
    </row>
    <row r="7" spans="1:3">
      <c t="s" r="A7" s="4">
        <v>601</v>
      </c>
    </row>
    <row r="8" spans="1:3">
      <c t="s" r="A8" s="3">
        <v>603</v>
      </c>
    </row>
    <row r="9" spans="1:3">
      <c t="s" r="A9" s="4">
        <v>631</v>
      </c>
      <c t="n" r="B9" s="6">
        <v>217961</v>
      </c>
      <c t="n" r="C9" s="6">
        <v>202323</v>
      </c>
    </row>
    <row r="10" spans="1:3">
      <c t="s" r="A10" s="4">
        <v>600</v>
      </c>
    </row>
    <row r="11" spans="1:3">
      <c t="s" r="A11" s="3">
        <v>603</v>
      </c>
    </row>
    <row r="12" spans="1:3">
      <c t="s" r="A12" s="4">
        <v>631</v>
      </c>
      <c t="n" r="B12" s="7">
        <v>125145</v>
      </c>
      <c t="n" r="C12" s="7">
        <v>1079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2</v>
      </c>
      <c t="s" r="B1" s="2">
        <v>77</v>
      </c>
      <c t="s" r="D1" s="2">
        <v>1</v>
      </c>
    </row>
    <row r="2" spans="1:6">
      <c t="s" r="B2" s="2">
        <v>2</v>
      </c>
      <c t="s" r="C2" s="2">
        <v>78</v>
      </c>
      <c t="s" r="D2" s="2">
        <v>2</v>
      </c>
      <c t="s" r="E2" s="2">
        <v>78</v>
      </c>
      <c t="s" r="F2" s="2">
        <v>25</v>
      </c>
    </row>
    <row r="3" spans="1:6">
      <c t="s" r="A3" s="3">
        <v>603</v>
      </c>
    </row>
    <row r="4" spans="1:6">
      <c t="s" r="A4" s="4">
        <v>633</v>
      </c>
      <c t="s" r="D4" s="4">
        <v>443</v>
      </c>
    </row>
    <row r="5" spans="1:6">
      <c t="s" r="A5" s="4">
        <v>87</v>
      </c>
      <c t="n" r="B5" s="7">
        <v>-102</v>
      </c>
      <c t="n" r="C5" s="7">
        <v>-123</v>
      </c>
      <c t="n" r="D5" s="7">
        <v>9</v>
      </c>
      <c t="n" r="E5" s="7">
        <v>-207</v>
      </c>
    </row>
    <row r="6" spans="1:6">
      <c t="s" r="A6" s="4">
        <v>634</v>
      </c>
    </row>
    <row r="7" spans="1:6">
      <c t="s" r="A7" s="3">
        <v>603</v>
      </c>
    </row>
    <row r="8" spans="1:6">
      <c t="s" r="A8" s="4">
        <v>635</v>
      </c>
      <c t="n" r="B8" s="6">
        <v>4600</v>
      </c>
      <c t="n" r="D8" s="6">
        <v>4600</v>
      </c>
      <c t="n" r="F8" s="7">
        <v>6200</v>
      </c>
    </row>
    <row r="9" spans="1:6">
      <c t="s" r="A9" s="4">
        <v>601</v>
      </c>
    </row>
    <row r="10" spans="1:6">
      <c t="s" r="A10" s="3">
        <v>603</v>
      </c>
    </row>
    <row r="11" spans="1:6">
      <c t="s" r="A11" s="4">
        <v>635</v>
      </c>
      <c t="n" r="B11" s="7">
        <v>5600</v>
      </c>
      <c t="n" r="D11" s="7">
        <v>5600</v>
      </c>
      <c t="n" r="F11" s="7">
        <v>99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s>
  <sheetData>
    <row r="1" spans="1:9">
      <c t="s" r="A1" s="1">
        <v>636</v>
      </c>
      <c t="s" r="B1" s="2">
        <v>637</v>
      </c>
      <c t="s" r="C1" s="2">
        <v>638</v>
      </c>
      <c t="s" r="D1" s="2">
        <v>639</v>
      </c>
      <c t="s" r="E1" s="2">
        <v>640</v>
      </c>
      <c t="s" r="F1" s="2">
        <v>641</v>
      </c>
      <c t="s" r="G1" s="2">
        <v>642</v>
      </c>
      <c t="s" r="H1" s="2">
        <v>2</v>
      </c>
      <c t="s" r="I1" s="2">
        <v>25</v>
      </c>
    </row>
    <row r="2" spans="1:9">
      <c t="s" r="A2" s="3">
        <v>643</v>
      </c>
    </row>
    <row r="3" spans="1:9">
      <c t="s" r="A3" s="4">
        <v>644</v>
      </c>
      <c t="n" r="C3" s="8">
        <v>0.07000000000000001</v>
      </c>
      <c t="n" r="D3" s="8">
        <v>0.05</v>
      </c>
      <c t="n" r="E3" s="8">
        <v>0.05</v>
      </c>
      <c t="n" r="F3" s="8">
        <v>0.05</v>
      </c>
      <c t="n" r="G3" s="8">
        <v>0.05</v>
      </c>
    </row>
    <row r="4" spans="1:9">
      <c t="s" r="A4" s="4">
        <v>645</v>
      </c>
      <c t="s" r="H4" s="4">
        <v>646</v>
      </c>
    </row>
    <row r="5" spans="1:9">
      <c t="s" r="A5" s="4">
        <v>647</v>
      </c>
      <c t="n" r="H5" s="7">
        <v>2343000</v>
      </c>
      <c t="n" r="I5" s="7">
        <v>283000</v>
      </c>
    </row>
    <row r="6" spans="1:9">
      <c t="s" r="A6" s="4">
        <v>648</v>
      </c>
    </row>
    <row r="7" spans="1:9">
      <c t="s" r="A7" s="3">
        <v>643</v>
      </c>
    </row>
    <row r="8" spans="1:9">
      <c t="s" r="A8" s="4">
        <v>649</v>
      </c>
      <c t="n" r="H8" s="7">
        <v>16948</v>
      </c>
    </row>
    <row r="9" spans="1:9">
      <c t="s" r="A9" s="4">
        <v>645</v>
      </c>
      <c t="s" r="H9" s="4">
        <v>650</v>
      </c>
    </row>
    <row r="10" spans="1:9">
      <c t="s" r="A10" s="4">
        <v>651</v>
      </c>
      <c t="n" r="H10" s="6">
        <v>50341</v>
      </c>
      <c t="n" r="I10" s="6">
        <v>86298</v>
      </c>
    </row>
    <row r="11" spans="1:9">
      <c t="s" r="A11" s="4">
        <v>652</v>
      </c>
    </row>
    <row r="12" spans="1:9">
      <c t="s" r="A12" s="3">
        <v>643</v>
      </c>
    </row>
    <row r="13" spans="1:9">
      <c t="s" r="A13" s="4">
        <v>653</v>
      </c>
      <c t="s" r="H13" s="4">
        <v>654</v>
      </c>
    </row>
    <row r="14" spans="1:9">
      <c t="s" r="A14" s="4">
        <v>655</v>
      </c>
      <c t="s" r="H14" s="4">
        <v>326</v>
      </c>
    </row>
    <row r="15" spans="1:9">
      <c t="s" r="A15" s="4">
        <v>651</v>
      </c>
      <c t="n" r="H15" s="6">
        <v>0</v>
      </c>
      <c t="n" r="I15" s="6">
        <v>8990</v>
      </c>
    </row>
    <row r="16" spans="1:9">
      <c t="s" r="A16" s="4">
        <v>656</v>
      </c>
    </row>
    <row r="17" spans="1:9">
      <c t="s" r="A17" s="3">
        <v>643</v>
      </c>
    </row>
    <row r="18" spans="1:9">
      <c t="s" r="A18" s="4">
        <v>657</v>
      </c>
      <c t="n" r="H18" s="6">
        <v>250000</v>
      </c>
    </row>
    <row r="19" spans="1:9">
      <c t="s" r="A19" s="4">
        <v>658</v>
      </c>
      <c t="n" r="H19" s="6">
        <v>322000</v>
      </c>
    </row>
    <row r="20" spans="1:9">
      <c t="s" r="A20" s="4">
        <v>659</v>
      </c>
    </row>
    <row r="21" spans="1:9">
      <c t="s" r="A21" s="3">
        <v>643</v>
      </c>
    </row>
    <row r="22" spans="1:9">
      <c t="s" r="A22" s="4">
        <v>660</v>
      </c>
      <c t="n" r="H22" s="7">
        <v>300000</v>
      </c>
    </row>
    <row r="23" spans="1:9">
      <c t="s" r="A23" s="4">
        <v>661</v>
      </c>
    </row>
    <row r="24" spans="1:9">
      <c t="s" r="A24" s="3">
        <v>643</v>
      </c>
    </row>
    <row r="25" spans="1:9">
      <c t="s" r="A25" s="4">
        <v>660</v>
      </c>
      <c t="n" r="H25" s="7">
        <v>600000</v>
      </c>
    </row>
    <row r="26" spans="1:9">
      <c t="s" r="A26" s="4">
        <v>662</v>
      </c>
    </row>
    <row r="27" spans="1:9">
      <c t="s" r="A27" s="3">
        <v>643</v>
      </c>
    </row>
    <row r="28" spans="1:9">
      <c t="s" r="A28" s="4">
        <v>663</v>
      </c>
      <c t="n" r="B28" s="8">
        <v>0.070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t="s" r="A1" s="1">
        <v>664</v>
      </c>
      <c t="s" r="B1" s="2">
        <v>77</v>
      </c>
      <c t="s" r="D1" s="2">
        <v>1</v>
      </c>
    </row>
    <row r="2" spans="1:6">
      <c t="s" r="B2" s="2">
        <v>2</v>
      </c>
      <c t="s" r="C2" s="2">
        <v>78</v>
      </c>
      <c t="s" r="D2" s="2">
        <v>2</v>
      </c>
      <c t="s" r="E2" s="2">
        <v>78</v>
      </c>
      <c t="s" r="F2" s="2">
        <v>25</v>
      </c>
    </row>
    <row r="3" spans="1:6">
      <c t="s" r="A3" s="3">
        <v>189</v>
      </c>
    </row>
    <row r="4" spans="1:6">
      <c t="s" r="A4" s="4">
        <v>665</v>
      </c>
      <c t="n" r="B4" s="7">
        <v>102705</v>
      </c>
      <c t="n" r="C4" s="7">
        <v>35499</v>
      </c>
      <c t="n" r="D4" s="7">
        <v>180046</v>
      </c>
      <c t="n" r="E4" s="7">
        <v>112719</v>
      </c>
    </row>
    <row r="5" spans="1:6">
      <c t="s" r="A5" s="4">
        <v>666</v>
      </c>
      <c t="n" r="B5" s="7">
        <v>2100000</v>
      </c>
      <c t="n" r="D5" s="7">
        <v>2100000</v>
      </c>
    </row>
    <row r="6" spans="1:6">
      <c t="s" r="A6" s="4">
        <v>645</v>
      </c>
      <c t="s" r="D6" s="4">
        <v>646</v>
      </c>
    </row>
    <row r="7" spans="1:6">
      <c t="s" r="A7" s="3">
        <v>667</v>
      </c>
    </row>
    <row r="8" spans="1:6">
      <c t="s" r="A8" s="4">
        <v>668</v>
      </c>
      <c t="n" r="D8" s="6">
        <v>233127</v>
      </c>
    </row>
    <row r="9" spans="1:6">
      <c t="s" r="A9" s="4">
        <v>669</v>
      </c>
      <c t="n" r="D9" s="6">
        <v>300000</v>
      </c>
    </row>
    <row r="10" spans="1:6">
      <c t="s" r="A10" s="4">
        <v>670</v>
      </c>
      <c t="n" r="B10" s="6">
        <v>533127</v>
      </c>
      <c t="n" r="D10" s="6">
        <v>533127</v>
      </c>
    </row>
    <row r="11" spans="1:6">
      <c t="s" r="A11" s="4">
        <v>671</v>
      </c>
      <c t="n" r="B11" s="6">
        <v>183184</v>
      </c>
      <c t="n" r="D11" s="6">
        <v>183184</v>
      </c>
    </row>
    <row r="12" spans="1:6">
      <c t="s" r="A12" s="3">
        <v>672</v>
      </c>
    </row>
    <row r="13" spans="1:6">
      <c t="s" r="A13" s="4">
        <v>673</v>
      </c>
      <c t="n" r="D13" s="8">
        <v>9.890000000000001</v>
      </c>
    </row>
    <row r="14" spans="1:6">
      <c t="s" r="A14" s="4">
        <v>674</v>
      </c>
      <c t="n" r="D14" s="9">
        <v>23.03</v>
      </c>
    </row>
    <row r="15" spans="1:6">
      <c t="s" r="A15" s="4">
        <v>675</v>
      </c>
      <c t="n" r="B15" s="8">
        <v>17.29</v>
      </c>
      <c t="n" r="D15" s="9">
        <v>17.29</v>
      </c>
    </row>
    <row r="16" spans="1:6">
      <c t="s" r="A16" s="4">
        <v>676</v>
      </c>
      <c t="n" r="B16" s="8">
        <v>10.3</v>
      </c>
      <c t="n" r="D16" s="8">
        <v>10.3</v>
      </c>
    </row>
    <row r="17" spans="1:6">
      <c t="s" r="A17" s="4">
        <v>647</v>
      </c>
      <c t="n" r="B17" s="7">
        <v>2343000</v>
      </c>
      <c t="n" r="D17" s="7">
        <v>2343000</v>
      </c>
      <c t="n" r="F17" s="7">
        <v>283000</v>
      </c>
    </row>
    <row r="18" spans="1:6">
      <c t="s" r="A18" s="4">
        <v>677</v>
      </c>
      <c t="n" r="B18" s="7">
        <v>1759000</v>
      </c>
      <c t="n" r="D18" s="7">
        <v>1759000</v>
      </c>
    </row>
    <row r="19" spans="1:6">
      <c t="s" r="A19" s="4">
        <v>678</v>
      </c>
      <c t="n" r="B19" s="8">
        <v>6.25</v>
      </c>
      <c t="n" r="D19" s="8">
        <v>6.25</v>
      </c>
      <c t="n" r="F19" s="8">
        <v>5.96</v>
      </c>
    </row>
    <row r="20" spans="1:6">
      <c t="s" r="A20" s="4">
        <v>679</v>
      </c>
      <c t="n" r="B20" s="8">
        <v>5.91</v>
      </c>
      <c t="n" r="D20" s="8">
        <v>5.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680</v>
      </c>
      <c t="s" r="B1" s="2">
        <v>1</v>
      </c>
    </row>
    <row r="2" spans="1:3">
      <c t="s" r="B2" s="2">
        <v>2</v>
      </c>
      <c t="s" r="C2" s="2">
        <v>25</v>
      </c>
    </row>
    <row r="3" spans="1:3">
      <c t="s" r="A3" s="3">
        <v>681</v>
      </c>
    </row>
    <row r="4" spans="1:3">
      <c t="s" r="A4" s="4">
        <v>682</v>
      </c>
      <c t="n" r="B4" s="6">
        <v>533127</v>
      </c>
      <c t="n" r="C4" s="6">
        <v>233127</v>
      </c>
    </row>
    <row r="5" spans="1:3">
      <c t="s" r="A5" s="4">
        <v>683</v>
      </c>
      <c t="s" r="B5" s="4">
        <v>684</v>
      </c>
    </row>
    <row r="6" spans="1:3">
      <c t="s" r="A6" s="4">
        <v>685</v>
      </c>
      <c t="n" r="B6" s="8">
        <v>17.29</v>
      </c>
      <c t="n" r="C6" s="8">
        <v>9.890000000000001</v>
      </c>
    </row>
    <row r="7" spans="1:3">
      <c t="s" r="A7" s="4">
        <v>686</v>
      </c>
      <c t="n" r="B7" s="6">
        <v>183184</v>
      </c>
    </row>
    <row r="8" spans="1:3">
      <c t="s" r="A8" s="4">
        <v>687</v>
      </c>
      <c t="s" r="B8" s="4">
        <v>688</v>
      </c>
    </row>
    <row r="9" spans="1:3">
      <c t="s" r="A9" s="4">
        <v>689</v>
      </c>
      <c t="n" r="B9" s="8">
        <v>10.3</v>
      </c>
    </row>
    <row r="10" spans="1:3">
      <c t="s" r="A10" s="4">
        <v>690</v>
      </c>
    </row>
    <row r="11" spans="1:3">
      <c t="s" r="A11" s="3">
        <v>681</v>
      </c>
    </row>
    <row r="12" spans="1:3">
      <c t="s" r="A12" s="4">
        <v>691</v>
      </c>
      <c t="n" r="B12" s="6">
        <v>0</v>
      </c>
    </row>
    <row r="13" spans="1:3">
      <c t="s" r="A13" s="4">
        <v>692</v>
      </c>
      <c t="n" r="B13" s="7">
        <v>10</v>
      </c>
    </row>
    <row r="14" spans="1:3">
      <c t="s" r="A14" s="4">
        <v>682</v>
      </c>
      <c t="n" r="B14" s="6">
        <v>134239</v>
      </c>
    </row>
    <row r="15" spans="1:3">
      <c t="s" r="A15" s="4">
        <v>683</v>
      </c>
      <c t="s" r="B15" s="4">
        <v>693</v>
      </c>
    </row>
    <row r="16" spans="1:3">
      <c t="s" r="A16" s="4">
        <v>685</v>
      </c>
      <c t="n" r="B16" s="8">
        <v>8.390000000000001</v>
      </c>
    </row>
    <row r="17" spans="1:3">
      <c t="s" r="A17" s="4">
        <v>686</v>
      </c>
      <c t="n" r="B17" s="6">
        <v>86296</v>
      </c>
    </row>
    <row r="18" spans="1:3">
      <c t="s" r="A18" s="4">
        <v>687</v>
      </c>
      <c t="s" r="B18" s="4">
        <v>694</v>
      </c>
    </row>
    <row r="19" spans="1:3">
      <c t="s" r="A19" s="4">
        <v>689</v>
      </c>
      <c t="n" r="B19" s="8">
        <v>8.41</v>
      </c>
    </row>
    <row r="20" spans="1:3">
      <c t="s" r="A20" s="4">
        <v>695</v>
      </c>
    </row>
    <row r="21" spans="1:3">
      <c t="s" r="A21" s="3">
        <v>681</v>
      </c>
    </row>
    <row r="22" spans="1:3">
      <c t="s" r="A22" s="4">
        <v>691</v>
      </c>
      <c t="n" r="B22" s="9">
        <v>10.01</v>
      </c>
    </row>
    <row r="23" spans="1:3">
      <c t="s" r="A23" s="4">
        <v>692</v>
      </c>
      <c t="n" r="B23" s="7">
        <v>15</v>
      </c>
    </row>
    <row r="24" spans="1:3">
      <c t="s" r="A24" s="4">
        <v>682</v>
      </c>
      <c t="n" r="B24" s="6">
        <v>98888</v>
      </c>
    </row>
    <row r="25" spans="1:3">
      <c t="s" r="A25" s="4">
        <v>683</v>
      </c>
      <c t="s" r="B25" s="4">
        <v>696</v>
      </c>
    </row>
    <row r="26" spans="1:3">
      <c t="s" r="A26" s="4">
        <v>685</v>
      </c>
      <c t="n" r="B26" s="8">
        <v>11.94</v>
      </c>
    </row>
    <row r="27" spans="1:3">
      <c t="s" r="A27" s="4">
        <v>686</v>
      </c>
      <c t="n" r="B27" s="6">
        <v>96888</v>
      </c>
    </row>
    <row r="28" spans="1:3">
      <c t="s" r="A28" s="4">
        <v>687</v>
      </c>
      <c t="s" r="B28" s="4">
        <v>697</v>
      </c>
    </row>
    <row r="29" spans="1:3">
      <c t="s" r="A29" s="4">
        <v>689</v>
      </c>
      <c t="n" r="B29" s="7">
        <v>12</v>
      </c>
    </row>
    <row r="30" spans="1:3">
      <c t="s" r="A30" s="4">
        <v>698</v>
      </c>
    </row>
    <row r="31" spans="1:3">
      <c t="s" r="A31" s="3">
        <v>681</v>
      </c>
    </row>
    <row r="32" spans="1:3">
      <c t="s" r="A32" s="4">
        <v>691</v>
      </c>
      <c t="n" r="B32" s="9">
        <v>15.01</v>
      </c>
    </row>
    <row r="33" spans="1:3">
      <c t="s" r="A33" s="4">
        <v>692</v>
      </c>
      <c t="n" r="B33" s="7">
        <v>50</v>
      </c>
    </row>
    <row r="34" spans="1:3">
      <c t="s" r="A34" s="4">
        <v>682</v>
      </c>
      <c t="n" r="B34" s="6">
        <v>300000</v>
      </c>
    </row>
    <row r="35" spans="1:3">
      <c t="s" r="A35" s="4">
        <v>683</v>
      </c>
      <c t="s" r="B35" s="4">
        <v>699</v>
      </c>
    </row>
    <row r="36" spans="1:3">
      <c t="s" r="A36" s="4">
        <v>685</v>
      </c>
      <c t="n" r="B36" s="8">
        <v>23.03</v>
      </c>
    </row>
    <row r="37" spans="1:3">
      <c t="s" r="A37" s="4">
        <v>686</v>
      </c>
      <c t="n" r="B37" s="6">
        <v>0</v>
      </c>
    </row>
    <row r="38" spans="1:3">
      <c t="s" r="A38" s="4">
        <v>687</v>
      </c>
      <c t="s" r="B38" s="4">
        <v>700</v>
      </c>
    </row>
    <row r="39" spans="1:3">
      <c t="s" r="A39" s="4">
        <v>689</v>
      </c>
      <c t="n" r="B39"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701</v>
      </c>
      <c t="s" r="B1" s="2">
        <v>77</v>
      </c>
      <c t="s" r="D1" s="2">
        <v>1</v>
      </c>
    </row>
    <row r="2" spans="1:5">
      <c t="s" r="B2" s="2">
        <v>2</v>
      </c>
      <c t="s" r="C2" s="2">
        <v>78</v>
      </c>
      <c t="s" r="D2" s="2">
        <v>2</v>
      </c>
      <c t="s" r="E2" s="2">
        <v>78</v>
      </c>
    </row>
    <row r="3" spans="1:5">
      <c t="s" r="A3" s="3">
        <v>643</v>
      </c>
    </row>
    <row r="4" spans="1:5">
      <c t="s" r="A4" s="4">
        <v>665</v>
      </c>
      <c t="n" r="B4" s="7">
        <v>102705</v>
      </c>
      <c t="n" r="C4" s="7">
        <v>35499</v>
      </c>
      <c t="n" r="D4" s="7">
        <v>180046</v>
      </c>
      <c t="n" r="E4" s="7">
        <v>112719</v>
      </c>
    </row>
    <row r="5" spans="1:5">
      <c t="s" r="A5" s="4">
        <v>645</v>
      </c>
      <c t="s" r="D5" s="4">
        <v>646</v>
      </c>
    </row>
    <row r="6" spans="1:5">
      <c t="s" r="A6" s="3">
        <v>702</v>
      </c>
    </row>
    <row r="7" spans="1:5">
      <c t="s" r="A7" s="4">
        <v>703</v>
      </c>
      <c t="n" r="D7" s="7">
        <v>0</v>
      </c>
    </row>
    <row r="8" spans="1:5">
      <c t="s" r="A8" s="4">
        <v>648</v>
      </c>
    </row>
    <row r="9" spans="1:5">
      <c t="s" r="A9" s="3">
        <v>643</v>
      </c>
    </row>
    <row r="10" spans="1:5">
      <c t="s" r="A10" s="4">
        <v>665</v>
      </c>
      <c t="n" r="B10" s="6">
        <v>14804</v>
      </c>
      <c t="n" r="C10" s="7">
        <v>22561</v>
      </c>
      <c t="n" r="D10" s="7">
        <v>44412</v>
      </c>
      <c t="n" r="E10" s="7">
        <v>67682</v>
      </c>
    </row>
    <row r="11" spans="1:5">
      <c t="s" r="A11" s="4">
        <v>649</v>
      </c>
      <c t="n" r="B11" s="7">
        <v>16948</v>
      </c>
      <c t="n" r="D11" s="7">
        <v>16948</v>
      </c>
    </row>
    <row r="12" spans="1:5">
      <c t="s" r="A12" s="4">
        <v>645</v>
      </c>
      <c t="s" r="D12" s="4">
        <v>650</v>
      </c>
    </row>
    <row r="13" spans="1:5">
      <c t="s" r="A13" s="3">
        <v>704</v>
      </c>
    </row>
    <row r="14" spans="1:5">
      <c t="s" r="A14" s="4">
        <v>705</v>
      </c>
      <c t="n" r="D14" s="6">
        <v>86298</v>
      </c>
    </row>
    <row r="15" spans="1:5">
      <c t="s" r="A15" s="4">
        <v>706</v>
      </c>
      <c t="n" r="D15" s="6">
        <v>-23415</v>
      </c>
    </row>
    <row r="16" spans="1:5">
      <c t="s" r="A16" s="4">
        <v>707</v>
      </c>
      <c t="n" r="D16" s="6">
        <v>-12542</v>
      </c>
    </row>
    <row r="17" spans="1:5">
      <c t="s" r="A17" s="4">
        <v>708</v>
      </c>
      <c t="n" r="B17" s="6">
        <v>50341</v>
      </c>
      <c t="n" r="D17" s="6">
        <v>50341</v>
      </c>
    </row>
    <row r="18" spans="1:5">
      <c t="s" r="A18" s="3">
        <v>702</v>
      </c>
    </row>
    <row r="19" spans="1:5">
      <c t="s" r="A19" s="4">
        <v>673</v>
      </c>
      <c t="n" r="D19" s="8">
        <v>2.34</v>
      </c>
    </row>
    <row r="20" spans="1:5">
      <c t="s" r="A20" s="4">
        <v>709</v>
      </c>
      <c t="n" r="D20" s="6">
        <v>0</v>
      </c>
    </row>
    <row r="21" spans="1:5">
      <c t="s" r="A21" s="4">
        <v>675</v>
      </c>
      <c t="n" r="B21" s="8">
        <v>4.02</v>
      </c>
      <c t="n" r="D21" s="8">
        <v>4.02</v>
      </c>
    </row>
    <row r="22" spans="1:5">
      <c t="s" r="A22" s="4">
        <v>710</v>
      </c>
      <c t="n" r="B22" s="6">
        <v>0</v>
      </c>
      <c t="n" r="D22" s="6">
        <v>0</v>
      </c>
    </row>
    <row r="23" spans="1:5">
      <c t="s" r="A23" s="4">
        <v>711</v>
      </c>
      <c t="n" r="B23" s="7">
        <v>0</v>
      </c>
      <c t="n" r="D23"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t="s" r="A1" s="1">
        <v>712</v>
      </c>
      <c t="s" r="B1" s="2">
        <v>77</v>
      </c>
      <c t="s" r="D1" s="2">
        <v>1</v>
      </c>
      <c t="s" r="F1" s="2">
        <v>389</v>
      </c>
    </row>
    <row r="2" spans="1:6">
      <c t="s" r="B2" s="2">
        <v>2</v>
      </c>
      <c t="s" r="C2" s="2">
        <v>78</v>
      </c>
      <c t="s" r="D2" s="2">
        <v>2</v>
      </c>
      <c t="s" r="E2" s="2">
        <v>78</v>
      </c>
      <c t="s" r="F2" s="2">
        <v>25</v>
      </c>
    </row>
    <row r="3" spans="1:6">
      <c t="s" r="A3" s="3">
        <v>713</v>
      </c>
    </row>
    <row r="4" spans="1:6">
      <c t="s" r="A4" s="4">
        <v>80</v>
      </c>
      <c t="n" r="B4" s="7">
        <v>1512750</v>
      </c>
      <c t="n" r="C4" s="7">
        <v>1624495</v>
      </c>
      <c t="n" r="D4" s="7">
        <v>5048829</v>
      </c>
      <c t="n" r="E4" s="7">
        <v>4616832</v>
      </c>
    </row>
    <row r="5" spans="1:6">
      <c t="s" r="A5" s="4">
        <v>714</v>
      </c>
      <c t="n" r="B5" s="6">
        <v>64827</v>
      </c>
      <c t="n" r="D5" s="6">
        <v>64827</v>
      </c>
      <c t="n" r="F5" s="7">
        <v>49316</v>
      </c>
    </row>
    <row r="6" spans="1:6">
      <c t="s" r="A6" s="4">
        <v>715</v>
      </c>
    </row>
    <row r="7" spans="1:6">
      <c t="s" r="A7" s="3">
        <v>713</v>
      </c>
    </row>
    <row r="8" spans="1:6">
      <c t="s" r="A8" s="4">
        <v>714</v>
      </c>
      <c t="n" r="B8" s="6">
        <v>64827</v>
      </c>
      <c t="n" r="D8" s="7">
        <v>64827</v>
      </c>
      <c t="n" r="F8" s="7">
        <v>49316</v>
      </c>
    </row>
    <row r="9" spans="1:6">
      <c t="s" r="A9" s="4">
        <v>716</v>
      </c>
      <c t="s" r="D9" s="4">
        <v>411</v>
      </c>
      <c t="s" r="F9" s="4">
        <v>411</v>
      </c>
    </row>
    <row r="10" spans="1:6">
      <c t="s" r="A10" s="4">
        <v>717</v>
      </c>
    </row>
    <row r="11" spans="1:6">
      <c t="s" r="A11" s="3">
        <v>713</v>
      </c>
    </row>
    <row r="12" spans="1:6">
      <c t="s" r="A12" s="4">
        <v>80</v>
      </c>
      <c t="n" r="B12" s="7">
        <v>1512750</v>
      </c>
      <c t="n" r="C12" s="7">
        <v>1624495</v>
      </c>
      <c t="n" r="D12" s="7">
        <v>5048829</v>
      </c>
      <c t="n" r="E12" s="7">
        <v>4616832</v>
      </c>
    </row>
    <row r="13" spans="1:6">
      <c t="s" r="A13" s="4">
        <v>716</v>
      </c>
      <c t="s" r="B13" s="4">
        <v>411</v>
      </c>
      <c t="s" r="C13" s="4">
        <v>411</v>
      </c>
      <c t="s" r="D13" s="4">
        <v>411</v>
      </c>
      <c t="s" r="E13" s="4">
        <v>411</v>
      </c>
    </row>
    <row r="14" spans="1:6">
      <c t="s" r="A14" s="4">
        <v>718</v>
      </c>
    </row>
    <row r="15" spans="1:6">
      <c t="s" r="A15" s="3">
        <v>713</v>
      </c>
    </row>
    <row r="16" spans="1:6">
      <c t="s" r="A16" s="4">
        <v>719</v>
      </c>
      <c t="n" r="B16" s="7">
        <v>25928</v>
      </c>
      <c t="n" r="D16" s="7">
        <v>25928</v>
      </c>
      <c t="n" r="F16" s="7">
        <v>30025</v>
      </c>
    </row>
    <row r="17" spans="1:6">
      <c t="s" r="A17" s="4">
        <v>716</v>
      </c>
      <c t="s" r="D17" s="4">
        <v>411</v>
      </c>
      <c t="s" r="F17" s="4">
        <v>411</v>
      </c>
    </row>
    <row r="18" spans="1:6">
      <c t="s" r="A18" s="4">
        <v>720</v>
      </c>
    </row>
    <row r="19" spans="1:6">
      <c t="s" r="A19" s="3">
        <v>713</v>
      </c>
    </row>
    <row r="20" spans="1:6">
      <c t="s" r="A20" s="4">
        <v>714</v>
      </c>
      <c t="n" r="B20" s="6">
        <v>6800</v>
      </c>
      <c t="n" r="D20" s="7">
        <v>6800</v>
      </c>
      <c t="n" r="F20" s="7">
        <v>0</v>
      </c>
    </row>
    <row r="21" spans="1:6">
      <c t="s" r="A21" s="4">
        <v>716</v>
      </c>
      <c t="s" r="D21" s="4">
        <v>721</v>
      </c>
      <c t="s" r="F21" s="4">
        <v>722</v>
      </c>
    </row>
    <row r="22" spans="1:6">
      <c t="s" r="A22" s="4">
        <v>723</v>
      </c>
    </row>
    <row r="23" spans="1:6">
      <c t="s" r="A23" s="3">
        <v>713</v>
      </c>
    </row>
    <row r="24" spans="1:6">
      <c t="s" r="A24" s="4">
        <v>719</v>
      </c>
      <c t="n" r="B24" s="6">
        <v>2958</v>
      </c>
      <c t="n" r="D24" s="7">
        <v>2958</v>
      </c>
      <c t="n" r="F24" s="7">
        <v>0</v>
      </c>
    </row>
    <row r="25" spans="1:6">
      <c t="s" r="A25" s="4">
        <v>716</v>
      </c>
      <c t="s" r="D25" s="4">
        <v>724</v>
      </c>
      <c t="s" r="F25" s="4">
        <v>722</v>
      </c>
    </row>
    <row r="26" spans="1:6">
      <c t="s" r="A26" s="4">
        <v>725</v>
      </c>
    </row>
    <row r="27" spans="1:6">
      <c t="s" r="A27" s="3">
        <v>713</v>
      </c>
    </row>
    <row r="28" spans="1:6">
      <c t="s" r="A28" s="4">
        <v>719</v>
      </c>
      <c t="n" r="B28" s="6">
        <v>6185</v>
      </c>
      <c t="n" r="D28" s="7">
        <v>6185</v>
      </c>
      <c t="n" r="F28" s="7">
        <v>0</v>
      </c>
    </row>
    <row r="29" spans="1:6">
      <c t="s" r="A29" s="4">
        <v>716</v>
      </c>
      <c t="s" r="D29" s="4">
        <v>418</v>
      </c>
      <c t="s" r="F29" s="4">
        <v>722</v>
      </c>
    </row>
    <row r="30" spans="1:6">
      <c t="s" r="A30" s="4">
        <v>726</v>
      </c>
    </row>
    <row r="31" spans="1:6">
      <c t="s" r="A31" s="3">
        <v>713</v>
      </c>
    </row>
    <row r="32" spans="1:6">
      <c t="s" r="A32" s="4">
        <v>80</v>
      </c>
      <c t="n" r="B32" s="7">
        <v>245022</v>
      </c>
      <c t="n" r="C32" s="7">
        <v>481036</v>
      </c>
      <c t="n" r="D32" s="7">
        <v>860048</v>
      </c>
      <c t="n" r="E32" s="7">
        <v>1464027</v>
      </c>
    </row>
    <row r="33" spans="1:6">
      <c t="s" r="A33" s="4">
        <v>716</v>
      </c>
      <c t="s" r="B33" s="4">
        <v>727</v>
      </c>
      <c t="s" r="C33" s="4">
        <v>728</v>
      </c>
      <c t="s" r="D33" s="4">
        <v>729</v>
      </c>
      <c t="s" r="E33" s="4">
        <v>513</v>
      </c>
    </row>
    <row r="34" spans="1:6">
      <c t="s" r="A34" s="4">
        <v>730</v>
      </c>
    </row>
    <row r="35" spans="1:6">
      <c t="s" r="A35" s="3">
        <v>713</v>
      </c>
    </row>
    <row r="36" spans="1:6">
      <c t="s" r="A36" s="4">
        <v>719</v>
      </c>
      <c t="n" r="B36" s="7">
        <v>5050</v>
      </c>
      <c t="n" r="D36" s="7">
        <v>5050</v>
      </c>
      <c t="n" r="F36" s="7">
        <v>1435</v>
      </c>
    </row>
    <row r="37" spans="1:6">
      <c t="s" r="A37" s="4">
        <v>716</v>
      </c>
      <c t="s" r="D37" s="4">
        <v>731</v>
      </c>
      <c t="s" r="F37" s="4">
        <v>732</v>
      </c>
    </row>
    <row r="38" spans="1:6">
      <c t="s" r="A38" s="4">
        <v>733</v>
      </c>
    </row>
    <row r="39" spans="1:6">
      <c t="s" r="A39" s="3">
        <v>713</v>
      </c>
    </row>
    <row r="40" spans="1:6">
      <c t="s" r="A40" s="4">
        <v>80</v>
      </c>
      <c t="n" r="B40" s="7">
        <v>154848</v>
      </c>
      <c t="n" r="C40" s="7">
        <v>99006</v>
      </c>
      <c t="n" r="D40" s="7">
        <v>558804</v>
      </c>
      <c t="n" r="E40" s="7">
        <v>281653</v>
      </c>
    </row>
    <row r="41" spans="1:6">
      <c t="s" r="A41" s="4">
        <v>716</v>
      </c>
      <c t="s" r="B41" s="4">
        <v>734</v>
      </c>
      <c t="s" r="C41" s="4">
        <v>735</v>
      </c>
      <c t="s" r="D41" s="4">
        <v>736</v>
      </c>
      <c t="s" r="E41" s="4">
        <v>735</v>
      </c>
    </row>
    <row r="42" spans="1:6">
      <c t="s" r="A42" s="4">
        <v>737</v>
      </c>
    </row>
    <row r="43" spans="1:6">
      <c t="s" r="A43" s="3">
        <v>713</v>
      </c>
    </row>
    <row r="44" spans="1:6">
      <c t="s" r="A44" s="4">
        <v>714</v>
      </c>
      <c t="n" r="B44" s="7">
        <v>6800</v>
      </c>
      <c t="n" r="D44" s="7">
        <v>6800</v>
      </c>
      <c t="n" r="F44" s="7">
        <v>0</v>
      </c>
    </row>
    <row r="45" spans="1:6">
      <c t="s" r="A45" s="4">
        <v>716</v>
      </c>
      <c t="s" r="D45" s="4">
        <v>721</v>
      </c>
      <c t="s" r="F45" s="4">
        <v>722</v>
      </c>
    </row>
    <row r="46" spans="1:6">
      <c t="s" r="A46" s="4">
        <v>738</v>
      </c>
    </row>
    <row r="47" spans="1:6">
      <c t="s" r="A47" s="3">
        <v>713</v>
      </c>
    </row>
    <row r="48" spans="1:6">
      <c t="s" r="A48" s="4">
        <v>80</v>
      </c>
      <c t="n" r="B48" s="7">
        <v>399870</v>
      </c>
      <c t="n" r="C48" s="7">
        <v>580042</v>
      </c>
      <c t="n" r="D48" s="7">
        <v>1418852</v>
      </c>
      <c t="n" r="E48" s="7">
        <v>1745680</v>
      </c>
    </row>
    <row r="49" spans="1:6">
      <c t="s" r="A49" s="4">
        <v>716</v>
      </c>
      <c t="s" r="B49" s="4">
        <v>739</v>
      </c>
      <c t="s" r="C49" s="4">
        <v>740</v>
      </c>
      <c t="s" r="D49" s="4">
        <v>741</v>
      </c>
      <c t="s" r="E49" s="4">
        <v>742</v>
      </c>
    </row>
    <row r="50" spans="1:6">
      <c t="s" r="A50" s="4">
        <v>743</v>
      </c>
    </row>
    <row r="51" spans="1:6">
      <c t="s" r="A51" s="3">
        <v>713</v>
      </c>
    </row>
    <row r="52" spans="1:6">
      <c t="s" r="A52" s="4">
        <v>719</v>
      </c>
      <c t="n" r="B52" s="7">
        <v>14193</v>
      </c>
      <c t="n" r="D52" s="7">
        <v>14193</v>
      </c>
      <c t="n" r="F52" s="7">
        <v>1435</v>
      </c>
    </row>
    <row r="53" spans="1:6">
      <c t="s" r="A53" s="4">
        <v>716</v>
      </c>
      <c t="s" r="D53" s="4">
        <v>744</v>
      </c>
      <c t="s" r="F53" s="4">
        <v>73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745</v>
      </c>
      <c t="s" r="B1" s="2">
        <v>77</v>
      </c>
      <c t="s" r="D1" s="2">
        <v>1</v>
      </c>
    </row>
    <row r="2" spans="1:6">
      <c t="s" r="B2" s="2">
        <v>2</v>
      </c>
      <c t="s" r="C2" s="2">
        <v>78</v>
      </c>
      <c t="s" r="D2" s="2">
        <v>2</v>
      </c>
      <c t="s" r="E2" s="2">
        <v>78</v>
      </c>
      <c t="s" r="F2" s="2">
        <v>25</v>
      </c>
    </row>
    <row r="3" spans="1:6">
      <c t="s" r="A3" s="3">
        <v>746</v>
      </c>
    </row>
    <row r="4" spans="1:6">
      <c t="s" r="A4" s="4">
        <v>747</v>
      </c>
      <c t="n" r="B4" s="7">
        <v>1512750</v>
      </c>
      <c t="n" r="C4" s="7">
        <v>1624495</v>
      </c>
      <c t="n" r="D4" s="7">
        <v>5048829</v>
      </c>
      <c t="n" r="E4" s="7">
        <v>4616832</v>
      </c>
    </row>
    <row r="5" spans="1:6">
      <c t="s" r="A5" s="4">
        <v>748</v>
      </c>
      <c t="n" r="B5" s="6">
        <v>273973</v>
      </c>
      <c t="n" r="D5" s="6">
        <v>273973</v>
      </c>
      <c t="n" r="F5" s="7">
        <v>191501</v>
      </c>
    </row>
    <row r="6" spans="1:6">
      <c t="s" r="A6" s="4">
        <v>749</v>
      </c>
      <c t="n" r="B6" s="6">
        <v>417382</v>
      </c>
      <c t="n" r="D6" s="6">
        <v>417382</v>
      </c>
      <c t="n" r="F6" s="6">
        <v>325902</v>
      </c>
    </row>
    <row r="7" spans="1:6">
      <c t="s" r="A7" s="4">
        <v>750</v>
      </c>
      <c t="n" r="B7" s="6">
        <v>18689</v>
      </c>
      <c t="n" r="D7" s="6">
        <v>18689</v>
      </c>
      <c t="n" r="F7" s="6">
        <v>13276</v>
      </c>
    </row>
    <row r="8" spans="1:6">
      <c t="s" r="A8" s="4">
        <v>751</v>
      </c>
    </row>
    <row r="9" spans="1:6">
      <c t="s" r="A9" s="3">
        <v>746</v>
      </c>
    </row>
    <row r="10" spans="1:6">
      <c t="s" r="A10" s="4">
        <v>747</v>
      </c>
      <c t="n" r="B10" s="6">
        <v>1367127</v>
      </c>
      <c t="n" r="C10" s="6">
        <v>1477702</v>
      </c>
      <c t="n" r="D10" s="6">
        <v>4623259</v>
      </c>
      <c t="n" r="E10" s="6">
        <v>4136616</v>
      </c>
    </row>
    <row r="11" spans="1:6">
      <c t="s" r="A11" s="4">
        <v>748</v>
      </c>
      <c t="n" r="B11" s="6">
        <v>245523</v>
      </c>
      <c t="n" r="D11" s="6">
        <v>245523</v>
      </c>
      <c t="n" r="F11" s="6">
        <v>173939</v>
      </c>
    </row>
    <row r="12" spans="1:6">
      <c t="s" r="A12" s="4">
        <v>749</v>
      </c>
      <c t="n" r="B12" s="6">
        <v>386848</v>
      </c>
      <c t="n" r="D12" s="6">
        <v>386848</v>
      </c>
      <c t="n" r="F12" s="6">
        <v>302046</v>
      </c>
    </row>
    <row r="13" spans="1:6">
      <c t="s" r="A13" s="4">
        <v>750</v>
      </c>
      <c t="n" r="B13" s="6">
        <v>18625</v>
      </c>
      <c t="n" r="D13" s="6">
        <v>18625</v>
      </c>
      <c t="n" r="F13" s="6">
        <v>13204</v>
      </c>
    </row>
    <row r="14" spans="1:6">
      <c t="s" r="A14" s="4">
        <v>752</v>
      </c>
    </row>
    <row r="15" spans="1:6">
      <c t="s" r="A15" s="3">
        <v>746</v>
      </c>
    </row>
    <row r="16" spans="1:6">
      <c t="s" r="A16" s="4">
        <v>747</v>
      </c>
      <c t="n" r="B16" s="6">
        <v>62623</v>
      </c>
      <c t="n" r="C16" s="6">
        <v>69563</v>
      </c>
      <c t="n" r="D16" s="6">
        <v>157371</v>
      </c>
      <c t="n" r="E16" s="6">
        <v>188973</v>
      </c>
    </row>
    <row r="17" spans="1:6">
      <c t="s" r="A17" s="4">
        <v>748</v>
      </c>
      <c t="n" r="B17" s="6">
        <v>5055</v>
      </c>
      <c t="n" r="D17" s="6">
        <v>5055</v>
      </c>
      <c t="n" r="F17" s="6">
        <v>4374</v>
      </c>
    </row>
    <row r="18" spans="1:6">
      <c t="s" r="A18" s="4">
        <v>749</v>
      </c>
      <c t="n" r="B18" s="6">
        <v>7139</v>
      </c>
      <c t="n" r="D18" s="6">
        <v>7139</v>
      </c>
      <c t="n" r="F18" s="6">
        <v>10668</v>
      </c>
    </row>
    <row r="19" spans="1:6">
      <c t="s" r="A19" s="4">
        <v>750</v>
      </c>
      <c t="n" r="B19" s="6">
        <v>64</v>
      </c>
      <c t="n" r="D19" s="6">
        <v>64</v>
      </c>
      <c t="n" r="F19" s="6">
        <v>72</v>
      </c>
    </row>
    <row r="20" spans="1:6">
      <c t="s" r="A20" s="4">
        <v>753</v>
      </c>
    </row>
    <row r="21" spans="1:6">
      <c t="s" r="A21" s="3">
        <v>746</v>
      </c>
    </row>
    <row r="22" spans="1:6">
      <c t="s" r="A22" s="4">
        <v>747</v>
      </c>
      <c t="n" r="B22" s="6">
        <v>72092</v>
      </c>
      <c t="n" r="C22" s="6">
        <v>57910</v>
      </c>
      <c t="n" r="D22" s="6">
        <v>232737</v>
      </c>
      <c t="n" r="E22" s="6">
        <v>239746</v>
      </c>
    </row>
    <row r="23" spans="1:6">
      <c t="s" r="A23" s="4">
        <v>748</v>
      </c>
      <c t="n" r="B23" s="6">
        <v>21695</v>
      </c>
      <c t="n" r="D23" s="6">
        <v>21695</v>
      </c>
      <c t="n" r="F23" s="6">
        <v>12287</v>
      </c>
    </row>
    <row r="24" spans="1:6">
      <c t="s" r="A24" s="4">
        <v>749</v>
      </c>
      <c t="n" r="B24" s="6">
        <v>21695</v>
      </c>
      <c t="n" r="D24" s="6">
        <v>21695</v>
      </c>
      <c t="n" r="F24" s="6">
        <v>12287</v>
      </c>
    </row>
    <row r="25" spans="1:6">
      <c t="s" r="A25" s="4">
        <v>754</v>
      </c>
    </row>
    <row r="26" spans="1:6">
      <c t="s" r="A26" s="3">
        <v>746</v>
      </c>
    </row>
    <row r="27" spans="1:6">
      <c t="s" r="A27" s="4">
        <v>747</v>
      </c>
      <c t="n" r="B27" s="6">
        <v>10020</v>
      </c>
      <c t="n" r="C27" s="6">
        <v>9156</v>
      </c>
      <c t="n" r="D27" s="6">
        <v>32285</v>
      </c>
      <c t="n" r="E27" s="6">
        <v>39200</v>
      </c>
    </row>
    <row r="28" spans="1:6">
      <c t="s" r="A28" s="4">
        <v>755</v>
      </c>
    </row>
    <row r="29" spans="1:6">
      <c t="s" r="A29" s="3">
        <v>746</v>
      </c>
    </row>
    <row r="30" spans="1:6">
      <c t="s" r="A30" s="4">
        <v>747</v>
      </c>
      <c t="n" r="B30" s="6">
        <v>0</v>
      </c>
      <c t="n" r="C30" s="6">
        <v>27</v>
      </c>
      <c t="n" r="D30" s="6">
        <v>63</v>
      </c>
      <c t="n" r="E30" s="6">
        <v>52</v>
      </c>
    </row>
    <row r="31" spans="1:6">
      <c t="s" r="A31" s="4">
        <v>756</v>
      </c>
    </row>
    <row r="32" spans="1:6">
      <c t="s" r="A32" s="3">
        <v>746</v>
      </c>
    </row>
    <row r="33" spans="1:6">
      <c t="s" r="A33" s="4">
        <v>747</v>
      </c>
      <c t="n" r="B33" s="6">
        <v>888</v>
      </c>
      <c t="n" r="C33" s="6">
        <v>10137</v>
      </c>
      <c t="n" r="D33" s="6">
        <v>3082</v>
      </c>
      <c t="n" r="E33" s="6">
        <v>12243</v>
      </c>
    </row>
    <row r="34" spans="1:6">
      <c t="s" r="A34" s="4">
        <v>757</v>
      </c>
    </row>
    <row r="35" spans="1:6">
      <c t="s" r="A35" s="3">
        <v>746</v>
      </c>
    </row>
    <row r="36" spans="1:6">
      <c t="s" r="A36" s="4">
        <v>747</v>
      </c>
      <c t="n" r="B36" s="6">
        <v>0</v>
      </c>
      <c t="n" r="C36" s="7">
        <v>0</v>
      </c>
      <c t="n" r="D36" s="6">
        <v>32</v>
      </c>
      <c t="n" r="E36" s="7">
        <v>2</v>
      </c>
    </row>
    <row r="37" spans="1:6">
      <c t="s" r="A37" s="4">
        <v>758</v>
      </c>
    </row>
    <row r="38" spans="1:6">
      <c t="s" r="A38" s="3">
        <v>746</v>
      </c>
    </row>
    <row r="39" spans="1:6">
      <c t="s" r="A39" s="4">
        <v>748</v>
      </c>
      <c t="n" r="B39" s="6">
        <v>1700</v>
      </c>
      <c t="n" r="D39" s="6">
        <v>1700</v>
      </c>
      <c t="n" r="F39" s="6">
        <v>901</v>
      </c>
    </row>
    <row r="40" spans="1:6">
      <c t="s" r="A40" s="4">
        <v>749</v>
      </c>
      <c t="n" r="B40" s="7">
        <v>1700</v>
      </c>
      <c t="n" r="D40" s="7">
        <v>1700</v>
      </c>
      <c t="n" r="F40" s="7">
        <v>9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759</v>
      </c>
      <c t="s" r="B1" s="2">
        <v>637</v>
      </c>
      <c t="s" r="C1" s="2">
        <v>312</v>
      </c>
      <c t="s" r="D1" s="2">
        <v>2</v>
      </c>
      <c t="s" r="E1" s="2">
        <v>313</v>
      </c>
    </row>
    <row r="2" spans="1:5">
      <c t="s" r="A2" s="3">
        <v>760</v>
      </c>
    </row>
    <row r="3" spans="1:5">
      <c t="s" r="A3" s="4">
        <v>499</v>
      </c>
      <c t="n" r="C3" s="10">
        <v>2.3</v>
      </c>
      <c t="n" r="D3" s="10">
        <v>6.7</v>
      </c>
    </row>
    <row r="4" spans="1:5">
      <c t="s" r="A4" s="4">
        <v>761</v>
      </c>
      <c t="s" r="C4" s="4">
        <v>320</v>
      </c>
      <c t="s" r="E4" s="4">
        <v>321</v>
      </c>
    </row>
    <row r="5" spans="1:5">
      <c t="s" r="A5" s="4">
        <v>662</v>
      </c>
    </row>
    <row r="6" spans="1:5">
      <c t="s" r="A6" s="3">
        <v>760</v>
      </c>
    </row>
    <row r="7" spans="1:5">
      <c t="s" r="A7" s="4">
        <v>663</v>
      </c>
      <c t="n" r="B7" s="8">
        <v>0.0700000000000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0</v>
      </c>
      <c t="s" r="B1" s="2">
        <v>1</v>
      </c>
    </row>
    <row r="2" spans="1:2">
      <c t="s" r="B2" s="2">
        <v>2</v>
      </c>
    </row>
    <row r="3" spans="1:2">
      <c t="s" r="A3" s="3">
        <v>148</v>
      </c>
    </row>
    <row r="4" spans="1:2">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Assets and Liabilities, at Fair</vt:lpstr>
      <vt:lpstr>Receivables</vt:lpstr>
      <vt:lpstr>Secured Loans Receivables</vt:lpstr>
      <vt:lpstr>Inventories</vt:lpstr>
      <vt:lpstr>Property and Equipment</vt:lpstr>
      <vt:lpstr>Goodwill and Intangible Assets</vt:lpstr>
      <vt:lpstr>Investments</vt:lpstr>
      <vt:lpstr>Accounts Payable</vt:lpstr>
      <vt:lpstr>Income Taxes</vt:lpstr>
      <vt:lpstr>Related Party Transactions</vt:lpstr>
      <vt:lpstr>Financing Agreements</vt:lpstr>
      <vt:lpstr>Derivative Instrument and Hedgi</vt:lpstr>
      <vt:lpstr>Commitments and Contingencies</vt:lpstr>
      <vt:lpstr>Stockholders' Equity</vt:lpstr>
      <vt:lpstr>Customer and Supplier Concentra</vt:lpstr>
      <vt:lpstr>Geographic Information</vt:lpstr>
      <vt:lpstr>Subsequent Events</vt:lpstr>
      <vt:lpstr>Summary of Significant Accoun26</vt:lpstr>
      <vt:lpstr>Summary of Significant Accoun27</vt:lpstr>
      <vt:lpstr>Assets and Liabilities, at Fa28</vt:lpstr>
      <vt:lpstr>Receivables (Tables)</vt:lpstr>
      <vt:lpstr>Secured Loans Receivables (Tabl</vt:lpstr>
      <vt:lpstr>Inventories (Tables)</vt:lpstr>
      <vt:lpstr>Property and Equipment (Tables)</vt:lpstr>
      <vt:lpstr>Goodwill and Intangible Assets </vt:lpstr>
      <vt:lpstr>Investments (Tables)</vt:lpstr>
      <vt:lpstr>Accounts Payables (Tables)</vt:lpstr>
      <vt:lpstr>Income Taxes (Tables)</vt:lpstr>
      <vt:lpstr>Related Party Transactions (Tab</vt:lpstr>
      <vt:lpstr>Derivative Instrument and Hed38</vt:lpstr>
      <vt:lpstr>Stockholders' Equity (Tables)</vt:lpstr>
      <vt:lpstr>Customer and Supplier Concent40</vt:lpstr>
      <vt:lpstr>Geographic Information (Tables)</vt:lpstr>
      <vt:lpstr>Summary of Significant Accoun42</vt:lpstr>
      <vt:lpstr>Summary of Significant Accoun43</vt:lpstr>
      <vt:lpstr>Assets and Liabilities, at Fa44</vt:lpstr>
      <vt:lpstr>Assets and Liabilities, at Fa45</vt:lpstr>
      <vt:lpstr>Assets and Liabilities, at Fa46</vt:lpstr>
      <vt:lpstr>Receivables (Details)</vt:lpstr>
      <vt:lpstr>Secured Loans Receivables (Deta</vt:lpstr>
      <vt:lpstr>Secured Loans Receivables (Loan</vt:lpstr>
      <vt:lpstr>Secured Loans Receivables (Narr</vt:lpstr>
      <vt:lpstr>Inventories (Details)</vt:lpstr>
      <vt:lpstr>Inventories (narrative) (Detail</vt:lpstr>
      <vt:lpstr>Property and Equipment (Details</vt:lpstr>
      <vt:lpstr>Goodwill and Intangible Asset54</vt:lpstr>
      <vt:lpstr>Goodwill and Intangible Asset55</vt:lpstr>
      <vt:lpstr>Goodwill and Intangible Asset56</vt:lpstr>
      <vt:lpstr>Investments (Details)</vt:lpstr>
      <vt:lpstr>Accounts Payables (Details)</vt:lpstr>
      <vt:lpstr>Income Taxes (Components of Inc</vt:lpstr>
      <vt:lpstr>Income Taxes (Reconciliation) (</vt:lpstr>
      <vt:lpstr>Income Taxes (Narrative) (Detai</vt:lpstr>
      <vt:lpstr>Related Party Transactions (Det</vt:lpstr>
      <vt:lpstr>Financing Agreements (Narrative</vt:lpstr>
      <vt:lpstr>Derivative Instrument and Hed64</vt:lpstr>
      <vt:lpstr>Derivative Instrument and Hed65</vt:lpstr>
      <vt:lpstr>Derivative Instrument and Hed66</vt:lpstr>
      <vt:lpstr>Derivative Instrument and Hed67</vt:lpstr>
      <vt:lpstr>Derivative Instrument and Hed68</vt:lpstr>
      <vt:lpstr>Stockholders' Equity (Narrative</vt:lpstr>
      <vt:lpstr>Stockholders' Equity (Option Ac</vt:lpstr>
      <vt:lpstr>Stockholders' Equity (Options O</vt:lpstr>
      <vt:lpstr>Stockholders' Equity (Restricte</vt:lpstr>
      <vt:lpstr>Customer and Supplier Concent73</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21:22:08Z</dcterms:created>
  <dcterms:modified xmlns:dcterms="http://purl.org/dc/terms/" xmlns:xsi="http://www.w3.org/2001/XMLSchema-instance" xsi:type="dcterms:W3CDTF">2016-05-10T21:22:08Z</dcterms:modified>
  <dc:title xmlns:dc="http://purl.org/dc/elements/1.1/">Untitled</dc:title>
  <dc:description xmlns:dc="http://purl.org/dc/elements/1.1/"/>
  <dc:subject xmlns:dc="http://purl.org/dc/elements/1.1/"/>
  <cp:keywords/>
  <cp:category/>
</cp:coreProperties>
</file>